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Weighted Average Common Shares" sheetId="12" state="visible" r:id="rId12"/>
    <sheet xmlns:r="http://schemas.openxmlformats.org/officeDocument/2006/relationships" name="Real Estate Properties" sheetId="13" state="visible" r:id="rId13"/>
    <sheet xmlns:r="http://schemas.openxmlformats.org/officeDocument/2006/relationships" name="Management Agreements and Lease" sheetId="14" state="visible" r:id="rId14"/>
    <sheet xmlns:r="http://schemas.openxmlformats.org/officeDocument/2006/relationships" name="Indebtedness" sheetId="15" state="visible" r:id="rId15"/>
    <sheet xmlns:r="http://schemas.openxmlformats.org/officeDocument/2006/relationships" name="Shareholders' Equity" sheetId="16" state="visible" r:id="rId16"/>
    <sheet xmlns:r="http://schemas.openxmlformats.org/officeDocument/2006/relationships" name="Business and Property Managemen" sheetId="17" state="visible" r:id="rId17"/>
    <sheet xmlns:r="http://schemas.openxmlformats.org/officeDocument/2006/relationships" name="Related Person Transaction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Fair Value of Assets and Liabil" sheetId="21" state="visible" r:id="rId21"/>
    <sheet xmlns:r="http://schemas.openxmlformats.org/officeDocument/2006/relationships" name="New Accounting Pronouncements (" sheetId="22" state="visible" r:id="rId22"/>
    <sheet xmlns:r="http://schemas.openxmlformats.org/officeDocument/2006/relationships" name="Weighted Average Common Shares " sheetId="23" state="visible" r:id="rId23"/>
    <sheet xmlns:r="http://schemas.openxmlformats.org/officeDocument/2006/relationships" name="Real Estate Properties (Tables)" sheetId="24" state="visible" r:id="rId24"/>
    <sheet xmlns:r="http://schemas.openxmlformats.org/officeDocument/2006/relationships" name="Segment Information (Tables)" sheetId="25" state="visible" r:id="rId25"/>
    <sheet xmlns:r="http://schemas.openxmlformats.org/officeDocument/2006/relationships" name="Fair Value of Assets and Liab_2" sheetId="26" state="visible" r:id="rId26"/>
    <sheet xmlns:r="http://schemas.openxmlformats.org/officeDocument/2006/relationships" name="Basis of Presentation (Details)" sheetId="27" state="visible" r:id="rId27"/>
    <sheet xmlns:r="http://schemas.openxmlformats.org/officeDocument/2006/relationships" name="Revenue Recognition - Narrative" sheetId="28" state="visible" r:id="rId28"/>
    <sheet xmlns:r="http://schemas.openxmlformats.org/officeDocument/2006/relationships" name="Weighted Average Common Share_2" sheetId="29" state="visible" r:id="rId29"/>
    <sheet xmlns:r="http://schemas.openxmlformats.org/officeDocument/2006/relationships" name="Real Estate Properties - Additi" sheetId="30" state="visible" r:id="rId30"/>
    <sheet xmlns:r="http://schemas.openxmlformats.org/officeDocument/2006/relationships" name="Real Estate Properties - Schedu" sheetId="31" state="visible" r:id="rId31"/>
    <sheet xmlns:r="http://schemas.openxmlformats.org/officeDocument/2006/relationships" name="Real Estate Properties - Sale o" sheetId="32" state="visible" r:id="rId32"/>
    <sheet xmlns:r="http://schemas.openxmlformats.org/officeDocument/2006/relationships" name="Management Agreements and Lea_2" sheetId="33" state="visible" r:id="rId33"/>
    <sheet xmlns:r="http://schemas.openxmlformats.org/officeDocument/2006/relationships" name="Management Agreements and Lea_3" sheetId="34" state="visible" r:id="rId34"/>
    <sheet xmlns:r="http://schemas.openxmlformats.org/officeDocument/2006/relationships" name="Management Agreements and Lea_4" sheetId="35" state="visible" r:id="rId35"/>
    <sheet xmlns:r="http://schemas.openxmlformats.org/officeDocument/2006/relationships" name="Management Agreements and Lea_5" sheetId="36" state="visible" r:id="rId36"/>
    <sheet xmlns:r="http://schemas.openxmlformats.org/officeDocument/2006/relationships" name="Management Agreements and Lea_6" sheetId="37" state="visible" r:id="rId37"/>
    <sheet xmlns:r="http://schemas.openxmlformats.org/officeDocument/2006/relationships" name="Management Agreements and Lea_7" sheetId="38" state="visible" r:id="rId38"/>
    <sheet xmlns:r="http://schemas.openxmlformats.org/officeDocument/2006/relationships" name="Management Agreements and Lea_8" sheetId="39" state="visible" r:id="rId39"/>
    <sheet xmlns:r="http://schemas.openxmlformats.org/officeDocument/2006/relationships" name="Management Agreements and Lea_9" sheetId="40" state="visible" r:id="rId40"/>
    <sheet xmlns:r="http://schemas.openxmlformats.org/officeDocument/2006/relationships" name="Management Agreements and Le_10" sheetId="41" state="visible" r:id="rId41"/>
    <sheet xmlns:r="http://schemas.openxmlformats.org/officeDocument/2006/relationships" name="Management Agreements and Le_11" sheetId="42" state="visible" r:id="rId42"/>
    <sheet xmlns:r="http://schemas.openxmlformats.org/officeDocument/2006/relationships" name="Indebtedness (Details)" sheetId="43" state="visible" r:id="rId43"/>
    <sheet xmlns:r="http://schemas.openxmlformats.org/officeDocument/2006/relationships" name="Shareholders' Equity - Addition" sheetId="44" state="visible" r:id="rId44"/>
    <sheet xmlns:r="http://schemas.openxmlformats.org/officeDocument/2006/relationships" name="Business and Property Managem_2" sheetId="45" state="visible" r:id="rId45"/>
    <sheet xmlns:r="http://schemas.openxmlformats.org/officeDocument/2006/relationships" name="Related Person Transactions (De" sheetId="46" state="visible" r:id="rId46"/>
    <sheet xmlns:r="http://schemas.openxmlformats.org/officeDocument/2006/relationships" name="Income Taxes (Details)" sheetId="47" state="visible" r:id="rId47"/>
    <sheet xmlns:r="http://schemas.openxmlformats.org/officeDocument/2006/relationships" name="Segment Information (Details)" sheetId="48" state="visible" r:id="rId48"/>
    <sheet xmlns:r="http://schemas.openxmlformats.org/officeDocument/2006/relationships" name="Fair Value of Assets and Liab_3" sheetId="49" state="visible" r:id="rId49"/>
    <sheet xmlns:r="http://schemas.openxmlformats.org/officeDocument/2006/relationships" name="Fair Value of Assets and Liab_4"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Page - shares</t>
        </is>
      </c>
      <c r="B1" s="2" t="inlineStr">
        <is>
          <t>6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1527</t>
        </is>
      </c>
    </row>
    <row r="9">
      <c r="A9" s="4" t="inlineStr">
        <is>
          <t>Entity Registrant Name</t>
        </is>
      </c>
      <c r="B9" s="4" t="inlineStr">
        <is>
          <t>SERVICE PROPERTIES TRUST</t>
        </is>
      </c>
    </row>
    <row r="10">
      <c r="A10" s="4" t="inlineStr">
        <is>
          <t>Entity Incorporation, State or Country Code</t>
        </is>
      </c>
      <c r="B10" s="4" t="inlineStr">
        <is>
          <t>MD</t>
        </is>
      </c>
    </row>
    <row r="11">
      <c r="A11" s="4" t="inlineStr">
        <is>
          <t>Entity Tax Identification Number</t>
        </is>
      </c>
      <c r="B11" s="4" t="inlineStr">
        <is>
          <t>04-3262075</t>
        </is>
      </c>
    </row>
    <row r="12">
      <c r="A12" s="4" t="inlineStr">
        <is>
          <t>Entity Address, Address Line One</t>
        </is>
      </c>
      <c r="B12" s="4" t="inlineStr">
        <is>
          <t>Two Newton Place</t>
        </is>
      </c>
    </row>
    <row r="13">
      <c r="A13" s="4" t="inlineStr">
        <is>
          <t>Entity Address, Address Line Two</t>
        </is>
      </c>
      <c r="B13" s="4" t="inlineStr">
        <is>
          <t>255 Washington Street</t>
        </is>
      </c>
    </row>
    <row r="14">
      <c r="A14" s="4" t="inlineStr">
        <is>
          <t>Entity Address, Address Line Three</t>
        </is>
      </c>
      <c r="B14" s="4" t="inlineStr">
        <is>
          <t>Suite 300</t>
        </is>
      </c>
    </row>
    <row r="15">
      <c r="A15" s="4" t="inlineStr">
        <is>
          <t>Entity Address, City or Town</t>
        </is>
      </c>
      <c r="B15" s="4" t="inlineStr">
        <is>
          <t>Newton</t>
        </is>
      </c>
    </row>
    <row r="16">
      <c r="A16" s="4" t="inlineStr">
        <is>
          <t>Entity Address, State or Province</t>
        </is>
      </c>
      <c r="B16" s="4" t="inlineStr">
        <is>
          <t>MA</t>
        </is>
      </c>
    </row>
    <row r="17">
      <c r="A17" s="4" t="inlineStr">
        <is>
          <t>Entity Address, Postal Zip Code</t>
        </is>
      </c>
      <c r="B17" s="4" t="inlineStr">
        <is>
          <t>02458-1634</t>
        </is>
      </c>
    </row>
    <row r="18">
      <c r="A18" s="4" t="inlineStr">
        <is>
          <t>City Area Code</t>
        </is>
      </c>
      <c r="B18" s="4" t="inlineStr">
        <is>
          <t>617</t>
        </is>
      </c>
    </row>
    <row r="19">
      <c r="A19" s="4" t="inlineStr">
        <is>
          <t>Local Phone Number</t>
        </is>
      </c>
      <c r="B19" s="4" t="inlineStr">
        <is>
          <t>964-8389</t>
        </is>
      </c>
    </row>
    <row r="20">
      <c r="A20" s="4" t="inlineStr">
        <is>
          <t>Title of Each Class</t>
        </is>
      </c>
      <c r="B20" s="4" t="inlineStr">
        <is>
          <t>Common Shares of Beneficial Interest</t>
        </is>
      </c>
    </row>
    <row r="21">
      <c r="A21" s="4" t="inlineStr">
        <is>
          <t>Trading Symbol</t>
        </is>
      </c>
      <c r="B21" s="4" t="inlineStr">
        <is>
          <t>SVC</t>
        </is>
      </c>
    </row>
    <row r="22">
      <c r="A22" s="4" t="inlineStr">
        <is>
          <t>Name of each Exchange on which Registered</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 (in shares)</t>
        </is>
      </c>
      <c r="C29" s="5" t="n">
        <v>164597589</v>
      </c>
    </row>
    <row r="30">
      <c r="A30" s="4" t="inlineStr">
        <is>
          <t>Entity Central Index Key</t>
        </is>
      </c>
      <c r="B30" s="4" t="inlineStr">
        <is>
          <t>0000945394</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Standards Update and Change in Accounting Principle [Abstract]</t>
        </is>
      </c>
    </row>
    <row r="4">
      <c r="A4" s="4" t="inlineStr">
        <is>
          <t>New Accounting Pronouncements</t>
        </is>
      </c>
      <c r="B4" s="4" t="inlineStr">
        <is>
          <t>Note 2. New Accounting Pronouncements On January 1, 2020, we adopted FASB Accounting Standards Update, or ASU, No. 2016-13, Financial Instruments - Credit Losses (Topic 326):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Lease related receivables are governed by the lease accounting under GAAP and are not subject to ASU No. 2016-13. We adopted this standard using the modified retrospective approach. The implementation of this standard did not have a material impact i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Note 3. Revenue Recognition We report hotel operating revenues for managed hotels in our condensed consolidated statements of comprehensive income. We generally recognize hotel operating revenues, consisting primarily of room and food and beverage sales, when goods and services are provided. We report rental income for leased properties in our condensed consolidated statements of comprehensive income. We recognize rental income from operating leases on a straight-line basis over the term of the lease agreements. We increased rental income by $875 for the three months ended June 30, 2020 , reduced rental income by $3,190 for the three months ended June 30, 2019 and reduced rental income by $2,669 and $4,322 for the six months ended June 30, 2020 and 2019 , respectively, to record scheduled rent changes under certain of our retail leases, the deferred rent obligations payable to us under our leases with TravelCenters of America Inc., or TA, and the estimated future payments to us under our TA leases for the cost of removing underground storage tanks at our travel centers on a straight-line basis. See Notes 6 and 10 for further information regarding our TA leases. Due from related persons includes $40,473 and $47,057 at June 30, 2020 and December 31, 2019 , respectively, and other assets, net includes $7,765 and $4,054 of straight-line rent receivables at June 30, 2020 and December 31, 2019 , respectively. Certain of our lease agreements require additional percentage rent if gross revenues of our properties exceed certain thresholds defined in our lease agreements. We may determine percentage rent due to us under our leases monthly, quarterly or annually, depending on the specific lease terms, and recognize it when all contingencies are met and the rent is earned. We had deferred estimated percentage rent of $124 and $849 for the three and six months ended June 30, 2020 , respectively, and $958 and $2,027 for the three and six months ended June 30, 2019 , respectively. We own all the escrowed reserves for future renovations or refurbishments, or FF&amp;E reserve escrows, for our hotels. We report deposits by our third-party tenants into the escrow accounts as FF&amp;E reserve income. We do not report FF&amp;E reserves for our managed hotels as FF&amp;E reser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6 Months Ended</t>
        </is>
      </c>
    </row>
    <row r="2">
      <c r="B2" s="2" t="inlineStr">
        <is>
          <t>Jun. 30, 2020</t>
        </is>
      </c>
    </row>
    <row r="3">
      <c r="A3" s="3" t="inlineStr">
        <is>
          <t>Earnings Per Share [Abstract]</t>
        </is>
      </c>
    </row>
    <row r="4">
      <c r="A4" s="4" t="inlineStr">
        <is>
          <t>Weighted Average Common Shares</t>
        </is>
      </c>
      <c r="B4" s="4" t="inlineStr">
        <is>
          <t>Note 4. Weighted Average Common Shares The following table provides a reconciliation of the weighted average number of common shares used in the calculation of basic and diluted earnings per share: For the Three Months Ended June 30, For the Six Months Ended June 30, 2020 2019 2020 2019 (in thousands) Weighted average common shares for basic earnings per share 164,382 164,284 164,376 164,281 Effect of dilutive securities: Unvested share awards — 42 — 43 Weighted average common shares for diluted earnings per share 164,382 164,326 164,376 164,3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6 Months Ended</t>
        </is>
      </c>
    </row>
    <row r="2">
      <c r="B2" s="2" t="inlineStr">
        <is>
          <t>Jun. 30, 2020</t>
        </is>
      </c>
    </row>
    <row r="3">
      <c r="A3" s="3" t="inlineStr">
        <is>
          <t>Real Estate [Abstract]</t>
        </is>
      </c>
    </row>
    <row r="4">
      <c r="A4" s="4" t="inlineStr">
        <is>
          <t>Real Estate Properties</t>
        </is>
      </c>
      <c r="B4" s="4" t="inlineStr">
        <is>
          <t>Note 5. Real Estate Properties At June 30, 2020 , we owned 329 hotels with 51,404 rooms or suites and 809 service-oriented retail properties with approximately 13.7 million square feet that are primarily subject to “triple net” leases, or net leases where the tenant is generally responsible for payment of operating expenses and capital expenditures of the property during the lease term. Our properties had an aggregate undepreciated carrying value of $11,298,816 , including $152,367 classified as held for sale as of June 30, 2020 . During the six months ended June 30, 2020 , we funded $78,500 for improvements to certain of our properties which, pursuant to the terms of our management and lease agreements with our managers and tenants, resulted in increases in our contractual annual minimum returns and rents of $5,657 . As of June 30, 2020 , we substantially completed a comprehensive rebuilding project of our San Juan, PR hotel as a result of damage sustained during Hurricane Maria in 2017. We recorded a $62,386 gain on insurance settlement during the three months ended June 30, 2020 for insurance proceeds received for this damage. Under GAAP, we were required to increase the building basis of our San Juan hotel for the amount of the insurance proceeds. See Note 6 for further information about our management and lease agreements and our fundings of improvements to certain of our properties. Acquisitions We acquired a portfolio of three net lease properties during the six months ended June 30, 2020 . We accounted for this transaction as an acquisition of assets. Our allocation of the purchase price for this acquisition based on the estimated fair value of the acquired assets is presented in the table below. Acquisition Date Location Purchase Price Land Building and Improvements Furniture, Fixtures and Equipment Intangible Assets / Liabilities, net 3/12/2020 Various (1) $ 7,071 $ 880 $ 5,363 $ — $ 828 (1) On March 12, 2020 , we acquired three net lease properties with approximately 6,696 square feet in two states with leases requiring an aggregate of $387 of annual minimum rent for an aggregate purchase price of $7,071 , including acquisition related costs. Dispositions We sold ten net lease properties with an aggregate of 1,101,996 rentable square feet for aggregate proceeds of $63,960 , excluding closing costs, in ten separate transactions during the six months ended June 30, 2020 . The sales of these properties, as presented in the table below, do not represent significant dispositions individually or in the aggregate nor do they represent a strategic shift. As a result, the results of operations of these properties are included in continuing operations through the date of sale in our condensed consolidated statements of income. As a result of these sales, we recorded a net loss on sale of real estate of $2,853 and $9,764 during the three and six months ended June 30, 2020 , respectively. Date of Sale Number of Properties Location Tenant Square Feet Gross Sales Price 1/28/2020 1 Gothenburg, NE Vacant 31,978 $ 585 2/6/2020 1 Rochester, MN Vacant 90,503 2,600 2/13/2020 1 Ainsworth, NE Vacant 32,901 775 2/14/2020 1 Dekalb, IL Vacant 5,052 1,050 3/2/2020 1 Eau Claire, MI HOM Furniture, Inc. (1) 98,824 2,600 3/28/2020 1 Stillwater, OK Vacant 33,018 400 5/26/2020 1 Pawtucket, RI Vacant 22,027 1,610 5/28/2020 1 Canton, MA Destination XL Group, Inc. (2) 755,992 51,000 5/28/2020 1 Phoenix, AZ Vacant 29,434 2,900 6/25/2020 1 Bellefontaine, OH Vacant 2,267 440 1,101,996 $ 63,960 (1) The HOM Furniture, Inc. lease was scheduled to expire on April 30, 2020 and required annual minimum rent of $817 . (2) The Destination XL Group, Inc. lease was scheduled to expire on January 31, 2026 and required an annual minimum rent of $5,221 . In July 2020, we sold one net lease property with 2,935 square feet with a carrying value of $657 requiring an annual minimum rent of $49 for a sale price of $700 . We have entered into agreements to sell nine hotels with 1,178 rooms in five states with an aggregate carrying value of $38,321 for an aggregate sales price of $48,750 . We currently expect the sales of these hotels to be completed in the fourth quarter of 2020. We have also entered into agreements to sell seven net lease properties with approximately 68,343 square feet in six states with an aggregate carrying value of $6,282 for an aggregate sales price of $6,875 . The sales of these hotel and retail properties are subject to conditions, may not be completed, may be delayed or terms may change. We currently expect the sales of these net lease properties to be completed in the third quarter of 2020. As of June 30, 2020 ,we had 25 hotels with 3,333 rooms requiring aggregate annual minimum returns of $32,628 and an aggregate carrying value of $144,119 classified as held for sale and nine net lease properties with 103,408 square feet with leases requiring aggregate annual minimum rent of $789 and an aggregate carrying value of $8,248 classified as held for sale. See Note 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Agreements and Leases</t>
        </is>
      </c>
      <c r="B1" s="2" t="inlineStr">
        <is>
          <t>6 Months Ended</t>
        </is>
      </c>
    </row>
    <row r="2">
      <c r="B2" s="2" t="inlineStr">
        <is>
          <t>Jun. 30, 2020</t>
        </is>
      </c>
    </row>
    <row r="3">
      <c r="A3" s="3" t="inlineStr">
        <is>
          <t>Leases [Abstract]</t>
        </is>
      </c>
    </row>
    <row r="4">
      <c r="A4" s="4" t="inlineStr">
        <is>
          <t>Management Agreements and Leases</t>
        </is>
      </c>
      <c r="B4" s="4" t="inlineStr">
        <is>
          <t>Note 6. Management Agreements and Leases As of June 30, 2020 , we owned 329 hotels which were included in six operating agreements and 809 service orientated retail properties net leased to 180 tenants. We do not operate any of our properties. Hotel agreements As of June 30, 2020 , 328 of our hotels were leased to our TRSs and managed by independent hotel operating companies and one hotel was leased to a third party. As of June 30, 2020 , our hotel properties were managed by or leased to separate subsidiaries of InterContinental Hotels Group, plc, or IHG, Marriott International, Inc., or Marriott, Sonesta Holdco Corporation, or Sonesta, Hyatt Hotels Corporation, or Hyatt, Radisson Hospitality, Inc., or Radisson, and Wyndham Hotels &amp; Resorts, Inc., or Wyndham, under six agreements. These hotel agreements have initial terms expiring between 2020 and 2037. Each of these agreements is for between nine and 122 of our hotels. In general, the agreements contain renewal options for all, but not less than all, of the affected properties included in each agreement, and the renewal terms range between 15 to 60 years. Most of these agreements require the third party manager or tenant to: (1) make payments to us of minimum returns or minimum rents; (2) deposit a percentage of total hotel sales into FF&amp;E reserves; and (3) for our managed hotels, make payments to our TRSs of additional returns to the extent of available cash flows after payment of operating expenses, funding of the FF&amp;E reserves, payment of our minimum returns, payment of certain management fees, reimbursement of working capital advances and replenishment of security deposits or guarantees, as applicable. Some of our managers or tenants or their affiliates have provided deposits or guarantees to secure their obligations to pay us. IHG agreement. Our management agreement with IHG for 103 hotels, or the IHG agreement, provides that, as of June 30, 2020 , we are to be paid annual minimum returns and rents of $216,551 . We realized minimum returns and rents of $54,138 and $51,617 during the three months ended June 30, 2020 and 2019 , respectively, and $108,223 and $101,201 during the six months ended June 30, 2020 and 2019 , respectively, under this agreement. Pursuant to the IHG agreement, IHG has provided us with a security deposit to cover minimum payment shortfalls, if any. Under this agreement, IHG is required to maintain a minimum security deposit of $37,000 and this security deposit may be replenished and increased up to $100,000 from a share of future cash flows from the hotels in excess of our minimum returns and rents, working capital advances and certain management fees, if any. On June 1, 2020, we entered into a letter agreement with respect to certain matters related to the IHG agreement, including providing that IHG would not be required to maintain a minimum security deposit through December 31, 2021. During the six months ended June 30, 2020 , we reduced the available security deposit by $66,725 to cover shortfalls in hotel cash flows available to pay the minimum returns and rents due to us for the period. The available balance of this security deposit was $8,992 as of June 30, 2020 . In July 2020, we applied the remaining $8,992 of security deposit securing IHG’s obligations under the IHG agreement. We did not receive any payments from IHG to cure shortfalls for the balance of the July minimum returns and rents of $8,395 due to us after applying the remaining security deposit or the August 2020 minimum returns and rents of $18,045 due to us. In July 2020, we sent IHG a notice of default and termination, and in August 2020, we sent IHG an additional notice of default. We are in discussions with IHG to see if there may be a mutually beneficial resolution. Absent a cure of these defaults by IHG, or if no agreement is reached, we currently plan to transition management and branding of these 103 hotels to Sonesta. The IHG agreement requires 5% of gross revenues from hotel operations be placed in escrow for hotel maintenance and periodic renovations, or an FF&amp;E reserve. Pursuant to the letter agreement with IHG described above, during the period from March 1, 2020 through September 30, 2020, IHG is not required to deposit any amounts into its FF&amp;E reserve with respect to certain of our hotels that it manages. We funded $3,900 for capital improvements to certain of the hotels included in the IHG agreement during the six months ended June 30, 2020 , which resulted in increases in our contractual annual minimum returns of $312 . We did no t fund any capital improvements for hotels included in the IHG agreement during the six months ended June 30, 2019 . In April 2020, we funded $37,000 of working capital advances under the IHG agreement to cover projected operating losses at our hotels managed by IHG. Working capital advances are reimbursable to us from a share of future cash flows from the hotel operations in excess of the minimum returns due to us, if any, pursuant to the terms of the IHG agreement. Marriott agreement . Our management agreement with Marriott for 122 hotels, or the Marriott agreement, provides that, as of June 30, 2020 , we are to be paid annual minimum returns of $192,891 . We realized minimum returns of $28,789 and $49,534 during the three months ended June 30, 2020 and 2019 , respectively, and $76,437 and $94,768 during the six months ended June 30, 2020 and 2019 , respectively, under this agreement. Pursuant to the Marriott agreement, Marriott had provided us with a security deposit to cover minimum return payment shortfalls, if any. Under this agreement, this security deposit, if utilized, may be replenished and increased up to $64,700 from 60% of the cash flows realized from operations of the 122 hotels after payment of the aggregate annual minimum returns, Marriott’s base management fees and working capital advances, if any. Marriott also provided us with a $30,000 limited guaranty to cover payment shortfalls up to 85% of our minimum returns after the available security deposit balance has been depleted. During the six months ended June 30, 2020 , we fully utilized the remaining security deposit of $33,423 and exhausted the $30,000 limited guaranty to cover shortfalls in hotel cash flows available to pay the minimum returns due to us for the period. This limited guaranty expired when it was exhausted. We have the right to terminate the Marriott agreement after the security deposit and the guaranty have been depleted if Marriott fails to fund up to 80% of the minimum returns due to us. We funded $28,900 and $33,127 for capital improvements to certain of the hotels included in the Marriott agreement during the six months ended June 30, 2020 and 2019 , respectively, which resulted in increases in our contractual annual minimum returns of $2,318 and $3,127 , respectively. We and Marriott have identified 33 of the 122 hotels covered by the Marriott agreement that will be sold or rebranded, at which time we will retain the proceeds of any such sales and the aggregate annual minimum returns due to us would decrease by the amount allocated to the applicable hotel. As of June 30, 2020, 24 of these hotels with 2,989 rooms requiring annual minimum returns of $31,021 with an aggregate carrying value of $140,754 were classified as held for sale. During the three and six months ended June 30, 2020 , we funded $30,000 of working capital advances under the Marriott agreement to cover projected operating losses at our hotels managed by Marriott. These working capital advances are reimbursable to us from shares of future cash flows from the hotel operations in excess of the minimum returns due to us and Marriott’s base management fees, if any, pursuant to the terms of the Marriott agreement. The Marriott agreement requires 5.5% to 6.5% of gross revenues from hotel operations be placed in an FF&amp;E reserve. As a result of current market conditions, we and Marriott have agreed to suspend contributions to the FF&amp;E reserve under the Marriott agreement for the remainder of 2020. Sonesta agreement. As of June 30, 2020 , Sonesta managed 14 of our full-service hotels and 39 of our extended stay hotels pursuant to management agreements for each of the hotels, which we refer to collectively as our Sonesta agreement, and a related pooling agreement, which combines those management agreements for purposes of calculating gross revenues, payment of hotel operating expenses, payment of fees and distributions and minimum returns due to us. On February 27, 2020, we entered into a transaction agreement with Sonesta pursuant to which we and Sonesta restructured our existing business arrangements as follows: • We and Sonesta agreed to sell, rebrand or repurpose our 39 extended stay hotels currently managed by Sonesta, which as of June 30, 2020, had an aggregate carrying value of $461,263 and required aggregate minimum returns of $48,239 . As the hotels are sold, rebranded or repurposed, the management agreement for the applicable hotel(s) will terminate without our being required to pay Sonesta a termination fee and our annual minimum returns due to us under our Sonesta agreement will decrease by the amount allocated to the applicable hotel(s); • Sonesta continues to manage 14 of our full-service hotels that Sonesta then managed and the annual minimum returns due for these hotels were reduced from $99,013 to $69,013 as of that date; • Sonesta issued to us a number of its shares of common stock representing approximately (but not more than) 34% of its outstanding shares of common stock (post-issuance) and we entered into a stockholders agreement with Sonesta, Adam Portnoy and the other stockholder of Sonesta and a registration rights agreement with Sonesta; • We and Sonesta modified our then existing Sonesta agreement and pooling agreement so that 5% of the hotel gross revenues of each of our 14 full-service hotels managed by Sonesta will be escrowed for future capital expenditures as FF&amp;E reserves, subject to available cash flows after payment of the annual minimum returns due to us under the Sonesta agreement; • We and Sonesta modified our then existing Sonesta agreement and pooling agreement so that (1) our termination rights under those agreements for our 14 full-service hotels managed by Sonesta are generally limited to performance and for “cause,” casualty and condemnation events, (2) a portfolio wide performance test now applies for determining whether the management agreement for any of our full-service hotels managed by Sonesta may be terminated for performance reasons, and (3) the provisions included in our historical pooling agreement that allowed either us or Sonesta to require the marketing for sale of non-economic hotels were removed; and • We and Sonesta extended the initial expiration date of the then existing management agreements for our full-service hotels managed by Sonesta located in Chicago, IL and Irvine, CA to January 2037 to align with the initial expiration date for our other full-service hotels managed by Sonesta. Except as described above, the economic terms of our amended and restated Sonesta agreement and amended and restated pooling agreement are consistent with the historical Sonesta agreement and pooling agreement. We previously leased 48 vacation units to Wyndham Destinations, Inc. (NYSE: WYND), or Destinations, at our full service hotel located in Chicago, IL, which Sonesta began managing in November 2019 and which had previously been managed by Wyndham. Effective March 1, 2020, Sonesta commenced managing those units and those units were added to our Sonesta agreement for that Chicago hotel. Our Sonesta agreement provides that we are paid a fixed annual minimum return equal to 8% of our invested capital, as defined therein, if gross revenues of the hotels, after payment of hotel operating expenses and management and related fees (other than Sonesta’s incentive fee, if applicable), are sufficient to do so. Our fixed annual minimum return under our Sonesta agreement was $119,779 as of June 30, 2020 . Our Sonesta agreement further provides that we are paid an additional return based upon operating profits, as defined therein, after reimbursement of owner or manager advances, FF&amp;E reserve escrows and Sonesta’s incentive fee, if applicable. Our Sonesta hotels generated a net operating cash flow deficit of $17,666 and returns of $28,005 during the three months ended June 30, 2020 and 2019 , respectively, and a net operating cash flow deficit of $25,814 and returns of $42,165 during the six months ended June 30, 2020 and 2019 , respectively, under our Sonesta agreement. We do not have any security deposits or guarantees for our Sonesta hotels. Accordingly, the returns we receive from our Sonesta hotels are limited to the hotels’ available cash flows, if any, after payment of operating expenses, including management and related fees. In addition to our minimum returns, the management agreement provides for payment of 80% of hotel cash flows after payment of hotel operating expenses including certain management fees to Sonesta, our minimum return, working capital advances and any FF&amp;E reserves. During the three months ended June 30, 2020, we funded $7,351 of working capital advances under our Sonesta agreement to cover projected operating losses at our hotels managed by Sonesta. These working capital advances are reimbursable to us from a share of future cash flows from the hotel operations in excess of the minimum returns due to us, if any, pursuant to the terms of the Sonesta agreement. Pursuant to our Sonesta agreement, we incurred management, reservation and system fees and reimbursement costs for certain guest loyalty, marketing program and third-party reservation transmission fees of $2,147 and $10,180 for the three months ended June 30, 2020 and 2019 , respectively, and $8,925 and $18,703 for the six months ended June 30, 2020 and 2019 , respectively. In addition, we incurred procurement and construction supervision fees of $270 and $581 for the three months ended June 30, 2020 and 2019 , respectively, and $902 and $986 for the six months ended June 30, 2020 and 2019 , respectively, pursuant to our Sonesta agreement. These amounts are included in hotel operating expenses or have been capitalized, as appropriate, in our condensed consolidated financial statements. Our Sonesta agreement does not require FF&amp;E escrow deposits for our extended stay hotels managed by Sonesta and, prior to February 27, 2020, did not require FF&amp;E escrow deposits for our full-service hotels managed by Sonesta, but does and did, as applicable, require us to fund capital expenditures that we approve or approved at our Sonesta hotels. No FF&amp;E escrow deposits were required during the three and six months ended June 30, 2020 . We funded $40,088 and $34,306 for renovations and other capital improvements to certain hotels included in our Sonesta agreement during the six months ended June 30, 2020 and 2019 , respectively, which resulted in increases in our contractual annual minimum returns of $2,934 and $1,928 , respectively. We owed Sonesta $7,154 and $15,537 for capital expenditure and other reimbursements at June 30, 2020 and December 31, 2019 , respectively. Amounts due from Sonesta are included in due from related persons and amounts owed to Sonesta are included in due to related persons in our condensed consolidated balance sheets. Accounting for Investment in Sonesta: We account for our 34% non-controlling interest in Sonesta under the equity method of accounting. As of June 30, 2020 , our investment in Sonesta had a carrying value of $44,378 . This amount is included in other assets in our condensed consolidated balance sheets. The cost basis of our investment in Sonesta exceeded our proportionate share of Sonesta’s total shareholders’ equity book value on the date of acquisition, February 27, 2020, by an aggregate of $8,000 . As required under GAAP, we are amortizing this difference to equity in earnings of an investee over 31 years , the weighted average remaining useful life of the real estate assets and intangible assets and liabilities owned by Sonesta as of the date of our acquisition. We recorded amortization of the basis difference of $65 in both the three and six months ended June 30, 2020 . We recognized losses of $2,218 and $2,936 related to our investment in Sonesta for the three and six months ended June 30, 2020 , respectively. These amounts are included in equity in earnings (losses) of an investee in our condensed consolidated statements of comprehensive income. We recorded a liability for the fair value of our initial investment in Sonesta, as no cash consideration was exchanged related to the modification of our management agreement with, and investment in, Sonesta. This liability for our investment in Sonesta is included in accounts payable and other liabilities in our condensed consolidated balance sheet and is being amortized on a straight-line basis through January 31, 2037, the remaining term of the Sonesta agreement as a reduction to hotel operating expenses in our condensed consolidated statements of comprehensive income. We reduced hotel operating expenses by $621 and $828 for the three and six months ended June 30, 2020 , respectively, for amortization of this liability. As of June 30, 2020 , the unamortized balance of this liability was $41,172 . See Note 10 for further information regarding our relationship, agreements and transactions with Sonesta. Hyatt agreement . Our management agreement with Hyatt for 22 hotels, or our Hyatt agreement, provides that, as of June 30, 2020 , we are to be paid an annual minimum return of $22,037 . We realized minimum returns of $5,509 during each of the three months ended June 30, 2020 and 2019 and minimum returns of $11,019 during each of the six months ended June 30, 2020 and 2019 under this agreement. Pursuant to our Hyatt agreement, Hyatt has provided us with a guaranty, which is limited to $50,000 . During the six months ended June 30, 2020 , the hotels under this agreement generated cash flows that were less than the minimum returns due to us for the period, and Hyatt made $11,094 of guaranty payments to cover the shortfall. The available balance of the guaranty was $8,561 as of June 30, 2020 . In addition to our minimum returns, this management agreement provides for payment to us of 50% of the hotels’ available cash flows after payment of operating expenses, funding required FF&amp;E reserves, payment of our minimum return, our working capital advances and reimbursement to Hyatt of working capital and guaranty advances. During the three months ended June 30, 2020 , we funded $3,700 of working capital advances under our Hyatt agreement to cover projected operating losses at our hotels managed by Hyatt. Working capital advances are reimbursable to us from a share of future cash flows from the hotel operations in excess of the minimum returns due to us, if any, pursuant to the terms of the Hyatt agreement. Our Hyatt agreement requires 5% of gross revenues from hotel operations be placed in an FF&amp;E reserve, subject to available cash flow. Radisson agreement. Our management agreement with Radisson for nine hotels, or our Radisson agreement, provides that, as of June 30, 2020 , we are to be paid annual minimum returns of $20,442 . We realized minimum returns of $5,111 and $5,015 during the three months ended June 30, 2020 and 2019 , respectively, and minimum returns of $10,221 and $9,846 during the six months ended June 30, 2020 and 2019 , respectively, under this agreement. Pursuant to our Radisson agreement, Radisson has provided us with a guaranty, which is limited to $47,523 . During the six months ended June 30, 2020 , the hotels under this agreement generated cash flows that were less than the minimum returns due to us for the period and Radisson made $13,789 of guaranty payments to cover the shortfall. The available balance of the guaranty was $27,426 as of June 30, 2020 . In addition to our minimum returns, our Radisson agreement provides for payment to us of 50% of the hotels’ available cash flows after payment of operating expenses, funding the required FF&amp;E reserve, payment of our minimum returns, our working capital advances and reimbursement to Radisson of working capital and guaranty advances, if any. Our Radisson agreement requires 5% of gross revenues from hotel operations be placed in an FF&amp;E reserve. As a result of current market conditions, effective April 1, 2020, we and Radisson have agreed to suspend contributions to the FF&amp;E reserve under our Radisson agreement for the remainder of 2020. Wyndham agreements . Our management agreement with Wyndham for 20 hotels, or our Wyndham agreement expires on September 30, 2020 and we expect to transition management and branding of these hotels to Sonesta upon expiration of the agreement unless sooner terminated with respect to any hotels that are sold. Wyndham is required to pay us all cash flows of the hotels after payment of hotel operating costs. Wyndham is not entitled to any base management fees for the remainder of the agreement term. Our Wyndham hotels generated a net operating cash flow deficit of $2,667 and returns of $5,964 during the three months ended June 30, 2020 and 2019 , respectively, and a net operating cash flow deficit of $3,748 and returns of $11,873 during the six months ended June 30, 2020 and 2019 , respectively. We funded $1,212 and $2,278 for capital improvements at certain of the hotels included in our Wyndham agreement during the six months ended June 30, 2020 and 2019 , respectively. In April 2020, we funded $2,423 of working capital advances under our Wyndham agreement to cover projected operating losses at our hotels managed by Wyndham. Net lease portfolio As of June 30, 2020 , we owned 809 net lease service-oriented retail properties with 13.7 million square feet with leases requiring annual minimum rents of $369,423 with a weighted (by annual minimum rents) average remaining lease term of 11.11 years . The portfolio was 99% leased by 180 tenants operating under 129 brands in 22 distinct industries. TA leases TA is our largest tenant. As of June 30, 2020 , we leased to TA a total of 179 travel centers under five leases that expire between 2029 and 2035 and require annual minimum rents of $246,110 which represent approximately 25.6% of our total annual minimum returns and rents as of June 30, 2020 . In addition, TA is required to pay us previously deferred rent obligations in quarterly installments of $4,404 through January 31, 2023. TA paid $4,404 and $8,808 of deferred rent to us for the three and six months ended June 30, 2020 , respectively. The remaining balance of previously deferred rents was $48,440 as of June 30, 2020 . We recognized rental income from TA of $61,528 and $62,680 for the three months ended June 30, 2020 and 2019 , respectively, and $123,055 and $125,756 for the six months ended June 30, 2020 and 2019 , respectively. Rental income for the three months ended June 30, 2020 and 2019 includes $3,236 and $3,277 respectively, and for the six months ended June 30, 2020 and 2019 , includes $6,584 and $4,491 , respectively, of adjustments to record the deferred rent obligations under our TA leases and the estimated future payments to us by TA for the cost of removing underground storage tanks on a straight-line basis. As of June 30, 2020 and December 31, 2019 , we had receivables for current rent amounts owed to us by TA and straight-line rent adjustments of $60,999 and $68,653 , respectively. These amounts are included in due from related persons in our condensed consolidated balance sheets. Our TA leases do not require FF&amp;E escrow deposits. However, TA is required to maintain the leased travel centers, including structural and non-structural components. Under our TA leases, TA may request that we fund capital improvements in return for increases in TA’s annual minimum rent equal to 8.5% of the amounts funded. We did not fund any capital improvements to our properties that we leased to TA during the six months ended June 30, 2020 or 2019 . In addition to the rental income that we recognized during the three months ended June 30, 2020 and 2019 as described above, our TA leases require TA to pay us percentage rent based upon increases in certain sales. We determine percentage rent due under our TA leases annually and recognize any resulting amount as rental income when all contingencies are met. We had aggregate deferred percentage rent under our TA leases of $124 and $958 for the three months ended June 30, 2020 and 2019 , respectively, and $849 and $2,027 for the six months ended June 30, 2020 and 2019 , respectively. See Note 10 for further information regarding our relationship with TA. Other net lease agreements Our net lease agreements generally provide for minimum rent payments and in addition may include variable payments. Rental income from operating leases, including any payments derived by index or market-based indices, is recognized on a straight-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recognized rental income from our 630 other net lease properties of $32,386 and $69,039 for the three and six months ended June 30, 2020 , respectively, which include $4,099 and $5,800 , respectively, of adjustments to record scheduled rent changes under certain of our leases on a straight-line basis. As a result of the COVID-19 pandemic, some of our tenants have requested rent assistance. During the three months ended June 30, 2020 , we collected 58.7% of rents from our other net lease tenants ( 45.6% in April 2020, 57.6% in May 2020 and 74.6% in June 2020). In July 2020, we collected 80.0% of rents due to us from our other net lease tenants. We have entered into rent deferral agreements with 80 net lease retail tenants with leases requiring an aggregate of $59,288 of annual minimum rents. These amounts do not include tenants that have withdrawn previously approved deferral requests. Generally these rent deferrals are for one to four months of rent and will be payable by the tenants over a 12 to 24 month period beginning in September 2020. We have deferred an aggregate of $11,312 of rent as of August 6, 2020 . We have elected to use the FASB relief package regarding the application of lease accounting guidance to lease concessions provided as a result of the COVID-19 pandemic. The FASB relief package provides entities with the option to account for lease concessions resulting from the COVID-19 pandemic outside of the existing lease modification guidance if the resulting cash flows from the modified lease are substantially the same as the original lease. Because the deferred rents referenced above will be repaid over a 12 to 24 month period, the cash flows from the respective leases are substantially the same as before the rent deferrals. We continually review receivables related to rent, straight-line rent and property operating expense reimbursements and determine collectability by taking into consideration the tenant’s payment history, the financial condition of the tenant, business conditions in the industry in which the tenant operates and economic conditions in the area in which the property is located. The review includes an assessment of whether or not substantially all of the amounts due under a tenant’s lease are probable of collection. For leases that are deemed probable of collection, revenue continues to be recorded on a straight-line basis over the lease term. For leases that are deemed not probable of collection, revenue is recorded as cash is received. We recognize all changes in the collectability assessment for an operating lease as an adjustment to rental income and do not record an allowance for uncollectible accounts. We recorded reserves for uncollectible amounts against rental income of $4,995 and $5,905 for the three and six months ended June 30, 2020 , respectively. We had reserves for uncollectible rents of $11,835 and $5,981 as of June 30, 2020 and December 31, 2019 , respectively, included in our condensed consolidated balance sheets. Guarantees and security deposits generally. When we reduce the amounts of the security deposits we hold for any of our operating agreements for payment deficiencies, it does not result in additional cash flows to us of the deficiency amounts, but reduces the refunds due to the respective tenants or managers that have provided us with these security deposits upon expiration of the applicable operating agreement. The security deposits are non-interest bearing and are not held in escrow. Under these agreements, any amount of the security deposits which are applied to payment deficits may be replenished from a share of future cash flows from the applicable hotel operations pursuant to the terms of the applicable agreements. Certain of our managed hotel portfolios had net operating results that were, in the aggregate, $196,107 and $4,853 less than the minimum returns due to us for the three months ended June 30, 2020 and 2019 , respectively, and $314,171 and $37,085 less than the minimum returns due to us for the six months ended June 30, 2020 and 2019 , respectively. When managers of these hotels are required to fund the shortfalls under the terms of our management agreements or their guarantees, we reflect such fundings (including security deposit applications) in our condensed consolidated statements of comprehensive income as a reduction of hotel operating expenses. We reduced hotel operating expenses by $121,155 for the three months ended June 30, 2020 and $191,660 and $16,679 for the six months ended June 30, 2020 and 2019 , respectively. There was no reduction to hotel operating expense for the three months ended June 30, 2019 . We had shortfalls at certain of our managed hotel portfolios not funded by the managers of these hotels under the terms of our management agreements of $73,617 and $5,090 for the three months ended June 30, 2020 and 2019 , respectively, and $121,373 and $23,797 for the three months ended June 30, 2020 and 2019 , respectively, which represent the unguaranteed portions of our minimum returns from our Sonesta, Marriott and Wyndham agreements. Certain of our guarantees and our security deposits may be replenished by a share of future cash flows from the applicable hotel operations in excess of the minimum returns due to us pursuant to the terms of the respective agreements. When our guarantees and security deposits are replenished by cash flows from hotel operations, we reflect such replenishments in our condensed consolidated statements of comprehensive income as an increase to hotel operating expenses. We had $9,208 and $3,422 of guaranty and security deposit replenishments for the three and six months ended June 30, 2019 , respectively. There were no guaranty or security deposit replenishments for the three or six months ended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0</t>
        </is>
      </c>
    </row>
    <row r="3">
      <c r="A3" s="3" t="inlineStr">
        <is>
          <t>Debt Disclosure [Abstract]</t>
        </is>
      </c>
    </row>
    <row r="4">
      <c r="A4" s="4" t="inlineStr">
        <is>
          <t>Indebtedness</t>
        </is>
      </c>
      <c r="B4" s="4" t="inlineStr">
        <is>
          <t>Note 7. Indebtedness Our principal debt obligations at June 30, 2020 were: (1) $33,127 of outstanding borrowings under our $1,000,000 revolving credit facility; (2) our $400,000 term loan; and (3) $5,800,000 aggregate outstanding principal amount of senior unsecured notes. Our revolving credit facility and our term loan are governed by a credit agreement with a syndicate of institutional lenders. Our $1,000,000 revolving credit facility is available for general business purposes, including acquisitions. The maturity date of our revolving credit facility is July 15, 2022 , and, subject to the payment of an extension fee and meeting certain other conditions, we have an option to extend the maturity date of the facility for two additional six -month periods. We can borrow, repay and reborrow funds available under our revolving credit facility until maturity, and no principal repayment is due until maturity. We are required to pay interest on borrowings under our revolving credit facility at the rate of LIBOR plus a premium, which was 205 basis points per annum, subject to a LIBOR floor of 0.50% , as of June 30, 2020 . We also pay a facility fee, which was 30 basis points per annum at June 30, 2020 , on the total amount of lending commitments under our revolving credit facility. Both the interest rate premium and the facility fee are subject to adjustment based upon changes to our credit ratings. As of June 30, 2020 , the annual interest rate payable on borrowings under our revolving credit facility was 2.55% . The weighted average annual interest rate for borrowings under our revolving credit facility was 2.00% and 2.30% for the three and six months ended June 30, 2020 , respectively, and 3.40% for both the three and six months ended June 30, 2019 . As of June 30, 2020 , we had $33,127 outstanding and $966,873 available under our revolving credit facility. As of August 6, 2020 , we had $32,089 outstanding and $967,911 available to borrow under our revolving credit facility, subject to the minimum liquidity requirements under our credit agreement described below. Our $400,000 term loan, which matures on July 15, 2023 , is prepayable without penalty at any time. We are required to pay interest on the amount outstanding under our term loan at the rate of LIBOR plus a premium, which was 225 basis points per annum, subject to a LIBOR floor of 0.50% , as of June 30, 2020 . The interest rate premium is subject to adjustment based on changes to our credit ratings. As of June 30, 2020 , the annual interest rate for the amount outstanding under our term loan was 2.75% . The weighted average annual interest rate for borrowings under our term loan was 2.43% and 2.73% for the three and six months ended June 30, 2020 , respectively, and 3.58% and 3.59% for the three and six months ended June 30, 2019 , respectively. Our credit agreement also includes a feature under which maximum aggregate borrowings may be increased to up to $2,300,000 on a combined basis in certain circumstances. This feature may not be utilized during the Waiver Period (as defined below) and continuing until such time as we have demonstrated compliance with certain of our financial covenants as of June 30, 2021 pursuant to the terms of the amendment to the credit agreement governing our revolving credit facility and term loan described below. Our credit agreement and our unsecured senior notes indentures and their supplements provide for acceleration of payment of all amounts outstanding upon the occurrence and continuation of certain events of default, such as, in the case of our credit agreement, a change of control of us, which includes The RMR Group LLC, or RMR LLC, ceasing to act as our business manager. Our credit agreement and our unsecured senior notes indentures and their supplements also contain covenants, including those that restrict our ability to incur debts or to make distributions under certain circumstances and generally require us to maintain certain financial ratios. Our credit agreement also currently restricts our ability to make certain investments. We believe we were in compliance with the terms and conditions of our credit agreement, subject to the waiver described below, and our unsecured senior notes indentures and their supplements at June 30, 2020 . On May 8, 2020, we amended the credit agreement governing our $1,000,000 revolving credit facility and $400,000 term loan. The amendment provides a waiver of certain of the financial covenants under our credit agreement through March 31, 2021, or the Waiver Period, during which, subject to certain conditions, we will continue to have access to undrawn amounts under the credit facility. During the Waiver Period, and continuing thereafter until such time as we have demonstrated compliance with certain of our financial covenants as of June 30, 2021: • we are required to maintain unrestricted liquidity (unrestricted cash or undrawn availability under our $1,000,000 revolving credit facility) of not less than $125,000 ; • our interest rate premium over LIBOR under our revolving credit facility and term loan was increased by 50 basis points; • our ability to pay distributions on our common shares has been limited to amounts required to maintain our qualification for taxation as a real estate investment trust, or REIT, and to avoid the payment of certain income and excise taxes, and to pay a cash dividend of $0.01 per common share per quarter; • we are subject to certain additional covenants, including additional restrictions on our ability to incur indebtedness (with exceptions for borrowings under our revolving credit facility and certain other categories of secured and unsecured indebtedness), and to acquire real property or make other investments (with exceptions for, among other things, certain categories of capital expenditures and costs, and certain share purchases); and • we are generally required to apply the net cash proceeds from the disposition of assets, capital markets transactions, debt refinancings or COVID-19 pandemic-related government stimulus programs to the repayment of outstanding loans under the credit agreement. We have pledged our equity in certain of our property owning subsidiaries to secure our obligations under the credit agreement. These subsidiaries owned properties with $876,715 of undepreciated book value as of June 30, 2020. We will be required to pledge the equity of additional property owning subsidiaries in the event that the ratio of the outstanding amount of the loans and other credit extensions under the credit agreement to the undepreciated book value of real property owned by the pledged subsidiaries, or the Collateral Value Percentage, exceeds 50% . These pledges are subject to release in full, (i) subject to the satisfaction of certain conditions, including, among other things, our having complied with the financial covenants under the credit agreement for two fiscal quarters following the end of the Waiver Period or (ii) in connection with our having issued at least $500,000 of unsecured notes with an initial term of five years , or a Qualified Note Issuance, provided that, among other conditions, the outstanding amount of the revolving facility does not exceed $750,000 and the term loan has been paid in full. If, following a release of pledges in connection with Qualified Note Issuance, a request for a borrowing under the revolving facility would result in more than $750,000 outstanding under the revolving facility, we are required to deliver new equity pledges such that the Collateral Value Percentage is no more than 50% . We have the right to substitute collateral and otherwise obtain the release of pledged subsidiaries in certain circumstances. While the equity pledges remain in effect, we will remain subject to the restrictions on our ability to make investments or pay distributions on our common shares that are described above. On June 17, 2020 , we issued $800,000 principal amount of our 7.50% unsecured senior notes due 2025 . The aggregate net proceeds from this offering was $788,002 , after underwriting discounts and other offering expenses. These notes are fully and unconditionally guaranteed by certain of our subsidiaries. The subsidiaries in the guarantee pool may change from time to time as subsidiaries are allocated to or from the pledge pool for our credit agreement or for certain other reasons. Each subsidiary guarantor’s guarantee will automatically terminate and each subsidiary guarantor will automatically be released from all of its obligations under its guarantee and the indenture under certain circumstances, including on or after the date on which (a) the notes have received a rating equal to or higher than Baa2 (or the equivalent) by Moody’s Investors Service, Inc., or Moody’s, or BBB (or the equivalent) by Standard &amp; Poor’s Ratings Services, a Standard &amp; Poor’s Financial Services LLC business, or Standard &amp; Poor’s, or if Moody’s or Standard &amp; Poor’s ceases to rate the notes for reasons outside of our control, the equivalent investment grade rating from any other rating agency and (b) no default or event of default has occurred and is continuing under the indenture governing the notes. On June 17, 2020 , we repurchased $350,000 principal amount of our $400,000 of 4.25% senior notes due 2021 at a total cost of $355,971 excluding accrued interest pursuant to a cash tender offer. We recorded a loss of approximately $6,970 , net of discount and deferred financing costs, on extinguishment of debt during the three months ended June 30, 2020 . We funded this purchase using borrowings under our revolving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 Note [Abstract]</t>
        </is>
      </c>
    </row>
    <row r="4">
      <c r="A4" s="4" t="inlineStr">
        <is>
          <t>Shareholders' Equity</t>
        </is>
      </c>
      <c r="B4" s="4" t="inlineStr">
        <is>
          <t>Note 8. Shareholders' Equity Distributions On February 20, 2020 , we paid a regular quarterly distribution to our common shareholders of record on January 27, 2020 of $0.54 per share, or $88,863 . On May 21, 2020 we paid a regular quarterly distribution to common shareholders of record on April 21, 2020 of $0.01 per share, or $1,646 . On July 16, 2020 , we declared a regular quarterly distribution to common shareholders of record on July 27, 2020 of $0.01 per share, or $1,646 . We expect to pay this amount on or about August 20, 2020 . Share Awards On February 27, 2020 , in accordance with our Trustee compensation arrangements, we awarded 3,000 of our common shares, valued at $18.64 per common share, the closing price of our common shares on The Nasdaq Stock Market LLC, or Nasdaq, on that day to each of our two new Trustees in connection with their election to our Board of Trustees. On June 10, 2020 , in accordance with our Trustee compensation arrangements, we awarded 5,000 of our common shares, valued at $10.80 per common share, the closing price of our common shares on Nasdaq on that day to each of our seven Trustees as part of their annual compensation. Share Repurchases During the quarter ended March 31, 2020, we purchased an aggregate of 2,637 of our common shares valued at a weighted average price per common share of $16.36 , based on the closing price of our common shares on Nasdaq, on the date of repurchase, from certain former employees of RMR LLC, in satisfaction of tax withholding and payment obligations in connection with the vesting of awards of our common shares. During the quarter ended June 30, 2020, we purchased an aggregate of 3,808 of our common shares valued at a weighted average price per common share of $7.09 , based on the closing price of our common shares on Nasdaq, on the date of repurchase, from a certain former officer and employee of RMR LLC, in satisfaction of tax withholding and payment obligations in connection with the vesting of awards of our common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and Property Management Agreements with RMR LLC</t>
        </is>
      </c>
      <c r="B1" s="2" t="inlineStr">
        <is>
          <t>6 Months Ended</t>
        </is>
      </c>
    </row>
    <row r="2">
      <c r="B2" s="2" t="inlineStr">
        <is>
          <t>Jun. 30, 2020</t>
        </is>
      </c>
    </row>
    <row r="3">
      <c r="A3" s="3" t="inlineStr">
        <is>
          <t>Real Estate [Abstract]</t>
        </is>
      </c>
    </row>
    <row r="4">
      <c r="A4" s="4" t="inlineStr">
        <is>
          <t>Business and Property Management Agreements with RMR LLC</t>
        </is>
      </c>
      <c r="B4" s="4" t="inlineStr">
        <is>
          <t>Note 9. 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of our net lease portfolio, excluding properties leased to TA, and the office building component of one of our hotels. Pursuant to our business management agreement, we recognized net business management fees of $8,411 and $9,661 for the three months ended June 30, 2020 and 2019 , respectively, and $18,971 and $19,388 for the six months ended June 30, 2020 and 2019 , respectively. Based on our common share total return, as defined in our business management agreement, as of each of June 30, 2020 and 2019 , no incentive fees are included in the net business management fees we recognized for the three or six months ended June 30, 2020 or 2019 . The actual amount of annual incentive fees for 2020 , if any, will be based on our common share total return, as defined in our business management agreement, for the three -year period ending December 31, 2020 , and will be payable in 2021 . We did not incur an incentive fee payable to RMR LLC for the year ended December 31, 2019 . We include business management fee amounts in general and administrative expenses in our condensed consolidated statements of comprehensive income. Pursuant to our property management agreement with RMR LLC, we recognized property management and construction supervision fees of $921 and $27 for the three months ended June 30, 2020 and 2019 , respectively, and $1,941 and $38 for the six months ended June 30, 2020 and 2019 , respectively. These amounts are included in other operating expenses or have been capitalized, as appropriate, in our condensed consolidated statements of comprehensive income. We are generally responsible for all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 employees assigned to work exclusively or partly at our net lease properties (excluding properties leased to TA) and the office building component of one of our hotels, our share of the wages, benefits and other related costs of RMR LLC's centralized accounting personnel, our share of RMR LLC’s costs for providing our internal audit function, and as otherwise agreed. We reimbursed RMR LLC $139 and $142 for these expenses and costs for the three months ended June 30, 2020 and 2019 , respectively, and $266 and $342 for the six months ended June 30, 2020 and 2019 , respectively. We included these amounts in other operating expenses and selling, general and administrative expenses, as applicable, in our condensed consolidated statements of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6 Months Ended</t>
        </is>
      </c>
    </row>
    <row r="2">
      <c r="B2" s="2" t="inlineStr">
        <is>
          <t>Jun. 30, 2020</t>
        </is>
      </c>
    </row>
    <row r="3">
      <c r="A3" s="3" t="inlineStr">
        <is>
          <t>Related Party Transactions [Abstract]</t>
        </is>
      </c>
    </row>
    <row r="4">
      <c r="A4" s="4" t="inlineStr">
        <is>
          <t>Related Person Transactions</t>
        </is>
      </c>
      <c r="B4" s="4" t="inlineStr">
        <is>
          <t>Note 10. Related Person Transactions We have relationships and historical and continuing transactions with TA, Sonesta, RMR LLC, The RMR Group Inc., or RMR Inc., and others affiliated with them, including other companies to which RMR LLC or its subsidiaries provide management services and some of which have trustees, directors or officers who are also our Trustees or officers. RMR LLC is a majority owned subsidiary of RMR Inc. The Chair of our Board of Trustees and one of our Managing Trustees, Adam D. Portnoy, as the sole trustee of ABP Trust, is the controlling shareholder of RMR Inc. and is a managing director and the president and chief executive officer of RMR Inc. and an officer and employee of RMR LLC. John G. Murray, our other Managing Trustee and President and Chief Executive Officer also serves as an officer and employee of RMR LLC. Some of our Independent Trustees also serve as independent trustees or independent directors of other public companies to which RMR LLC or its subsidiaries provide management services. Adam Portnoy serves as chair of the boards of trustees or boards of directors of several of these public companies and as a managing director or managing trustee of these public companies. Other officers of RMR LLC, including Mr. Murray and certain of our other officers, serve as managing trustees, managing directors or officers of certain of these companies. TA . TA is our largest tenant and property operator, leasing 26.6% of our gross carrying value of real estate properties as of June 30, 2020 . We lease 179 of our travel centers to TA under the TA leases. As of June 30, 2020 , we owned 684,000 shares of TA common stock, representing approximately 8.2% of TA’s outstanding shares of common stock. RMR LLC provides management services to both us and TA, and Adam D. Portnoy, also serves as the chair of the board of directors and as a managing director of TA and, as of June 30, 2020 , beneficially owned through RMR LLC 298,538 shares of TA common stock, representing approximately 3.6% of TA’s outstanding shares of common stock. See Note 6 for further information regarding our relationships, agreements and transactions with TA and Note 13 for further information regarding our investment in TA. In July 2020, we purchased 500,797 shares of TA common stock at the public offering price of $14.00 per share for an aggregate purchase price of $7,011 in an underwritten public offering. As a result of this purchase, we maintained our approximately 8.2% ownership of TA’s outstanding common stock. Sonesta. Sonesta is a private company that is majority owned by Adam D. Portnoy, one of our Managing Trustees who also serves as one of Sonesta’s directors, and a person related to him. One of Sonesta’s other directors is our other Managing Trustee, President and Chief Executive Officer and Sonesta’s other director serves as RMR LLC’s and RMR Inc.’s executive vice president, general counsel and secretary and as our Secretary. Sonesta’s chief executive officer and chief financial officer are officers of RMR LLC. Certain other officers and employees of Sonesta are former employees of RMR LLC. RMR LLC also provides certain services to Sonesta. As of June 30, 2020 , we owned approximately 34% of Sonesta which managed 53 of our hotels pursuant to our Sonesta agreement. See Note 6 for further information regarding our relationships, agreements and transactions with Sonesta. Our Manager, RMR LLC. We have two agreements with RMR LLC to provide management services to us. See Note 9 for further information regarding our management agreements with RMR LLC. Affiliates Insurance Company, or AIC . Until its dissolution on February 13, 2020, we, ABP Trust, TA and four other companies to which RMR LLC provides management services owned AIC, an Indiana insurance company, in equal amounts. Certain of our Trustees and certain trustees or directors of the other AIC shareholders served on the board of directors of AIC until its dissolution. We and the other AIC shareholders historically participated in a combined property insurance program arranged and insured or reinsured in part by AIC. The policies under that program expired on June 30, 2019, and we and the other AIC shareholders elected not to renew the AIC property insurance program; we have instead purchased standalone property insurance coverage with unrelated third party insurance providers. As of June 30, 2020 and December 31, 2019 , our investment in AIC had a carrying value of $12 and $298 , respectively. These amounts are included in other assets in our condensed consolidated balance sheets. In June 2020, we received an additional liquidating distribution from AIC of $286 in connection with AIC’s dissolution. We recognized income of $130 and $534 related to our investment in AIC for the three and six months ended June 30, 2019 , respectively, which amounts are included in equity in earnings of an investee in our condensed consolidated statements of operations and comprehensive loss. Our other comprehensive income (loss) attributable to common shareholders for the three and six months ended June 30, 2019 includes our proportionate share of unrealized gains and losses on securities held for sale, which were then owned by AIC, related to our investment in AIC. For further information about these and certain other such relationships and certain other related person transactions, refer to our 2019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1. 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includes the income tax provision related to the operations of our TRSs and certain state and foreign income taxes incurred by us despite our qualification for taxation as a REIT. During the three months ended June 30, 2020 , we recognized income tax expense of $16,660 , which includes $451 of foreign taxes and $559 of state taxes. We recorded a $15,650 deferred tax liability as a result of the book value to tax basis difference related to the accounting of an insurance settlement in the three months ended June 30, 2020 . See Note 5 for further information regarding this insurance settlement. During the six months ended June 30, 2020 , we recognized income tax expense of $17,002 which includes $502 of foreign taxes, $850 of state taxes and the $15,650 of deferred tax liability described above. During the three months ended June 30, 2019 , we recognized income tax benefit of $260 which includes $97 of foreign tax and $163 of state tax benefits. During the six months ended June 30, 2019 , we recognized income tax expense of $799 which includes $218 of foreign taxes and $5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Real estate properties:</t>
        </is>
      </c>
    </row>
    <row r="3">
      <c r="A3" s="4" t="inlineStr">
        <is>
          <t>Land</t>
        </is>
      </c>
      <c r="B3" s="6" t="n">
        <v>2033292</v>
      </c>
      <c r="C3" s="6" t="n">
        <v>2066602</v>
      </c>
    </row>
    <row r="4">
      <c r="A4" s="4" t="inlineStr">
        <is>
          <t>Buildings, improvements and equipment</t>
        </is>
      </c>
      <c r="B4" s="5" t="n">
        <v>9113157</v>
      </c>
      <c r="C4" s="5" t="n">
        <v>9318434</v>
      </c>
    </row>
    <row r="5">
      <c r="A5" s="4" t="inlineStr">
        <is>
          <t>Total real estate properties, gross</t>
        </is>
      </c>
      <c r="B5" s="5" t="n">
        <v>11146449</v>
      </c>
      <c r="C5" s="5" t="n">
        <v>11385036</v>
      </c>
    </row>
    <row r="6">
      <c r="A6" s="4" t="inlineStr">
        <is>
          <t>Accumulated depreciation</t>
        </is>
      </c>
      <c r="B6" s="5" t="n">
        <v>-3147359</v>
      </c>
      <c r="C6" s="5" t="n">
        <v>-3120761</v>
      </c>
    </row>
    <row r="7">
      <c r="A7" s="4" t="inlineStr">
        <is>
          <t>Total real estate properties, net</t>
        </is>
      </c>
      <c r="B7" s="5" t="n">
        <v>7999090</v>
      </c>
      <c r="C7" s="5" t="n">
        <v>8264275</v>
      </c>
    </row>
    <row r="8">
      <c r="A8" s="4" t="inlineStr">
        <is>
          <t>Acquired real estate leases and other intangibles, net</t>
        </is>
      </c>
      <c r="B8" s="5" t="n">
        <v>350546</v>
      </c>
      <c r="C8" s="5" t="n">
        <v>378218</v>
      </c>
    </row>
    <row r="9">
      <c r="A9" s="4" t="inlineStr">
        <is>
          <t>Assets held for sale</t>
        </is>
      </c>
      <c r="B9" s="5" t="n">
        <v>152367</v>
      </c>
      <c r="C9" s="5" t="n">
        <v>87493</v>
      </c>
    </row>
    <row r="10">
      <c r="A10" s="4" t="inlineStr">
        <is>
          <t>Cash and cash equivalents</t>
        </is>
      </c>
      <c r="B10" s="5" t="n">
        <v>20206</v>
      </c>
      <c r="C10" s="5" t="n">
        <v>27633</v>
      </c>
    </row>
    <row r="11">
      <c r="A11" s="4" t="inlineStr">
        <is>
          <t>Restricted cash</t>
        </is>
      </c>
      <c r="B11" s="5" t="n">
        <v>29652</v>
      </c>
      <c r="C11" s="5" t="n">
        <v>53626</v>
      </c>
    </row>
    <row r="12">
      <c r="A12" s="4" t="inlineStr">
        <is>
          <t>Due from related persons</t>
        </is>
      </c>
      <c r="B12" s="5" t="n">
        <v>60999</v>
      </c>
      <c r="C12" s="5" t="n">
        <v>68653</v>
      </c>
    </row>
    <row r="13">
      <c r="A13" s="4" t="inlineStr">
        <is>
          <t>Other assets, net</t>
        </is>
      </c>
      <c r="B13" s="5" t="n">
        <v>266685</v>
      </c>
      <c r="C13" s="5" t="n">
        <v>154069</v>
      </c>
    </row>
    <row r="14">
      <c r="A14" s="4" t="inlineStr">
        <is>
          <t>Total assets</t>
        </is>
      </c>
      <c r="B14" s="5" t="n">
        <v>8879545</v>
      </c>
      <c r="C14" s="5" t="n">
        <v>9033967</v>
      </c>
    </row>
    <row r="15">
      <c r="A15" s="3" t="inlineStr">
        <is>
          <t>LIABILITIES AND SHAREHOLDERS’ EQUITY</t>
        </is>
      </c>
    </row>
    <row r="16">
      <c r="A16" s="4" t="inlineStr">
        <is>
          <t>Revolving credit facility</t>
        </is>
      </c>
      <c r="B16" s="5" t="n">
        <v>33127</v>
      </c>
      <c r="C16" s="5" t="n">
        <v>377000</v>
      </c>
    </row>
    <row r="17">
      <c r="A17" s="4" t="inlineStr">
        <is>
          <t>Term loan, net</t>
        </is>
      </c>
      <c r="B17" s="5" t="n">
        <v>397358</v>
      </c>
      <c r="C17" s="5" t="n">
        <v>397889</v>
      </c>
    </row>
    <row r="18">
      <c r="A18" s="4" t="inlineStr">
        <is>
          <t>Senior unsecured notes, net</t>
        </is>
      </c>
      <c r="B18" s="5" t="n">
        <v>5732018</v>
      </c>
      <c r="C18" s="5" t="n">
        <v>5287658</v>
      </c>
    </row>
    <row r="19">
      <c r="A19" s="4" t="inlineStr">
        <is>
          <t>Security deposits</t>
        </is>
      </c>
      <c r="B19" s="5" t="n">
        <v>9276</v>
      </c>
      <c r="C19" s="5" t="n">
        <v>109403</v>
      </c>
    </row>
    <row r="20">
      <c r="A20" s="4" t="inlineStr">
        <is>
          <t>Accounts payable and other liabilities</t>
        </is>
      </c>
      <c r="B20" s="5" t="n">
        <v>352473</v>
      </c>
      <c r="C20" s="5" t="n">
        <v>335696</v>
      </c>
    </row>
    <row r="21">
      <c r="A21" s="4" t="inlineStr">
        <is>
          <t>Due to related persons</t>
        </is>
      </c>
      <c r="B21" s="5" t="n">
        <v>9572</v>
      </c>
      <c r="C21" s="5" t="n">
        <v>20443</v>
      </c>
    </row>
    <row r="22">
      <c r="A22" s="4" t="inlineStr">
        <is>
          <t>Total liabilities</t>
        </is>
      </c>
      <c r="B22" s="5" t="n">
        <v>6533824</v>
      </c>
      <c r="C22" s="5" t="n">
        <v>6528089</v>
      </c>
    </row>
    <row r="23">
      <c r="A23" s="4" t="inlineStr">
        <is>
          <t>Commitments and contingencies</t>
        </is>
      </c>
      <c r="B23" s="4" t="inlineStr">
        <is>
          <t xml:space="preserve"> </t>
        </is>
      </c>
      <c r="C23" s="4" t="inlineStr">
        <is>
          <t xml:space="preserve"> </t>
        </is>
      </c>
    </row>
    <row r="24">
      <c r="A24" s="3" t="inlineStr">
        <is>
          <t>Shareholders’ equity:</t>
        </is>
      </c>
    </row>
    <row r="25">
      <c r="A25" s="4" t="inlineStr">
        <is>
          <t>Common shares of beneficial interest, $.01 par value; 200,000,000 shares authorized; 164,597,589 and 164,563,034 shares issued and outstanding, respectively</t>
        </is>
      </c>
      <c r="B25" s="5" t="n">
        <v>1646</v>
      </c>
      <c r="C25" s="5" t="n">
        <v>1646</v>
      </c>
    </row>
    <row r="26">
      <c r="A26" s="4" t="inlineStr">
        <is>
          <t>Additional paid in capital</t>
        </is>
      </c>
      <c r="B26" s="5" t="n">
        <v>4548880</v>
      </c>
      <c r="C26" s="5" t="n">
        <v>4547529</v>
      </c>
    </row>
    <row r="27">
      <c r="A27" s="4" t="inlineStr">
        <is>
          <t>Cumulative net income available for common shareholders</t>
        </is>
      </c>
      <c r="B27" s="5" t="n">
        <v>3420646</v>
      </c>
      <c r="C27" s="5" t="n">
        <v>3491645</v>
      </c>
    </row>
    <row r="28">
      <c r="A28" s="4" t="inlineStr">
        <is>
          <t>Cumulative common distributions</t>
        </is>
      </c>
      <c r="B28" s="5" t="n">
        <v>-5625451</v>
      </c>
      <c r="C28" s="5" t="n">
        <v>-5534942</v>
      </c>
    </row>
    <row r="29">
      <c r="A29" s="4" t="inlineStr">
        <is>
          <t>Total shareholders’ equity</t>
        </is>
      </c>
      <c r="B29" s="5" t="n">
        <v>2345721</v>
      </c>
      <c r="C29" s="5" t="n">
        <v>2505878</v>
      </c>
    </row>
    <row r="30">
      <c r="A30" s="4" t="inlineStr">
        <is>
          <t>Total liabilities and shareholders’ equity</t>
        </is>
      </c>
      <c r="B30" s="6" t="n">
        <v>8879545</v>
      </c>
      <c r="C30" s="6" t="n">
        <v>9033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Note 12. Segment Information We aggregate our hotels and net lease portfolio into two reportable segments, hotel investments and net lease investments, based on their similar operating and economic characteristics. For the Three Months Ended June 30, 2020 Hotels Net Lease Corporate Consolidated Revenues: Hotel operating revenues $ 117,356 $ — $ — $ 117,356 Rental income 1,992 95,592 — 97,584 FF&amp;E reserve income — — — — Total revenues 119,348 95,592 — 214,940 Expenses: Hotel operating expenses 46,957 — — 46,957 Other operating expenses — 3,565 — 3,565 Depreciation and amortization 67,898 59,529 — 127,427 General and administrative — — 11,302 11,302 Loss on asset impairment 22,361 6,153 — 28,514 Total expenses 137,216 69,247 11,302 217,765 Loss on sale of real estate — (2,853 ) — (2,853 ) Gain on insurance settlement 62,386 — — 62,386 Unrealized gain on equity securities — — 3,848 3,848 Interest income 15 — — 15 Interest expense — — (72,072 ) (72,072 ) Loss on early extinguishment of debt — — (6,970 ) (6,970 ) Income (loss) before income taxes and equity in earnings of an investee 44,533 23,492 (86,496 ) (18,471 ) Income tax expense — — (16,660 ) (16,660 ) Equity in losses of an investee (2,218 ) — — (2,218 ) Net income (loss) $ 42,315 $ 23,492 $ (103,156 ) $ (37,349 ) For the Six Months Ended June 30, 2020 Hotels Net Lease Corporate Consolidated Revenues: Hotel operating revenues $ 500,859 $ — $ — $ 500,859 Rental income 2,372 195,284 — 197,656 FF&amp;E reserve income 201 — — 201 Total revenues 503,432 195,284 — 698,716 Expenses: Hotel operating expenses 318,105 — — 318,105 Other operating expenses — 7,324 — 7,324 Depreciation and amortization 135,438 119,915 — 255,353 General and administrative — — 25,326 25,326 Loss on asset impairment 22,361 22,893 — 45,254 Total expenses 475,904 150,132 25,326 651,362 Loss on sale of real estate — (9,764 ) — (9,764 ) Gain on insurance settlement 62,386 — — 62,386 Unrealized losses on equity securities — — (1,197 ) (1,197 ) Interest income 162 — 115 277 Interest expense — — (143,147 ) (143,147 ) Loss on early extinguishment of debt — — (6,970 ) (6,970 ) Income (loss) before income taxes and equity in earnings of an investee 90,076 35,388 (176,525 ) (51,061 ) Income tax expense — — (17,002 ) (17,002 ) Equity in losses of an investee (2,936 ) — — (2,936 ) Net income (loss) $ 87,140 $ 35,388 $ (193,527 ) $ (70,999 ) As of June 30, 2020 Hotels Net Lease Corporate Consolidated Total assets $ 4,972,731 $ 3,869,686 $ 37,128 $ 8,879,545 For the Three Months Ended June 30, 2019 Hotels Net Lease Corporate Consolidated Revenues: Hotel operating revenues $ 541,215 $ — $ — $ 541,215 Rental income 5,074 63,143 — 68,217 FF&amp;E reserve income 1,130 — — 1,130 Total revenues 547,419 63,143 — 610,562 Expenses: Hotel operating expenses 380,431 — — 380,431 Other operating expenses — 1,272 — 1,272 Depreciation and amortization 66,900 32,296 — 99,196 General and administrative — — 12,207 12,207 Total expenses 447,331 33,568 12,207 493,106 Dividend income — — 876 876 Unrealized loss on equity securities — — (60,788 ) (60,788 ) Interest income 216 — 233 449 Interest expense — — (49,601 ) (49,601 ) Income (loss) before income taxes and equity in earnings of an investee 100,304 29,575 (121,487 ) 8,392 Income tax benefit — — 260 260 Equity in earnings of an investee — — 130 130 Net income (loss) $ 100,304 $ 29,575 $ (121,097 ) $ 8,782 For the Six Months Ended June 30, 2019 Hotels Net Lease Corporate Consolidated Revenues: Hotel operating revenues $ 996,078 $ — $ — $ 996,078 Rental income 10,148 126,742 — 136,890 FF&amp;E reserve income 2,502 — — 2,502 Total revenues 1,008,728 126,742 — 1,135,470 Expenses: Hotel operating expenses 698,116 — — 698,116 Other operating expenses — 2,712 — 2,712 Depreciation and amortization 133,365 65,196 — 198,561 General and administrative — — 24,442 24,442 Total expenses 831,481 67,908 24,442 923,831 Gain on sale of real estate — 159,535 — 159,535 Dividend income — — 1,752 1,752 Unrealized loss on equity securities — — (39,811 ) (39,811 ) Interest income 427 — 659 1,086 Interest expense — — (99,367 ) (99,367 ) Income (loss) before income taxes and equity in earnings of an investee 177,674 218,369 (161,209 ) 234,834 Income tax expense — — (799 ) (799 ) Equity in earnings of an investee — — 534 534 Net income (loss) $ 177,674 $ 218,369 $ (161,474 ) $ 234,569 As of December 31, 2019 Hotels Net Lease Corporate Consolidated Total assets $ 4,866,549 $ 4,042,831 $ 124,587 $ 9,033,9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0</t>
        </is>
      </c>
    </row>
    <row r="3">
      <c r="A3" s="3" t="inlineStr">
        <is>
          <t>Fair Value Disclosures [Abstract]</t>
        </is>
      </c>
    </row>
    <row r="4">
      <c r="A4" s="4" t="inlineStr">
        <is>
          <t>Fair Value of Assets and Liabilities</t>
        </is>
      </c>
      <c r="B4" s="4" t="inlineStr">
        <is>
          <t>Note 13. Fair Value of Assets and Liabilities The table below presents certain of our assets and liabilities carried at fair value at June 30, 2020 , categorized by the level of inputs, as defined in the fair value hierarchy under GAAP, used in the valuation of each asset or liability. Fair Value at Reporting Date Using Carrying Value at Quoted Prices in Active Markets for Identical Assets Significant Other Observable Inputs Significant Unobservable Inputs Description June 30, 2020 (Level 1) (Level 2) (Level 3) Recurring Fair Value Measurement Assets: Investment in TA (1) $ 10,534 $ 10,534 $ — $ — Non-recurring Fair Value Measurement Assets: Assets of properties held for sale (2) $ 152,367 $ — $ 156,610 $ — (1) Our 684,000 common shares of TA, which are included in other assets in our condensed consolidated balance sheets, are reported at fair value which is based on quoted market prices (Level 1 inputs). Our historical cost basis for these shares is $17,407 as of June 30, 2020 . During the three months ended June 30, 2020 , we recorded unrealized gains of $3,848 , during the six months ended June 30, 2020 , we recorded unrealized losses of $1,198 and during the three and six months ended June 30, 2019 , we recorded unrealized losses of $1,676 and $479 , respectively, to adjust the carrying value of our investment in TA shares to its fair value. (2) As of June 30, 2020 , we owned 25 hotels and nine net lease properties located in eight states classified as held for sale with an aggregate net carrying value of $152,367 before adjusting for estimated costs of sale of $4,243 . These properties are recorded at their estimated fair value less costs to sell based on the sales prices under purchase agreements with third-parties (Level 2 inputs as defined in the fair value hierarchy under GAAP). We recorded a $28,514 loss on asset impairment during the three months ended June 30, 2020 to reduce the carrying value of 21 of these properties to its estimated fair value less costs to sell. In addition to the investment securities included in the table above, our financial instruments include our cash and cash equivalents, restricted cash, rents receivable, revolving credit facility, term loan, senior notes and security deposits. At June 30, 2020 and December 31, 2019 , the fair values of these additional financial instruments approximated their carrying values in our condensed consolidated balance sheets due to their short-term nature or floating interest rates, except as follows: June 30, 2020 December 31, 2019 Carrying Value (1) Fair Value Carrying Value (1) Fair Value Senior Unsecured Notes, due 2021 at 4.25% $ 49,887 $ 49,925 $ 398,379 $ 406,838 Senior Unsecured Notes, due 2022 at 5.00% 497,427 490,115 496,821 526,500 Senior Unsecured Notes, due 2023 at 4.50% 499,514 480,255 499,432 520,478 Senior Unsecured Notes, due 2024 at 4.65% 348,497 317,597 348,295 364,277 Senior Unsecured Notes, due 2024 at 4.35% 818,810 748,584 818,075 848,847 Senior Unsecured Notes, due 2025 at 4.50% 346,774 318,931 346,431 361,783 Senior Unsecured Notes, due 2025 at 7.50% 788,098 847,704 — — Senior Unsecured Notes, due 2026 at 5.25% 343,649 319,519 343,083 369,185 Senior Unsecured Notes, due 2026 at 4.75% 446,210 402,597 445,905 464,315 Senior Unsecured Notes, due 2027 at 4.95% 395,027 351,598 394,649 414,012 Senior Unsecured Notes, due 2028 at 3.95% 391,333 326,966 390,759 393,940 Senior Unsecured Notes, due 2029 at 4.95% 417,703 360,906 417,307 434,248 Senior Unsecured Notes, due 2030 at 4.375% 389,089 327,906 388,522 394,788 Total financial liabilities $ 5,732,018 $ 5,342,603 $ 5,287,658 $ 5,499,211 (1) Carrying value includes unamortized discounts and premiums and issuance costs. At June 30, 2020 and December 31, 2019 , we estimated the fair values of our senior notes using an average of the bid and ask price of our then outstanding issuances of senior notes (Level 2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6 Months Ended</t>
        </is>
      </c>
    </row>
    <row r="2">
      <c r="B2" s="2" t="inlineStr">
        <is>
          <t>Jun. 30, 2020</t>
        </is>
      </c>
    </row>
    <row r="3">
      <c r="A3" s="3" t="inlineStr">
        <is>
          <t>Accounting Standards Update and Change in Accounting Principle [Abstract]</t>
        </is>
      </c>
    </row>
    <row r="4">
      <c r="A4" s="4" t="inlineStr">
        <is>
          <t>Basis of Accounting</t>
        </is>
      </c>
      <c r="B4" s="4" t="inlineStr">
        <is>
          <t>The accompanying condensed consolidated financial statements of Service Properties Trust and its subsidiaries, or SVC, we, our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9 , or our 2019 Annual Report. In the opinion of management, all adjustments, consisting of normal recurring accruals considered necessary for a fair statement of results for the interim period, have been included. These condensed consolidated financial statements include our accounts and the accounts of our subsidiaries, all of which are 100% owned directly or indirectly by us.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doubtful accounts, purchase price allocations, useful lives of fixed assets, impairment of real estate and the valuation of intangible assets.</t>
        </is>
      </c>
    </row>
    <row r="6">
      <c r="A6" s="4" t="inlineStr">
        <is>
          <t>Variable Interest Entity</t>
        </is>
      </c>
      <c r="B6" s="4" t="inlineStr">
        <is>
          <t>We have determined that each of our wholly owned taxable REIT subsidiaries, or TRSs, is a variable interest entity, or VIE, as defined under the Consolidation Topic of the Financial Accounting Standards Board, or FASB, Accounting Standards Codification</t>
        </is>
      </c>
    </row>
    <row r="7">
      <c r="A7" s="4" t="inlineStr">
        <is>
          <t>New Accounting Pronouncements</t>
        </is>
      </c>
      <c r="B7" s="4" t="inlineStr">
        <is>
          <t>On January 1, 2020, we adopted FASB Accounting Standards Update, or ASU, No. 2016-13, Financial Instruments - Credit Losses (Topic 326):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Lease related receivables are governed by the lease accounting under GAAP and are not subject to ASU No. 2016-13. We adopted this standard using the modified retrospective approach. The implementation of this standard did not have a material impact i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Common Shares (Tables)</t>
        </is>
      </c>
      <c r="B1" s="2" t="inlineStr">
        <is>
          <t>6 Months Ended</t>
        </is>
      </c>
    </row>
    <row r="2">
      <c r="B2" s="2" t="inlineStr">
        <is>
          <t>Jun. 30, 2020</t>
        </is>
      </c>
    </row>
    <row r="3">
      <c r="A3" s="3" t="inlineStr">
        <is>
          <t>Earnings Per Share [Abstract]</t>
        </is>
      </c>
    </row>
    <row r="4">
      <c r="A4" s="4" t="inlineStr">
        <is>
          <t>Schedule of reconciliation weighted average common shares to calculate basic and diluted earnings per share</t>
        </is>
      </c>
      <c r="B4" s="4" t="inlineStr">
        <is>
          <t>The following table provides a reconciliation of the weighted average number of common shares used in the calculation of basic and diluted earnings per share: For the Three Months Ended June 30, For the Six Months Ended June 30, 2020 2019 2020 2019 (in thousands) Weighted average common shares for basic earnings per share 164,382 164,284 164,376 164,281 Effect of dilutive securities: Unvested share awards — 42 — 43 Weighted average common shares for diluted earnings per share 164,382 164,326 164,376 164,3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al Estate Properties (Tables)</t>
        </is>
      </c>
      <c r="B1" s="2" t="inlineStr">
        <is>
          <t>6 Months Ended</t>
        </is>
      </c>
    </row>
    <row r="2">
      <c r="B2" s="2" t="inlineStr">
        <is>
          <t>Jun. 30, 2020</t>
        </is>
      </c>
    </row>
    <row r="3">
      <c r="A3" s="3" t="inlineStr">
        <is>
          <t>Real Estate [Abstract]</t>
        </is>
      </c>
    </row>
    <row r="4">
      <c r="A4" s="4" t="inlineStr">
        <is>
          <t>Schedule of purchase price allocation</t>
        </is>
      </c>
      <c r="B4" s="4" t="inlineStr">
        <is>
          <t>Our allocation of the purchase price for this acquisition based on the estimated fair value of the acquired assets is presented in the table below. Acquisition Date Location Purchase Price Land Building and Improvements Furniture, Fixtures and Equipment Intangible Assets / Liabilities, net 3/12/2020 Various (1) $ 7,071 $ 880 $ 5,363 $ — $ 828 (1) On March 12, 2020 , we acquired three net lease properties with approximately 6,696 square feet in two states with leases requiring an aggregate of $387 of annual minimum rent for an aggregate purchase price of $7,071 , including acquisition related costs.</t>
        </is>
      </c>
    </row>
    <row r="5">
      <c r="A5" s="4" t="inlineStr">
        <is>
          <t>Schedule of sale of properties</t>
        </is>
      </c>
      <c r="B5" s="4" t="inlineStr">
        <is>
          <t>Date of Sale Number of Properties Location Tenant Square Feet Gross Sales Price 1/28/2020 1 Gothenburg, NE Vacant 31,978 $ 585 2/6/2020 1 Rochester, MN Vacant 90,503 2,600 2/13/2020 1 Ainsworth, NE Vacant 32,901 775 2/14/2020 1 Dekalb, IL Vacant 5,052 1,050 3/2/2020 1 Eau Claire, MI HOM Furniture, Inc. (1) 98,824 2,600 3/28/2020 1 Stillwater, OK Vacant 33,018 400 5/26/2020 1 Pawtucket, RI Vacant 22,027 1,610 5/28/2020 1 Canton, MA Destination XL Group, Inc. (2) 755,992 51,000 5/28/2020 1 Phoenix, AZ Vacant 29,434 2,900 6/25/2020 1 Bellefontaine, OH Vacant 2,267 440 1,101,996 $ 63,960 (1) The HOM Furniture, Inc. lease was scheduled to expire on April 30, 2020 and required annual minimum rent of $817 . (2) The Destination XL Group, Inc. lease was scheduled to expire on January 31, 2026 and required an annual minimum rent of $5,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information</t>
        </is>
      </c>
      <c r="B4" s="4" t="inlineStr">
        <is>
          <t xml:space="preserve"> For the Three Months Ended June 30, 2020 Hotels Net Lease Corporate Consolidated Revenues: Hotel operating revenues $ 117,356 $ — $ — $ 117,356 Rental income 1,992 95,592 — 97,584 FF&amp;E reserve income — — — — Total revenues 119,348 95,592 — 214,940 Expenses: Hotel operating expenses 46,957 — — 46,957 Other operating expenses — 3,565 — 3,565 Depreciation and amortization 67,898 59,529 — 127,427 General and administrative — — 11,302 11,302 Loss on asset impairment 22,361 6,153 — 28,514 Total expenses 137,216 69,247 11,302 217,765 Loss on sale of real estate — (2,853 ) — (2,853 ) Gain on insurance settlement 62,386 — — 62,386 Unrealized gain on equity securities — — 3,848 3,848 Interest income 15 — — 15 Interest expense — — (72,072 ) (72,072 ) Loss on early extinguishment of debt — — (6,970 ) (6,970 ) Income (loss) before income taxes and equity in earnings of an investee 44,533 23,492 (86,496 ) (18,471 ) Income tax expense — — (16,660 ) (16,660 ) Equity in losses of an investee (2,218 ) — — (2,218 ) Net income (loss) $ 42,315 $ 23,492 $ (103,156 ) $ (37,349 ) For the Six Months Ended June 30, 2020 Hotels Net Lease Corporate Consolidated Revenues: Hotel operating revenues $ 500,859 $ — $ — $ 500,859 Rental income 2,372 195,284 — 197,656 FF&amp;E reserve income 201 — — 201 Total revenues 503,432 195,284 — 698,716 Expenses: Hotel operating expenses 318,105 — — 318,105 Other operating expenses — 7,324 — 7,324 Depreciation and amortization 135,438 119,915 — 255,353 General and administrative — — 25,326 25,326 Loss on asset impairment 22,361 22,893 — 45,254 Total expenses 475,904 150,132 25,326 651,362 Loss on sale of real estate — (9,764 ) — (9,764 ) Gain on insurance settlement 62,386 — — 62,386 Unrealized losses on equity securities — — (1,197 ) (1,197 ) Interest income 162 — 115 277 Interest expense — — (143,147 ) (143,147 ) Loss on early extinguishment of debt — — (6,970 ) (6,970 ) Income (loss) before income taxes and equity in earnings of an investee 90,076 35,388 (176,525 ) (51,061 ) Income tax expense — — (17,002 ) (17,002 ) Equity in losses of an investee (2,936 ) — — (2,936 ) Net income (loss) $ 87,140 $ 35,388 $ (193,527 ) $ (70,999 ) As of June 30, 2020 Hotels Net Lease Corporate Consolidated Total assets $ 4,972,731 $ 3,869,686 $ 37,128 $ 8,879,545 For the Three Months Ended June 30, 2019 Hotels Net Lease Corporate Consolidated Revenues: Hotel operating revenues $ 541,215 $ — $ — $ 541,215 Rental income 5,074 63,143 — 68,217 FF&amp;E reserve income 1,130 — — 1,130 Total revenues 547,419 63,143 — 610,562 Expenses: Hotel operating expenses 380,431 — — 380,431 Other operating expenses — 1,272 — 1,272 Depreciation and amortization 66,900 32,296 — 99,196 General and administrative — — 12,207 12,207 Total expenses 447,331 33,568 12,207 493,106 Dividend income — — 876 876 Unrealized loss on equity securities — — (60,788 ) (60,788 ) Interest income 216 — 233 449 Interest expense — — (49,601 ) (49,601 ) Income (loss) before income taxes and equity in earnings of an investee 100,304 29,575 (121,487 ) 8,392 Income tax benefit — — 260 260 Equity in earnings of an investee — — 130 130 Net income (loss) $ 100,304 $ 29,575 $ (121,097 ) $ 8,782 For the Six Months Ended June 30, 2019 Hotels Net Lease Corporate Consolidated Revenues: Hotel operating revenues $ 996,078 $ — $ — $ 996,078 Rental income 10,148 126,742 — 136,890 FF&amp;E reserve income 2,502 — — 2,502 Total revenues 1,008,728 126,742 — 1,135,470 Expenses: Hotel operating expenses 698,116 — — 698,116 Other operating expenses — 2,712 — 2,712 Depreciation and amortization 133,365 65,196 — 198,561 General and administrative — — 24,442 24,442 Total expenses 831,481 67,908 24,442 923,831 Gain on sale of real estate — 159,535 — 159,535 Dividend income — — 1,752 1,752 Unrealized loss on equity securities — — (39,811 ) (39,811 ) Interest income 427 — 659 1,086 Interest expense — — (99,367 ) (99,367 ) Income (loss) before income taxes and equity in earnings of an investee 177,674 218,369 (161,209 ) 234,834 Income tax expense — — (799 ) (799 ) Equity in earnings of an investee — — 534 534 Net income (loss) $ 177,674 $ 218,369 $ (161,474 ) $ 234,569 As of December 31, 2019 Hotels Net Lease Corporate Consolidated Total assets $ 4,866,549 $ 4,042,831 $ 124,587 $ 9,033,9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0</t>
        </is>
      </c>
    </row>
    <row r="3">
      <c r="A3" s="3" t="inlineStr">
        <is>
          <t>Fair Value Disclosures [Abstract]</t>
        </is>
      </c>
    </row>
    <row r="4">
      <c r="A4" s="4" t="inlineStr">
        <is>
          <t>Schedule of certain of the entity's assets carried at fair value, categorized by the level of inputs used in the valuation of each asset</t>
        </is>
      </c>
      <c r="B4" s="4" t="inlineStr">
        <is>
          <t>The table below presents certain of our assets and liabilities carried at fair value at June 30, 2020 , categorized by the level of inputs, as defined in the fair value hierarchy under GAAP, used in the valuation of each asset or liability. Fair Value at Reporting Date Using Carrying Value at Quoted Prices in Active Markets for Identical Assets Significant Other Observable Inputs Significant Unobservable Inputs Description June 30, 2020 (Level 1) (Level 2) (Level 3) Recurring Fair Value Measurement Assets: Investment in TA (1) $ 10,534 $ 10,534 $ — $ — Non-recurring Fair Value Measurement Assets: Assets of properties held for sale (2) $ 152,367 $ — $ 156,610 $ — (1) Our 684,000 common shares of TA, which are included in other assets in our condensed consolidated balance sheets, are reported at fair value which is based on quoted market prices (Level 1 inputs). Our historical cost basis for these shares is $17,407 as of June 30, 2020 . During the three months ended June 30, 2020 , we recorded unrealized gains of $3,848 , during the six months ended June 30, 2020 , we recorded unrealized losses of $1,198 and during the three and six months ended June 30, 2019 , we recorded unrealized losses of $1,676 and $479 , respectively, to adjust the carrying value of our investment in TA shares to its fair value. (2) As of June 30, 2020 , we owned 25 hotels and nine net lease properties located in eight states classified as held for sale with an aggregate net carrying value of $152,367 before adjusting for estimated costs of sale of $4,243 . These properties are recorded at their estimated fair value less costs to sell based on the sales prices under purchase agreements with third-parties (Level 2 inputs as defined in the fair value hierarchy under GAAP). We recorded a $28,514 loss on asset impairment during the three months ended June 30, 2020 to reduce the carrying value of 21 of these properties to its estimated fair value less costs to sell.</t>
        </is>
      </c>
    </row>
    <row r="5">
      <c r="A5" s="4" t="inlineStr">
        <is>
          <t>Schedule of fair value of additional financial instruments</t>
        </is>
      </c>
      <c r="B5" s="4" t="inlineStr">
        <is>
          <t>At June 30, 2020 and December 31, 2019 , the fair values of these additional financial instruments approximated their carrying values in our condensed consolidated balance sheets due to their short-term nature or floating interest rates, except as follows: June 30, 2020 December 31, 2019 Carrying Value (1) Fair Value Carrying Value (1) Fair Value Senior Unsecured Notes, due 2021 at 4.25% $ 49,887 $ 49,925 $ 398,379 $ 406,838 Senior Unsecured Notes, due 2022 at 5.00% 497,427 490,115 496,821 526,500 Senior Unsecured Notes, due 2023 at 4.50% 499,514 480,255 499,432 520,478 Senior Unsecured Notes, due 2024 at 4.65% 348,497 317,597 348,295 364,277 Senior Unsecured Notes, due 2024 at 4.35% 818,810 748,584 818,075 848,847 Senior Unsecured Notes, due 2025 at 4.50% 346,774 318,931 346,431 361,783 Senior Unsecured Notes, due 2025 at 7.50% 788,098 847,704 — — Senior Unsecured Notes, due 2026 at 5.25% 343,649 319,519 343,083 369,185 Senior Unsecured Notes, due 2026 at 4.75% 446,210 402,597 445,905 464,315 Senior Unsecured Notes, due 2027 at 4.95% 395,027 351,598 394,649 414,012 Senior Unsecured Notes, due 2028 at 3.95% 391,333 326,966 390,759 393,940 Senior Unsecured Notes, due 2029 at 4.95% 417,703 360,906 417,307 434,248 Senior Unsecured Notes, due 2030 at 4.375% 389,089 327,906 388,522 394,788 Total financial liabilities $ 5,732,018 $ 5,342,603 $ 5,287,658 $ 5,499,211 (1) Carrying value includes unamortized discounts and premiums and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sis of Presentation (Details) - USD ($) $ in Thousands</t>
        </is>
      </c>
      <c r="B1" s="2" t="inlineStr">
        <is>
          <t>Jun. 30, 2020</t>
        </is>
      </c>
      <c r="C1" s="2" t="inlineStr">
        <is>
          <t>Dec. 31, 2019</t>
        </is>
      </c>
    </row>
    <row r="2">
      <c r="A2" s="3" t="inlineStr">
        <is>
          <t>Variable Interest Entity [Line Items]</t>
        </is>
      </c>
    </row>
    <row r="3">
      <c r="A3" s="4" t="inlineStr">
        <is>
          <t>Ownership interest in subsidiaries</t>
        </is>
      </c>
      <c r="B3" s="4" t="inlineStr">
        <is>
          <t>100.00%</t>
        </is>
      </c>
    </row>
    <row r="4">
      <c r="A4" s="4" t="inlineStr">
        <is>
          <t>Assets of TRSs</t>
        </is>
      </c>
      <c r="B4" s="6" t="n">
        <v>8879545</v>
      </c>
      <c r="C4" s="6" t="n">
        <v>9033967</v>
      </c>
    </row>
    <row r="5">
      <c r="A5" s="4" t="inlineStr">
        <is>
          <t>Liabilities of TRSs</t>
        </is>
      </c>
      <c r="B5" s="5" t="n">
        <v>6533824</v>
      </c>
      <c r="C5" s="5" t="n">
        <v>6528089</v>
      </c>
    </row>
    <row r="6">
      <c r="A6" s="4" t="inlineStr">
        <is>
          <t>Consolidated</t>
        </is>
      </c>
    </row>
    <row r="7">
      <c r="A7" s="3" t="inlineStr">
        <is>
          <t>Variable Interest Entity [Line Items]</t>
        </is>
      </c>
    </row>
    <row r="8">
      <c r="A8" s="4" t="inlineStr">
        <is>
          <t>Assets of TRSs</t>
        </is>
      </c>
      <c r="B8" s="5" t="n">
        <v>110984</v>
      </c>
      <c r="C8" s="5" t="n">
        <v>31920</v>
      </c>
    </row>
    <row r="9">
      <c r="A9" s="4" t="inlineStr">
        <is>
          <t>Liabilities of TRSs</t>
        </is>
      </c>
      <c r="B9" s="6" t="n">
        <v>108721</v>
      </c>
      <c r="C9" s="6" t="n">
        <v>1387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 with Customer [Abstract]</t>
        </is>
      </c>
    </row>
    <row r="4">
      <c r="A4" s="4" t="inlineStr">
        <is>
          <t>Adjustments necessary to record rent on straight line basis</t>
        </is>
      </c>
      <c r="B4" s="6" t="n">
        <v>875</v>
      </c>
      <c r="C4" s="6" t="n">
        <v>-3190</v>
      </c>
      <c r="D4" s="6" t="n">
        <v>-2669</v>
      </c>
      <c r="E4" s="6" t="n">
        <v>-4322</v>
      </c>
    </row>
    <row r="5">
      <c r="A5" s="4" t="inlineStr">
        <is>
          <t>Straight line rent receivables</t>
        </is>
      </c>
      <c r="B5" s="5" t="n">
        <v>7765</v>
      </c>
      <c r="D5" s="5" t="n">
        <v>7765</v>
      </c>
      <c r="F5" s="6" t="n">
        <v>4054</v>
      </c>
    </row>
    <row r="6">
      <c r="A6" s="4" t="inlineStr">
        <is>
          <t>TA</t>
        </is>
      </c>
    </row>
    <row r="7">
      <c r="A7" s="3" t="inlineStr">
        <is>
          <t>Related Party Transaction [Line Items]</t>
        </is>
      </c>
    </row>
    <row r="8">
      <c r="A8" s="4" t="inlineStr">
        <is>
          <t>Straight line rent receivable, due from related persons</t>
        </is>
      </c>
      <c r="B8" s="5" t="n">
        <v>40473</v>
      </c>
      <c r="D8" s="5" t="n">
        <v>40473</v>
      </c>
      <c r="F8" s="6" t="n">
        <v>47057</v>
      </c>
    </row>
    <row r="9">
      <c r="A9" s="4" t="inlineStr">
        <is>
          <t>Deferred percentage rental income</t>
        </is>
      </c>
      <c r="B9" s="6" t="n">
        <v>124</v>
      </c>
      <c r="C9" s="6" t="n">
        <v>958</v>
      </c>
      <c r="D9" s="6" t="n">
        <v>849</v>
      </c>
      <c r="E9" s="6" t="n">
        <v>202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Weighted Average Common Shar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 average common shares for basic earnings per share (in shares)</t>
        </is>
      </c>
      <c r="B4" s="5" t="n">
        <v>164382</v>
      </c>
      <c r="C4" s="5" t="n">
        <v>164284</v>
      </c>
      <c r="D4" s="5" t="n">
        <v>164376</v>
      </c>
      <c r="E4" s="5" t="n">
        <v>164281</v>
      </c>
    </row>
    <row r="5">
      <c r="A5" s="4" t="inlineStr">
        <is>
          <t>Effect of dilutive share awards: Unvested share awards (in shares)</t>
        </is>
      </c>
      <c r="B5" s="5" t="n">
        <v>0</v>
      </c>
      <c r="C5" s="5" t="n">
        <v>42</v>
      </c>
      <c r="D5" s="5" t="n">
        <v>0</v>
      </c>
      <c r="E5" s="5" t="n">
        <v>43</v>
      </c>
    </row>
    <row r="6">
      <c r="A6" s="4" t="inlineStr">
        <is>
          <t>Weighted average common shares for diluted earnings per share (in shares)</t>
        </is>
      </c>
      <c r="B6" s="5" t="n">
        <v>164382</v>
      </c>
      <c r="C6" s="5" t="n">
        <v>164326</v>
      </c>
      <c r="D6" s="5" t="n">
        <v>164376</v>
      </c>
      <c r="E6" s="5" t="n">
        <v>16432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hares, par value (in dollars per share)</t>
        </is>
      </c>
      <c r="B3" s="7" t="n">
        <v>0.01</v>
      </c>
      <c r="C3" s="7" t="n">
        <v>0.01</v>
      </c>
    </row>
    <row r="4">
      <c r="A4" s="4" t="inlineStr">
        <is>
          <t>Common shares, shares authorized (in shares)</t>
        </is>
      </c>
      <c r="B4" s="5" t="n">
        <v>200000000</v>
      </c>
      <c r="C4" s="5" t="n">
        <v>200000000</v>
      </c>
    </row>
    <row r="5">
      <c r="A5" s="4" t="inlineStr">
        <is>
          <t>Common shares, shares issued (in shares)</t>
        </is>
      </c>
      <c r="B5" s="5" t="n">
        <v>164597589</v>
      </c>
      <c r="C5" s="5" t="n">
        <v>164563034</v>
      </c>
    </row>
    <row r="6">
      <c r="A6" s="4" t="inlineStr">
        <is>
          <t>Common shares, shares outstanding (in shares)</t>
        </is>
      </c>
      <c r="B6" s="5" t="n">
        <v>164597589</v>
      </c>
      <c r="C6" s="5" t="n">
        <v>164563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3" customWidth="1" min="1" max="1"/>
    <col width="29" customWidth="1" min="2" max="2"/>
    <col width="32" customWidth="1" min="3" max="3"/>
    <col width="72" customWidth="1" min="4" max="4"/>
    <col width="21" customWidth="1" min="5" max="5"/>
    <col width="72" customWidth="1" min="6" max="6"/>
    <col width="21" customWidth="1" min="7" max="7"/>
    <col width="21" customWidth="1" min="8" max="8"/>
  </cols>
  <sheetData>
    <row r="1">
      <c r="A1" s="1" t="inlineStr">
        <is>
          <t>Real Estate Properties - Additional Information (Details) $ in Thousands</t>
        </is>
      </c>
      <c r="B1" s="2" t="inlineStr">
        <is>
          <t>Mar. 12, 2020USD ($)ft²state</t>
        </is>
      </c>
      <c r="C1" s="2" t="inlineStr">
        <is>
          <t>Jul. 31, 2020USD ($)ft²property</t>
        </is>
      </c>
      <c r="D1" s="2" t="inlineStr">
        <is>
          <t>Jun. 30, 2020USD ($)ft²retail_propertyhotelstateroomtransactionproperty</t>
        </is>
      </c>
      <c r="E1" s="2" t="inlineStr">
        <is>
          <t>Jun. 30, 2019USD ($)</t>
        </is>
      </c>
      <c r="F1" s="2" t="inlineStr">
        <is>
          <t>Jun. 30, 2020USD ($)ft²retail_propertyhotelstateroomtransactionproperty</t>
        </is>
      </c>
      <c r="G1" s="2" t="inlineStr">
        <is>
          <t>Jun. 30, 2019USD ($)</t>
        </is>
      </c>
      <c r="H1" s="2" t="inlineStr">
        <is>
          <t>Dec. 31, 2019USD ($)</t>
        </is>
      </c>
    </row>
    <row r="2">
      <c r="A2" s="3" t="inlineStr">
        <is>
          <t>Real Estate Properties [Line Items]</t>
        </is>
      </c>
    </row>
    <row r="3">
      <c r="A3" s="4" t="inlineStr">
        <is>
          <t>Square feet | ft²</t>
        </is>
      </c>
      <c r="D3" s="5" t="n">
        <v>103408</v>
      </c>
      <c r="F3" s="5" t="n">
        <v>103408</v>
      </c>
    </row>
    <row r="4">
      <c r="A4" s="4" t="inlineStr">
        <is>
          <t>Aggregate undepreciated carrying value</t>
        </is>
      </c>
      <c r="D4" s="6" t="n">
        <v>11146449</v>
      </c>
      <c r="F4" s="6" t="n">
        <v>11146449</v>
      </c>
      <c r="H4" s="6" t="n">
        <v>11385036</v>
      </c>
    </row>
    <row r="5">
      <c r="A5" s="4" t="inlineStr">
        <is>
          <t>Aggregate undepreciated carrying value of real estate</t>
        </is>
      </c>
      <c r="D5" s="5" t="n">
        <v>11298816</v>
      </c>
      <c r="F5" s="5" t="n">
        <v>11298816</v>
      </c>
    </row>
    <row r="6">
      <c r="A6" s="4" t="inlineStr">
        <is>
          <t>Carrying value of properties held for sale</t>
        </is>
      </c>
      <c r="D6" s="5" t="n">
        <v>152367</v>
      </c>
      <c r="F6" s="5" t="n">
        <v>152367</v>
      </c>
    </row>
    <row r="7">
      <c r="A7" s="4" t="inlineStr">
        <is>
          <t>Improvements to certain properties</t>
        </is>
      </c>
      <c r="F7" s="5" t="n">
        <v>45858</v>
      </c>
      <c r="G7" s="6" t="n">
        <v>37189</v>
      </c>
    </row>
    <row r="8">
      <c r="A8" s="4" t="inlineStr">
        <is>
          <t>Gain on insurance settlement</t>
        </is>
      </c>
      <c r="D8" s="5" t="n">
        <v>62386</v>
      </c>
      <c r="E8" s="6" t="n">
        <v>0</v>
      </c>
      <c r="F8" s="5" t="n">
        <v>62386</v>
      </c>
      <c r="G8" s="5" t="n">
        <v>0</v>
      </c>
    </row>
    <row r="9">
      <c r="A9" s="4" t="inlineStr">
        <is>
          <t>Net proceeds from sale of real estate</t>
        </is>
      </c>
      <c r="F9" s="5" t="n">
        <v>63960</v>
      </c>
      <c r="G9" s="5" t="n">
        <v>308200</v>
      </c>
    </row>
    <row r="10">
      <c r="A10" s="4" t="inlineStr">
        <is>
          <t>Gain (loss) on sale of real estate</t>
        </is>
      </c>
      <c r="D10" s="6" t="n">
        <v>-2853</v>
      </c>
      <c r="E10" s="6" t="n">
        <v>0</v>
      </c>
      <c r="F10" s="6" t="n">
        <v>-9764</v>
      </c>
      <c r="G10" s="6" t="n">
        <v>159535</v>
      </c>
    </row>
    <row r="11">
      <c r="A11" s="4" t="inlineStr">
        <is>
          <t>Disposed of by sale</t>
        </is>
      </c>
    </row>
    <row r="12">
      <c r="A12" s="3" t="inlineStr">
        <is>
          <t>Real Estate Properties [Line Items]</t>
        </is>
      </c>
    </row>
    <row r="13">
      <c r="A13" s="4" t="inlineStr">
        <is>
          <t>Square feet | ft²</t>
        </is>
      </c>
      <c r="D13" s="5" t="n">
        <v>1101996</v>
      </c>
      <c r="F13" s="5" t="n">
        <v>1101996</v>
      </c>
    </row>
    <row r="14">
      <c r="A14" s="4" t="inlineStr">
        <is>
          <t>Net proceeds from sale of real estate</t>
        </is>
      </c>
      <c r="F14" s="6" t="n">
        <v>63960</v>
      </c>
    </row>
    <row r="15">
      <c r="A15" s="4" t="inlineStr">
        <is>
          <t>Hurricane</t>
        </is>
      </c>
    </row>
    <row r="16">
      <c r="A16" s="3" t="inlineStr">
        <is>
          <t>Real Estate Properties [Line Items]</t>
        </is>
      </c>
    </row>
    <row r="17">
      <c r="A17" s="4" t="inlineStr">
        <is>
          <t>Gain on insurance settlement</t>
        </is>
      </c>
      <c r="D17" s="6" t="n">
        <v>62386</v>
      </c>
    </row>
    <row r="18">
      <c r="A18" s="4" t="inlineStr">
        <is>
          <t>Hotels and net lease properties</t>
        </is>
      </c>
    </row>
    <row r="19">
      <c r="A19" s="3" t="inlineStr">
        <is>
          <t>Real Estate Properties [Line Items]</t>
        </is>
      </c>
    </row>
    <row r="20">
      <c r="A20" s="4" t="inlineStr">
        <is>
          <t>Carrying value of properties held for sale</t>
        </is>
      </c>
      <c r="D20" s="6" t="n">
        <v>152367</v>
      </c>
      <c r="F20" s="5" t="n">
        <v>152367</v>
      </c>
    </row>
    <row r="21">
      <c r="A21" s="4" t="inlineStr">
        <is>
          <t>Improvements to certain properties</t>
        </is>
      </c>
      <c r="F21" s="5" t="n">
        <v>78500</v>
      </c>
    </row>
    <row r="22">
      <c r="A22" s="4" t="inlineStr">
        <is>
          <t>Increase (decrease) in annual minimum returns and rents</t>
        </is>
      </c>
      <c r="F22" s="6" t="n">
        <v>5657</v>
      </c>
    </row>
    <row r="23">
      <c r="A23" s="4" t="inlineStr">
        <is>
          <t>Hotel</t>
        </is>
      </c>
    </row>
    <row r="24">
      <c r="A24" s="3" t="inlineStr">
        <is>
          <t>Real Estate Properties [Line Items]</t>
        </is>
      </c>
    </row>
    <row r="25">
      <c r="A25" s="4" t="inlineStr">
        <is>
          <t>Number of properties owned | hotel</t>
        </is>
      </c>
      <c r="D25" s="5" t="n">
        <v>329</v>
      </c>
      <c r="F25" s="5" t="n">
        <v>329</v>
      </c>
    </row>
    <row r="26">
      <c r="A26" s="4" t="inlineStr">
        <is>
          <t>Number of rooms/suites | room</t>
        </is>
      </c>
      <c r="D26" s="5" t="n">
        <v>51404</v>
      </c>
      <c r="F26" s="5" t="n">
        <v>51404</v>
      </c>
    </row>
    <row r="27">
      <c r="A27" s="4" t="inlineStr">
        <is>
          <t>Carrying value of properties held for sale</t>
        </is>
      </c>
      <c r="D27" s="6" t="n">
        <v>144119</v>
      </c>
      <c r="F27" s="6" t="n">
        <v>144119</v>
      </c>
    </row>
    <row r="28">
      <c r="A28" s="4" t="inlineStr">
        <is>
          <t>Number of properties to be sold or rebranded | hotel</t>
        </is>
      </c>
      <c r="D28" s="5" t="n">
        <v>25</v>
      </c>
      <c r="F28" s="5" t="n">
        <v>25</v>
      </c>
    </row>
    <row r="29">
      <c r="A29" s="4" t="inlineStr">
        <is>
          <t>Number of rooms to be sold or rebranded | room</t>
        </is>
      </c>
      <c r="D29" s="5" t="n">
        <v>3333</v>
      </c>
      <c r="F29" s="5" t="n">
        <v>3333</v>
      </c>
    </row>
    <row r="30">
      <c r="A30" s="4" t="inlineStr">
        <is>
          <t>Operating agreement annual rent and return</t>
        </is>
      </c>
      <c r="F30" s="6" t="n">
        <v>32628</v>
      </c>
    </row>
    <row r="31">
      <c r="A31" s="4" t="inlineStr">
        <is>
          <t>Hotel | Held-for-sale</t>
        </is>
      </c>
    </row>
    <row r="32">
      <c r="A32" s="3" t="inlineStr">
        <is>
          <t>Real Estate Properties [Line Items]</t>
        </is>
      </c>
    </row>
    <row r="33">
      <c r="A33" s="4" t="inlineStr">
        <is>
          <t>Number of properties owned | hotel</t>
        </is>
      </c>
      <c r="D33" s="5" t="n">
        <v>9</v>
      </c>
      <c r="F33" s="5" t="n">
        <v>9</v>
      </c>
    </row>
    <row r="34">
      <c r="A34" s="4" t="inlineStr">
        <is>
          <t>Aggregate undepreciated carrying value of real estate</t>
        </is>
      </c>
      <c r="D34" s="6" t="n">
        <v>38321</v>
      </c>
      <c r="F34" s="6" t="n">
        <v>38321</v>
      </c>
    </row>
    <row r="35">
      <c r="A35" s="4" t="inlineStr">
        <is>
          <t>Net proceeds from sale of real estate</t>
        </is>
      </c>
      <c r="F35" s="6" t="n">
        <v>48750</v>
      </c>
    </row>
    <row r="36">
      <c r="A36" s="4" t="inlineStr">
        <is>
          <t>Number of rooms to be sold or rebranded | room</t>
        </is>
      </c>
      <c r="D36" s="5" t="n">
        <v>1178</v>
      </c>
      <c r="F36" s="5" t="n">
        <v>1178</v>
      </c>
    </row>
    <row r="37">
      <c r="A37" s="4" t="inlineStr">
        <is>
          <t>Number of states in which property is located | state</t>
        </is>
      </c>
      <c r="D37" s="5" t="n">
        <v>5</v>
      </c>
      <c r="F37" s="5" t="n">
        <v>5</v>
      </c>
    </row>
    <row r="38">
      <c r="A38" s="4" t="inlineStr">
        <is>
          <t>Net Lease Property</t>
        </is>
      </c>
    </row>
    <row r="39">
      <c r="A39" s="3" t="inlineStr">
        <is>
          <t>Real Estate Properties [Line Items]</t>
        </is>
      </c>
    </row>
    <row r="40">
      <c r="A40" s="4" t="inlineStr">
        <is>
          <t>Number of properties owned | retail_property</t>
        </is>
      </c>
      <c r="D40" s="5" t="n">
        <v>809</v>
      </c>
      <c r="F40" s="5" t="n">
        <v>809</v>
      </c>
    </row>
    <row r="41">
      <c r="A41" s="4" t="inlineStr">
        <is>
          <t>Square feet | ft²</t>
        </is>
      </c>
      <c r="B41" s="5" t="n">
        <v>6696</v>
      </c>
      <c r="D41" s="5" t="n">
        <v>13700000</v>
      </c>
      <c r="F41" s="5" t="n">
        <v>13700000</v>
      </c>
    </row>
    <row r="42">
      <c r="A42" s="4" t="inlineStr">
        <is>
          <t>Number of properties acquired | retail_property</t>
        </is>
      </c>
      <c r="F42" s="5" t="n">
        <v>3</v>
      </c>
    </row>
    <row r="43">
      <c r="A43" s="4" t="inlineStr">
        <is>
          <t>Number of properties to be sold or rebranded | property</t>
        </is>
      </c>
      <c r="D43" s="5" t="n">
        <v>9</v>
      </c>
      <c r="F43" s="5" t="n">
        <v>9</v>
      </c>
    </row>
    <row r="44">
      <c r="A44" s="4" t="inlineStr">
        <is>
          <t>Operating agreement annual rent and return</t>
        </is>
      </c>
      <c r="B44" s="6" t="n">
        <v>387</v>
      </c>
      <c r="F44" s="6" t="n">
        <v>369423</v>
      </c>
    </row>
    <row r="45">
      <c r="A45" s="4" t="inlineStr">
        <is>
          <t>Number of states in which property is located | state</t>
        </is>
      </c>
      <c r="B45" s="5" t="n">
        <v>2</v>
      </c>
      <c r="D45" s="5" t="n">
        <v>8</v>
      </c>
      <c r="F45" s="5" t="n">
        <v>8</v>
      </c>
    </row>
    <row r="46">
      <c r="A46" s="4" t="inlineStr">
        <is>
          <t>Net Lease Property | Disposed of by sale</t>
        </is>
      </c>
    </row>
    <row r="47">
      <c r="A47" s="3" t="inlineStr">
        <is>
          <t>Real Estate Properties [Line Items]</t>
        </is>
      </c>
    </row>
    <row r="48">
      <c r="A48" s="4" t="inlineStr">
        <is>
          <t>Number of properties owned | property</t>
        </is>
      </c>
      <c r="D48" s="5" t="n">
        <v>10</v>
      </c>
      <c r="F48" s="5" t="n">
        <v>10</v>
      </c>
    </row>
    <row r="49">
      <c r="A49" s="4" t="inlineStr">
        <is>
          <t>Square feet | ft²</t>
        </is>
      </c>
      <c r="D49" s="5" t="n">
        <v>1101996</v>
      </c>
      <c r="F49" s="5" t="n">
        <v>1101996</v>
      </c>
    </row>
    <row r="50">
      <c r="A50" s="4" t="inlineStr">
        <is>
          <t>Net proceeds from sale of real estate</t>
        </is>
      </c>
      <c r="F50" s="6" t="n">
        <v>63960</v>
      </c>
    </row>
    <row r="51">
      <c r="A51" s="4" t="inlineStr">
        <is>
          <t>Number of separate transactions | transaction</t>
        </is>
      </c>
      <c r="D51" s="5" t="n">
        <v>10</v>
      </c>
      <c r="F51" s="5" t="n">
        <v>10</v>
      </c>
    </row>
    <row r="52">
      <c r="A52" s="4" t="inlineStr">
        <is>
          <t>Net Lease Property | Disposed of by sale | Subsequent event</t>
        </is>
      </c>
    </row>
    <row r="53">
      <c r="A53" s="3" t="inlineStr">
        <is>
          <t>Real Estate Properties [Line Items]</t>
        </is>
      </c>
    </row>
    <row r="54">
      <c r="A54" s="4" t="inlineStr">
        <is>
          <t>Number of properties owned | property</t>
        </is>
      </c>
      <c r="C54" s="5" t="n">
        <v>1</v>
      </c>
    </row>
    <row r="55">
      <c r="A55" s="4" t="inlineStr">
        <is>
          <t>Square feet | ft²</t>
        </is>
      </c>
      <c r="C55" s="5" t="n">
        <v>2935</v>
      </c>
    </row>
    <row r="56">
      <c r="A56" s="4" t="inlineStr">
        <is>
          <t>Aggregate undepreciated carrying value</t>
        </is>
      </c>
      <c r="C56" s="6" t="n">
        <v>657</v>
      </c>
    </row>
    <row r="57">
      <c r="A57" s="4" t="inlineStr">
        <is>
          <t>Net proceeds from sale of real estate</t>
        </is>
      </c>
      <c r="C57" s="5" t="n">
        <v>700</v>
      </c>
    </row>
    <row r="58">
      <c r="A58" s="4" t="inlineStr">
        <is>
          <t>Operating agreement annual rent and return</t>
        </is>
      </c>
      <c r="C58" s="6" t="n">
        <v>49</v>
      </c>
    </row>
    <row r="59">
      <c r="A59" s="4" t="inlineStr">
        <is>
          <t>Net Lease Property | Held-for-sale</t>
        </is>
      </c>
    </row>
    <row r="60">
      <c r="A60" s="3" t="inlineStr">
        <is>
          <t>Real Estate Properties [Line Items]</t>
        </is>
      </c>
    </row>
    <row r="61">
      <c r="A61" s="4" t="inlineStr">
        <is>
          <t>Number of properties owned | property</t>
        </is>
      </c>
      <c r="D61" s="5" t="n">
        <v>7</v>
      </c>
      <c r="F61" s="5" t="n">
        <v>7</v>
      </c>
    </row>
    <row r="62">
      <c r="A62" s="4" t="inlineStr">
        <is>
          <t>Square feet | ft²</t>
        </is>
      </c>
      <c r="D62" s="5" t="n">
        <v>68343</v>
      </c>
      <c r="F62" s="5" t="n">
        <v>68343</v>
      </c>
    </row>
    <row r="63">
      <c r="A63" s="4" t="inlineStr">
        <is>
          <t>Aggregate undepreciated carrying value of real estate</t>
        </is>
      </c>
      <c r="D63" s="6" t="n">
        <v>8248</v>
      </c>
      <c r="F63" s="6" t="n">
        <v>8248</v>
      </c>
    </row>
    <row r="64">
      <c r="A64" s="4" t="inlineStr">
        <is>
          <t>Carrying value of properties held for sale</t>
        </is>
      </c>
      <c r="D64" s="6" t="n">
        <v>6282</v>
      </c>
      <c r="F64" s="5" t="n">
        <v>6282</v>
      </c>
    </row>
    <row r="65">
      <c r="A65" s="4" t="inlineStr">
        <is>
          <t>Operating agreement annual rent and return</t>
        </is>
      </c>
      <c r="F65" s="6" t="n">
        <v>789</v>
      </c>
    </row>
    <row r="66">
      <c r="A66" s="4" t="inlineStr">
        <is>
          <t>Number of states in which property is located | state</t>
        </is>
      </c>
      <c r="D66" s="5" t="n">
        <v>6</v>
      </c>
      <c r="F66" s="5" t="n">
        <v>6</v>
      </c>
    </row>
    <row r="67">
      <c r="A67" s="4" t="inlineStr">
        <is>
          <t>Aggregate sales price</t>
        </is>
      </c>
      <c r="F67" s="6" t="n">
        <v>68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al Estate Properties - Schedule of Purchase Price Allocation (Details) - Net Lease Property $ in Thousands</t>
        </is>
      </c>
      <c r="B1" s="2" t="inlineStr">
        <is>
          <t>Mar. 12, 2020USD ($)</t>
        </is>
      </c>
    </row>
    <row r="2">
      <c r="A2" s="3" t="inlineStr">
        <is>
          <t>Real Estate Properties [Line Items]</t>
        </is>
      </c>
    </row>
    <row r="3">
      <c r="A3" s="4" t="inlineStr">
        <is>
          <t>Purchase Price</t>
        </is>
      </c>
      <c r="B3" s="6" t="n">
        <v>7071</v>
      </c>
    </row>
    <row r="4">
      <c r="A4" s="4" t="inlineStr">
        <is>
          <t>Land</t>
        </is>
      </c>
      <c r="B4" s="5" t="n">
        <v>880</v>
      </c>
    </row>
    <row r="5">
      <c r="A5" s="4" t="inlineStr">
        <is>
          <t>Building and Improvements</t>
        </is>
      </c>
      <c r="B5" s="5" t="n">
        <v>5363</v>
      </c>
    </row>
    <row r="6">
      <c r="A6" s="4" t="inlineStr">
        <is>
          <t>Furniture, Fixtures and Equipment</t>
        </is>
      </c>
      <c r="B6" s="5" t="n">
        <v>0</v>
      </c>
    </row>
    <row r="7">
      <c r="A7" s="4" t="inlineStr">
        <is>
          <t>Intangible Assets / Liabilities, net</t>
        </is>
      </c>
      <c r="B7" s="6" t="n">
        <v>8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32" customWidth="1" min="2" max="2"/>
    <col width="31" customWidth="1" min="3" max="3"/>
    <col width="31" customWidth="1" min="4" max="4"/>
    <col width="32" customWidth="1" min="5" max="5"/>
    <col width="32" customWidth="1" min="6" max="6"/>
    <col width="32" customWidth="1" min="7" max="7"/>
    <col width="32" customWidth="1" min="8" max="8"/>
    <col width="32" customWidth="1" min="9" max="9"/>
    <col width="32" customWidth="1" min="10" max="10"/>
    <col width="24" customWidth="1" min="11" max="11"/>
    <col width="21" customWidth="1" min="12" max="12"/>
  </cols>
  <sheetData>
    <row r="1">
      <c r="A1" s="1" t="inlineStr">
        <is>
          <t>Real Estate Properties - Sale of Properties (Details) $ in Thousands</t>
        </is>
      </c>
      <c r="B1" s="2" t="inlineStr">
        <is>
          <t>Jun. 25, 2020USD ($)ft²property</t>
        </is>
      </c>
      <c r="C1" s="2" t="inlineStr">
        <is>
          <t>May 28, 2020USD ($)ft²property</t>
        </is>
      </c>
      <c r="D1" s="2" t="inlineStr">
        <is>
          <t>May 26, 2020USD ($)ft²property</t>
        </is>
      </c>
      <c r="E1" s="2" t="inlineStr">
        <is>
          <t>Mar. 28, 2020USD ($)ft²property</t>
        </is>
      </c>
      <c r="F1" s="2" t="inlineStr">
        <is>
          <t>Mar. 02, 2020USD ($)ft²property</t>
        </is>
      </c>
      <c r="G1" s="2" t="inlineStr">
        <is>
          <t>Feb. 14, 2020USD ($)ft²property</t>
        </is>
      </c>
      <c r="H1" s="2" t="inlineStr">
        <is>
          <t>Feb. 13, 2020USD ($)ft²property</t>
        </is>
      </c>
      <c r="I1" s="2" t="inlineStr">
        <is>
          <t>Feb. 06, 2020USD ($)ft²property</t>
        </is>
      </c>
      <c r="J1" s="2" t="inlineStr">
        <is>
          <t>Jan. 28, 2020USD ($)ft²property</t>
        </is>
      </c>
      <c r="K1" s="2" t="inlineStr">
        <is>
          <t>Jun. 30, 2020USD ($)ft²</t>
        </is>
      </c>
      <c r="L1" s="2" t="inlineStr">
        <is>
          <t>Jun. 30, 2019USD ($)</t>
        </is>
      </c>
    </row>
    <row r="2">
      <c r="A2" s="3" t="inlineStr">
        <is>
          <t>Income Statement, Balance Sheet and Additional Disclosures by Disposal Groups, Including Discontinued Operations [Line Items]</t>
        </is>
      </c>
    </row>
    <row r="3">
      <c r="A3" s="4" t="inlineStr">
        <is>
          <t>Square Feet | ft²</t>
        </is>
      </c>
      <c r="K3" s="5" t="n">
        <v>103408</v>
      </c>
    </row>
    <row r="4">
      <c r="A4" s="4" t="inlineStr">
        <is>
          <t>Gross Sales Price</t>
        </is>
      </c>
      <c r="K4" s="6" t="n">
        <v>63960</v>
      </c>
      <c r="L4" s="6" t="n">
        <v>308200</v>
      </c>
    </row>
    <row r="5">
      <c r="A5" s="4" t="inlineStr">
        <is>
          <t>Disposed of by sale</t>
        </is>
      </c>
    </row>
    <row r="6">
      <c r="A6" s="3" t="inlineStr">
        <is>
          <t>Income Statement, Balance Sheet and Additional Disclosures by Disposal Groups, Including Discontinued Operations [Line Items]</t>
        </is>
      </c>
    </row>
    <row r="7">
      <c r="A7" s="4" t="inlineStr">
        <is>
          <t>Square Feet | ft²</t>
        </is>
      </c>
      <c r="K7" s="5" t="n">
        <v>1101996</v>
      </c>
    </row>
    <row r="8">
      <c r="A8" s="4" t="inlineStr">
        <is>
          <t>Gross Sales Price</t>
        </is>
      </c>
      <c r="K8" s="6" t="n">
        <v>63960</v>
      </c>
    </row>
    <row r="9">
      <c r="A9" s="4" t="inlineStr">
        <is>
          <t>Disposed of by sale | Gothenburg, NE</t>
        </is>
      </c>
    </row>
    <row r="10">
      <c r="A10" s="3" t="inlineStr">
        <is>
          <t>Income Statement, Balance Sheet and Additional Disclosures by Disposal Groups, Including Discontinued Operations [Line Items]</t>
        </is>
      </c>
    </row>
    <row r="11">
      <c r="A11" s="4" t="inlineStr">
        <is>
          <t>Number of Properties | property</t>
        </is>
      </c>
      <c r="J11" s="5" t="n">
        <v>1</v>
      </c>
    </row>
    <row r="12">
      <c r="A12" s="4" t="inlineStr">
        <is>
          <t>Square Feet | ft²</t>
        </is>
      </c>
      <c r="J12" s="5" t="n">
        <v>31978</v>
      </c>
    </row>
    <row r="13">
      <c r="A13" s="4" t="inlineStr">
        <is>
          <t>Gross Sales Price</t>
        </is>
      </c>
      <c r="J13" s="6" t="n">
        <v>585</v>
      </c>
    </row>
    <row r="14">
      <c r="A14" s="4" t="inlineStr">
        <is>
          <t>Disposed of by sale | Rochester, MN</t>
        </is>
      </c>
    </row>
    <row r="15">
      <c r="A15" s="3" t="inlineStr">
        <is>
          <t>Income Statement, Balance Sheet and Additional Disclosures by Disposal Groups, Including Discontinued Operations [Line Items]</t>
        </is>
      </c>
    </row>
    <row r="16">
      <c r="A16" s="4" t="inlineStr">
        <is>
          <t>Number of Properties | property</t>
        </is>
      </c>
      <c r="I16" s="5" t="n">
        <v>1</v>
      </c>
    </row>
    <row r="17">
      <c r="A17" s="4" t="inlineStr">
        <is>
          <t>Square Feet | ft²</t>
        </is>
      </c>
      <c r="I17" s="5" t="n">
        <v>90503</v>
      </c>
    </row>
    <row r="18">
      <c r="A18" s="4" t="inlineStr">
        <is>
          <t>Gross Sales Price</t>
        </is>
      </c>
      <c r="I18" s="6" t="n">
        <v>2600</v>
      </c>
    </row>
    <row r="19">
      <c r="A19" s="4" t="inlineStr">
        <is>
          <t>Disposed of by sale | Ainsworth, NE</t>
        </is>
      </c>
    </row>
    <row r="20">
      <c r="A20" s="3" t="inlineStr">
        <is>
          <t>Income Statement, Balance Sheet and Additional Disclosures by Disposal Groups, Including Discontinued Operations [Line Items]</t>
        </is>
      </c>
    </row>
    <row r="21">
      <c r="A21" s="4" t="inlineStr">
        <is>
          <t>Number of Properties | property</t>
        </is>
      </c>
      <c r="H21" s="5" t="n">
        <v>1</v>
      </c>
    </row>
    <row r="22">
      <c r="A22" s="4" t="inlineStr">
        <is>
          <t>Square Feet | ft²</t>
        </is>
      </c>
      <c r="H22" s="5" t="n">
        <v>32901</v>
      </c>
    </row>
    <row r="23">
      <c r="A23" s="4" t="inlineStr">
        <is>
          <t>Gross Sales Price</t>
        </is>
      </c>
      <c r="H23" s="6" t="n">
        <v>775</v>
      </c>
    </row>
    <row r="24">
      <c r="A24" s="4" t="inlineStr">
        <is>
          <t>Disposed of by sale | Dekalb, IL</t>
        </is>
      </c>
    </row>
    <row r="25">
      <c r="A25" s="3" t="inlineStr">
        <is>
          <t>Income Statement, Balance Sheet and Additional Disclosures by Disposal Groups, Including Discontinued Operations [Line Items]</t>
        </is>
      </c>
    </row>
    <row r="26">
      <c r="A26" s="4" t="inlineStr">
        <is>
          <t>Number of Properties | property</t>
        </is>
      </c>
      <c r="G26" s="5" t="n">
        <v>1</v>
      </c>
    </row>
    <row r="27">
      <c r="A27" s="4" t="inlineStr">
        <is>
          <t>Square Feet | ft²</t>
        </is>
      </c>
      <c r="G27" s="5" t="n">
        <v>5052</v>
      </c>
    </row>
    <row r="28">
      <c r="A28" s="4" t="inlineStr">
        <is>
          <t>Gross Sales Price</t>
        </is>
      </c>
      <c r="G28" s="6" t="n">
        <v>1050</v>
      </c>
    </row>
    <row r="29">
      <c r="A29" s="4" t="inlineStr">
        <is>
          <t>Disposed of by sale | Eau Claire, MI</t>
        </is>
      </c>
    </row>
    <row r="30">
      <c r="A30" s="3" t="inlineStr">
        <is>
          <t>Income Statement, Balance Sheet and Additional Disclosures by Disposal Groups, Including Discontinued Operations [Line Items]</t>
        </is>
      </c>
    </row>
    <row r="31">
      <c r="A31" s="4" t="inlineStr">
        <is>
          <t>Number of Properties | property</t>
        </is>
      </c>
      <c r="F31" s="5" t="n">
        <v>1</v>
      </c>
    </row>
    <row r="32">
      <c r="A32" s="4" t="inlineStr">
        <is>
          <t>Square Feet | ft²</t>
        </is>
      </c>
      <c r="F32" s="5" t="n">
        <v>98824</v>
      </c>
    </row>
    <row r="33">
      <c r="A33" s="4" t="inlineStr">
        <is>
          <t>Gross Sales Price</t>
        </is>
      </c>
      <c r="F33" s="6" t="n">
        <v>2600</v>
      </c>
    </row>
    <row r="34">
      <c r="A34" s="4" t="inlineStr">
        <is>
          <t>Operating agreement annual rent and return</t>
        </is>
      </c>
      <c r="F34" s="6" t="n">
        <v>817</v>
      </c>
    </row>
    <row r="35">
      <c r="A35" s="4" t="inlineStr">
        <is>
          <t>Disposed of by sale | Stillwater, OK</t>
        </is>
      </c>
    </row>
    <row r="36">
      <c r="A36" s="3" t="inlineStr">
        <is>
          <t>Income Statement, Balance Sheet and Additional Disclosures by Disposal Groups, Including Discontinued Operations [Line Items]</t>
        </is>
      </c>
    </row>
    <row r="37">
      <c r="A37" s="4" t="inlineStr">
        <is>
          <t>Number of Properties | property</t>
        </is>
      </c>
      <c r="E37" s="5" t="n">
        <v>1</v>
      </c>
    </row>
    <row r="38">
      <c r="A38" s="4" t="inlineStr">
        <is>
          <t>Square Feet | ft²</t>
        </is>
      </c>
      <c r="E38" s="5" t="n">
        <v>33018</v>
      </c>
    </row>
    <row r="39">
      <c r="A39" s="4" t="inlineStr">
        <is>
          <t>Gross Sales Price</t>
        </is>
      </c>
      <c r="E39" s="6" t="n">
        <v>400</v>
      </c>
    </row>
    <row r="40">
      <c r="A40" s="4" t="inlineStr">
        <is>
          <t>Disposed of by sale | Pawtucket, RI</t>
        </is>
      </c>
    </row>
    <row r="41">
      <c r="A41" s="3" t="inlineStr">
        <is>
          <t>Income Statement, Balance Sheet and Additional Disclosures by Disposal Groups, Including Discontinued Operations [Line Items]</t>
        </is>
      </c>
    </row>
    <row r="42">
      <c r="A42" s="4" t="inlineStr">
        <is>
          <t>Number of Properties | property</t>
        </is>
      </c>
      <c r="D42" s="5" t="n">
        <v>1</v>
      </c>
    </row>
    <row r="43">
      <c r="A43" s="4" t="inlineStr">
        <is>
          <t>Square Feet | ft²</t>
        </is>
      </c>
      <c r="D43" s="5" t="n">
        <v>22027</v>
      </c>
    </row>
    <row r="44">
      <c r="A44" s="4" t="inlineStr">
        <is>
          <t>Gross Sales Price</t>
        </is>
      </c>
      <c r="D44" s="6" t="n">
        <v>1610</v>
      </c>
    </row>
    <row r="45">
      <c r="A45" s="4" t="inlineStr">
        <is>
          <t>Disposed of by sale | Canton, MA</t>
        </is>
      </c>
    </row>
    <row r="46">
      <c r="A46" s="3" t="inlineStr">
        <is>
          <t>Income Statement, Balance Sheet and Additional Disclosures by Disposal Groups, Including Discontinued Operations [Line Items]</t>
        </is>
      </c>
    </row>
    <row r="47">
      <c r="A47" s="4" t="inlineStr">
        <is>
          <t>Number of Properties | property</t>
        </is>
      </c>
      <c r="C47" s="5" t="n">
        <v>1</v>
      </c>
    </row>
    <row r="48">
      <c r="A48" s="4" t="inlineStr">
        <is>
          <t>Square Feet | ft²</t>
        </is>
      </c>
      <c r="C48" s="5" t="n">
        <v>755992</v>
      </c>
    </row>
    <row r="49">
      <c r="A49" s="4" t="inlineStr">
        <is>
          <t>Gross Sales Price</t>
        </is>
      </c>
      <c r="C49" s="6" t="n">
        <v>51000</v>
      </c>
    </row>
    <row r="50">
      <c r="A50" s="4" t="inlineStr">
        <is>
          <t>Operating agreement annual rent and return</t>
        </is>
      </c>
      <c r="C50" s="6" t="n">
        <v>5221</v>
      </c>
    </row>
    <row r="51">
      <c r="A51" s="4" t="inlineStr">
        <is>
          <t>Disposed of by sale | Phoenix, AZ</t>
        </is>
      </c>
    </row>
    <row r="52">
      <c r="A52" s="3" t="inlineStr">
        <is>
          <t>Income Statement, Balance Sheet and Additional Disclosures by Disposal Groups, Including Discontinued Operations [Line Items]</t>
        </is>
      </c>
    </row>
    <row r="53">
      <c r="A53" s="4" t="inlineStr">
        <is>
          <t>Number of Properties | property</t>
        </is>
      </c>
      <c r="C53" s="5" t="n">
        <v>1</v>
      </c>
    </row>
    <row r="54">
      <c r="A54" s="4" t="inlineStr">
        <is>
          <t>Square Feet | ft²</t>
        </is>
      </c>
      <c r="C54" s="5" t="n">
        <v>29434</v>
      </c>
    </row>
    <row r="55">
      <c r="A55" s="4" t="inlineStr">
        <is>
          <t>Gross Sales Price</t>
        </is>
      </c>
      <c r="C55" s="6" t="n">
        <v>2900</v>
      </c>
    </row>
    <row r="56">
      <c r="A56" s="4" t="inlineStr">
        <is>
          <t>Disposed of by sale | Bellefontaine, OH</t>
        </is>
      </c>
    </row>
    <row r="57">
      <c r="A57" s="3" t="inlineStr">
        <is>
          <t>Income Statement, Balance Sheet and Additional Disclosures by Disposal Groups, Including Discontinued Operations [Line Items]</t>
        </is>
      </c>
    </row>
    <row r="58">
      <c r="A58" s="4" t="inlineStr">
        <is>
          <t>Number of Properties | property</t>
        </is>
      </c>
      <c r="B58" s="5" t="n">
        <v>1</v>
      </c>
    </row>
    <row r="59">
      <c r="A59" s="4" t="inlineStr">
        <is>
          <t>Square Feet | ft²</t>
        </is>
      </c>
      <c r="B59" s="5" t="n">
        <v>2267</v>
      </c>
    </row>
    <row r="60">
      <c r="A60" s="4" t="inlineStr">
        <is>
          <t>Gross Sales Price</t>
        </is>
      </c>
      <c r="B60" s="6" t="n">
        <v>4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49" customWidth="1" min="2" max="2"/>
  </cols>
  <sheetData>
    <row r="1">
      <c r="A1" s="1" t="inlineStr">
        <is>
          <t>Management Agreements and Leases (Details)</t>
        </is>
      </c>
      <c r="B1" s="2" t="inlineStr">
        <is>
          <t>6 Months Ended</t>
        </is>
      </c>
    </row>
    <row r="2">
      <c r="B2" s="2" t="inlineStr">
        <is>
          <t>Jun. 30, 2020tenantagreementretail_propertyhotel</t>
        </is>
      </c>
    </row>
    <row r="3">
      <c r="A3" s="4" t="inlineStr">
        <is>
          <t>Hotel</t>
        </is>
      </c>
    </row>
    <row r="4">
      <c r="A4" s="3" t="inlineStr">
        <is>
          <t>Management Agreements and Leases [Line Items]</t>
        </is>
      </c>
    </row>
    <row r="5">
      <c r="A5" s="4" t="inlineStr">
        <is>
          <t>Number of properties owned</t>
        </is>
      </c>
      <c r="B5" s="5" t="n">
        <v>329</v>
      </c>
    </row>
    <row r="6">
      <c r="A6" s="4" t="inlineStr">
        <is>
          <t>Number of operating agreements | agreement</t>
        </is>
      </c>
      <c r="B6" s="5" t="n">
        <v>6</v>
      </c>
    </row>
    <row r="7">
      <c r="A7" s="4" t="inlineStr">
        <is>
          <t>Number of properties leased to taxable REIT subsidiaries</t>
        </is>
      </c>
      <c r="B7" s="5" t="n">
        <v>328</v>
      </c>
    </row>
    <row r="8">
      <c r="A8" s="4" t="inlineStr">
        <is>
          <t>Number of properties leased to third parties</t>
        </is>
      </c>
      <c r="B8" s="5" t="n">
        <v>1</v>
      </c>
    </row>
    <row r="9">
      <c r="A9" s="4" t="inlineStr">
        <is>
          <t>Hotel | Minimum</t>
        </is>
      </c>
    </row>
    <row r="10">
      <c r="A10" s="3" t="inlineStr">
        <is>
          <t>Management Agreements and Leases [Line Items]</t>
        </is>
      </c>
    </row>
    <row r="11">
      <c r="A11" s="4" t="inlineStr">
        <is>
          <t>Hotel management agreements and leases, renewal period</t>
        </is>
      </c>
      <c r="B11" s="4" t="inlineStr">
        <is>
          <t>15 years</t>
        </is>
      </c>
    </row>
    <row r="12">
      <c r="A12" s="4" t="inlineStr">
        <is>
          <t>Hotel | Maximum</t>
        </is>
      </c>
    </row>
    <row r="13">
      <c r="A13" s="3" t="inlineStr">
        <is>
          <t>Management Agreements and Leases [Line Items]</t>
        </is>
      </c>
    </row>
    <row r="14">
      <c r="A14" s="4" t="inlineStr">
        <is>
          <t>Hotel management agreements and leases, renewal period</t>
        </is>
      </c>
      <c r="B14" s="4" t="inlineStr">
        <is>
          <t>60 years</t>
        </is>
      </c>
    </row>
    <row r="15">
      <c r="A15" s="4" t="inlineStr">
        <is>
          <t>Hotel | Radisson Agreement</t>
        </is>
      </c>
    </row>
    <row r="16">
      <c r="A16" s="3" t="inlineStr">
        <is>
          <t>Management Agreements and Leases [Line Items]</t>
        </is>
      </c>
    </row>
    <row r="17">
      <c r="A17" s="4" t="inlineStr">
        <is>
          <t>Number of properties owned</t>
        </is>
      </c>
      <c r="B17" s="5" t="n">
        <v>9</v>
      </c>
    </row>
    <row r="18">
      <c r="A18" s="4" t="inlineStr">
        <is>
          <t>Hotel | Marriott Contracts</t>
        </is>
      </c>
    </row>
    <row r="19">
      <c r="A19" s="3" t="inlineStr">
        <is>
          <t>Management Agreements and Leases [Line Items]</t>
        </is>
      </c>
    </row>
    <row r="20">
      <c r="A20" s="4" t="inlineStr">
        <is>
          <t>Number of properties owned</t>
        </is>
      </c>
      <c r="B20" s="5" t="n">
        <v>122</v>
      </c>
    </row>
    <row r="21">
      <c r="A21" s="4" t="inlineStr">
        <is>
          <t>Net Lease Property</t>
        </is>
      </c>
    </row>
    <row r="22">
      <c r="A22" s="3" t="inlineStr">
        <is>
          <t>Management Agreements and Leases [Line Items]</t>
        </is>
      </c>
    </row>
    <row r="23">
      <c r="A23" s="4" t="inlineStr">
        <is>
          <t>Number of properties owned | retail_property</t>
        </is>
      </c>
      <c r="B23" s="5" t="n">
        <v>809</v>
      </c>
    </row>
    <row r="24">
      <c r="A24" s="4" t="inlineStr">
        <is>
          <t>Number of tenants | tenant</t>
        </is>
      </c>
      <c r="B24" s="5" t="n">
        <v>18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1" customWidth="1" min="6" max="6"/>
    <col width="26" customWidth="1" min="7" max="7"/>
    <col width="21" customWidth="1" min="8" max="8"/>
    <col width="21" customWidth="1" min="9" max="9"/>
  </cols>
  <sheetData>
    <row r="1">
      <c r="A1" s="1" t="inlineStr">
        <is>
          <t>Management Agreements and Leases - IHG Agreement (Details) $ in Thousands</t>
        </is>
      </c>
      <c r="B1" s="2" t="inlineStr">
        <is>
          <t>1 Months Ended</t>
        </is>
      </c>
      <c r="E1" s="2" t="inlineStr">
        <is>
          <t>3 Months Ended</t>
        </is>
      </c>
      <c r="G1" s="2" t="inlineStr">
        <is>
          <t>6 Months Ended</t>
        </is>
      </c>
    </row>
    <row r="2">
      <c r="B2" s="2" t="inlineStr">
        <is>
          <t>Aug. 31, 2020USD ($)</t>
        </is>
      </c>
      <c r="C2" s="2" t="inlineStr">
        <is>
          <t>Jul. 31, 2020USD ($)</t>
        </is>
      </c>
      <c r="D2" s="2" t="inlineStr">
        <is>
          <t>Apr. 30, 2020USD ($)</t>
        </is>
      </c>
      <c r="E2" s="2" t="inlineStr">
        <is>
          <t>Jun. 30, 2020USD ($)hotel</t>
        </is>
      </c>
      <c r="F2" s="2" t="inlineStr">
        <is>
          <t>Jun. 30, 2019USD ($)</t>
        </is>
      </c>
      <c r="G2" s="2" t="inlineStr">
        <is>
          <t>Jun. 30, 2020USD ($)hotel</t>
        </is>
      </c>
      <c r="H2" s="2" t="inlineStr">
        <is>
          <t>Jun. 30, 2019USD ($)</t>
        </is>
      </c>
      <c r="I2" s="2" t="inlineStr">
        <is>
          <t>Dec. 31, 2019USD ($)</t>
        </is>
      </c>
    </row>
    <row r="3">
      <c r="A3" s="3" t="inlineStr">
        <is>
          <t>Management Agreements and Leases [Line Items]</t>
        </is>
      </c>
    </row>
    <row r="4">
      <c r="A4" s="4" t="inlineStr">
        <is>
          <t>Security deposit balance</t>
        </is>
      </c>
      <c r="E4" s="6" t="n">
        <v>9276</v>
      </c>
      <c r="G4" s="6" t="n">
        <v>9276</v>
      </c>
      <c r="I4" s="6" t="n">
        <v>109403</v>
      </c>
    </row>
    <row r="5">
      <c r="A5" s="4" t="inlineStr">
        <is>
          <t>Capital improvements from leased facilities, funded</t>
        </is>
      </c>
      <c r="G5" s="6" t="n">
        <v>45858</v>
      </c>
      <c r="H5" s="6" t="n">
        <v>37189</v>
      </c>
    </row>
    <row r="6">
      <c r="A6" s="4" t="inlineStr">
        <is>
          <t>IHG Agreement</t>
        </is>
      </c>
    </row>
    <row r="7">
      <c r="A7" s="3" t="inlineStr">
        <is>
          <t>Management Agreements and Leases [Line Items]</t>
        </is>
      </c>
    </row>
    <row r="8">
      <c r="A8" s="4" t="inlineStr">
        <is>
          <t>Percent of gross revenues from hotel operations placed in escrow or FF&amp;E reserve</t>
        </is>
      </c>
      <c r="G8" s="4" t="inlineStr">
        <is>
          <t>5.00%</t>
        </is>
      </c>
    </row>
    <row r="9">
      <c r="A9" s="4" t="inlineStr">
        <is>
          <t>Payments for capital advances</t>
        </is>
      </c>
      <c r="D9" s="6" t="n">
        <v>37000</v>
      </c>
    </row>
    <row r="10">
      <c r="A10" s="4" t="inlineStr">
        <is>
          <t>Hotel</t>
        </is>
      </c>
    </row>
    <row r="11">
      <c r="A11" s="3" t="inlineStr">
        <is>
          <t>Management Agreements and Leases [Line Items]</t>
        </is>
      </c>
    </row>
    <row r="12">
      <c r="A12" s="4" t="inlineStr">
        <is>
          <t>Number of properties owned | hotel</t>
        </is>
      </c>
      <c r="E12" s="5" t="n">
        <v>329</v>
      </c>
      <c r="G12" s="5" t="n">
        <v>329</v>
      </c>
    </row>
    <row r="13">
      <c r="A13" s="4" t="inlineStr">
        <is>
          <t>Operating agreement annual rent and return</t>
        </is>
      </c>
      <c r="G13" s="6" t="n">
        <v>32628</v>
      </c>
    </row>
    <row r="14">
      <c r="A14" s="4" t="inlineStr">
        <is>
          <t>Hotel | IHG Agreement</t>
        </is>
      </c>
    </row>
    <row r="15">
      <c r="A15" s="3" t="inlineStr">
        <is>
          <t>Management Agreements and Leases [Line Items]</t>
        </is>
      </c>
    </row>
    <row r="16">
      <c r="A16" s="4" t="inlineStr">
        <is>
          <t>Operating agreement annual rent and return</t>
        </is>
      </c>
      <c r="G16" s="5" t="n">
        <v>216551</v>
      </c>
    </row>
    <row r="17">
      <c r="A17" s="4" t="inlineStr">
        <is>
          <t>Realized returns and rents</t>
        </is>
      </c>
      <c r="E17" s="6" t="n">
        <v>54138</v>
      </c>
      <c r="F17" s="6" t="n">
        <v>51617</v>
      </c>
      <c r="G17" s="5" t="n">
        <v>108223</v>
      </c>
      <c r="H17" s="5" t="n">
        <v>101201</v>
      </c>
    </row>
    <row r="18">
      <c r="A18" s="4" t="inlineStr">
        <is>
          <t>Security deposit balance required to be maintained with entity</t>
        </is>
      </c>
      <c r="E18" s="6" t="n">
        <v>37000</v>
      </c>
      <c r="G18" s="5" t="n">
        <v>37000</v>
      </c>
    </row>
    <row r="19">
      <c r="A19" s="4" t="inlineStr">
        <is>
          <t>Amount by which the cash flow available to pay the entity's minimum rent or return was more than the minimum amount</t>
        </is>
      </c>
      <c r="G19" s="5" t="n">
        <v>100000</v>
      </c>
    </row>
    <row r="20">
      <c r="A20" s="4" t="inlineStr">
        <is>
          <t>Increase (decrease) in available security deposit</t>
        </is>
      </c>
      <c r="G20" s="5" t="n">
        <v>-66725</v>
      </c>
    </row>
    <row r="21">
      <c r="A21" s="4" t="inlineStr">
        <is>
          <t>Capital improvements from leased facilities, funded</t>
        </is>
      </c>
      <c r="G21" s="5" t="n">
        <v>3900</v>
      </c>
      <c r="H21" s="6" t="n">
        <v>0</v>
      </c>
    </row>
    <row r="22">
      <c r="A22" s="4" t="inlineStr">
        <is>
          <t>Increase (decrease) in annual minimum returns and rents</t>
        </is>
      </c>
      <c r="G22" s="6" t="n">
        <v>312</v>
      </c>
    </row>
    <row r="23">
      <c r="A23" s="4" t="inlineStr">
        <is>
          <t>Hotel | IHG Agreement | Subsequent event</t>
        </is>
      </c>
    </row>
    <row r="24">
      <c r="A24" s="3" t="inlineStr">
        <is>
          <t>Management Agreements and Leases [Line Items]</t>
        </is>
      </c>
    </row>
    <row r="25">
      <c r="A25" s="4" t="inlineStr">
        <is>
          <t>Operating agreement annual rent and return</t>
        </is>
      </c>
      <c r="B25" s="6" t="n">
        <v>18045</v>
      </c>
      <c r="C25" s="6" t="n">
        <v>8395</v>
      </c>
    </row>
    <row r="26">
      <c r="A26" s="4" t="inlineStr">
        <is>
          <t>Security deposit balance</t>
        </is>
      </c>
      <c r="C26" s="6" t="n">
        <v>8992</v>
      </c>
    </row>
    <row r="27">
      <c r="A27" s="4" t="inlineStr">
        <is>
          <t>Hotel | IHG Agreement | Maximum</t>
        </is>
      </c>
    </row>
    <row r="28">
      <c r="A28" s="3" t="inlineStr">
        <is>
          <t>Management Agreements and Leases [Line Items]</t>
        </is>
      </c>
    </row>
    <row r="29">
      <c r="A29" s="4" t="inlineStr">
        <is>
          <t>Number of properties owned | hotel</t>
        </is>
      </c>
      <c r="E29" s="5" t="n">
        <v>103</v>
      </c>
      <c r="G29" s="5" t="n">
        <v>103</v>
      </c>
    </row>
  </sheetData>
  <mergeCells count="4">
    <mergeCell ref="A1:A2"/>
    <mergeCell ref="B1:D1"/>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30" customWidth="1" min="2" max="2"/>
    <col width="21" customWidth="1" min="3" max="3"/>
    <col width="30" customWidth="1" min="4" max="4"/>
    <col width="21" customWidth="1" min="5" max="5"/>
    <col width="21" customWidth="1" min="6" max="6"/>
  </cols>
  <sheetData>
    <row r="1">
      <c r="A1" s="1" t="inlineStr">
        <is>
          <t>Management Agreements and Leases - Marriott Agreement (Details) $ in Thousands</t>
        </is>
      </c>
      <c r="B1" s="2" t="inlineStr">
        <is>
          <t>3 Months Ended</t>
        </is>
      </c>
      <c r="D1" s="2" t="inlineStr">
        <is>
          <t>6 Months Ended</t>
        </is>
      </c>
    </row>
    <row r="2">
      <c r="B2" s="2" t="inlineStr">
        <is>
          <t>Jun. 30, 2020USD ($)hotelroom</t>
        </is>
      </c>
      <c r="C2" s="2" t="inlineStr">
        <is>
          <t>Jun. 30, 2019USD ($)</t>
        </is>
      </c>
      <c r="D2" s="2" t="inlineStr">
        <is>
          <t>Jun. 30, 2020USD ($)hotelroom</t>
        </is>
      </c>
      <c r="E2" s="2" t="inlineStr">
        <is>
          <t>Jun. 30, 2019USD ($)</t>
        </is>
      </c>
      <c r="F2" s="2" t="inlineStr">
        <is>
          <t>Dec. 31, 2019USD ($)</t>
        </is>
      </c>
    </row>
    <row r="3">
      <c r="A3" s="3" t="inlineStr">
        <is>
          <t>Management Agreements and Leases [Line Items]</t>
        </is>
      </c>
    </row>
    <row r="4">
      <c r="A4" s="4" t="inlineStr">
        <is>
          <t>Security deposits</t>
        </is>
      </c>
      <c r="B4" s="6" t="n">
        <v>9276</v>
      </c>
      <c r="D4" s="6" t="n">
        <v>9276</v>
      </c>
      <c r="F4" s="6" t="n">
        <v>109403</v>
      </c>
    </row>
    <row r="5">
      <c r="A5" s="4" t="inlineStr">
        <is>
          <t>Capital improvements from leased facilities, funded</t>
        </is>
      </c>
      <c r="D5" s="5" t="n">
        <v>45858</v>
      </c>
      <c r="E5" s="6" t="n">
        <v>37189</v>
      </c>
    </row>
    <row r="6">
      <c r="A6" s="4" t="inlineStr">
        <is>
          <t>Carrying value of properties held for sale</t>
        </is>
      </c>
      <c r="B6" s="5" t="n">
        <v>152367</v>
      </c>
      <c r="D6" s="5" t="n">
        <v>152367</v>
      </c>
    </row>
    <row r="7">
      <c r="A7" s="4" t="inlineStr">
        <is>
          <t>Marriott Contracts</t>
        </is>
      </c>
    </row>
    <row r="8">
      <c r="A8" s="3" t="inlineStr">
        <is>
          <t>Management Agreements and Leases [Line Items]</t>
        </is>
      </c>
    </row>
    <row r="9">
      <c r="A9" s="4" t="inlineStr">
        <is>
          <t>Payments for capital advances</t>
        </is>
      </c>
      <c r="B9" s="6" t="n">
        <v>30000</v>
      </c>
      <c r="D9" s="6" t="n">
        <v>30000</v>
      </c>
    </row>
    <row r="10">
      <c r="A10" s="4" t="inlineStr">
        <is>
          <t>Marriott Contracts | Minimum</t>
        </is>
      </c>
    </row>
    <row r="11">
      <c r="A11" s="3" t="inlineStr">
        <is>
          <t>Management Agreements and Leases [Line Items]</t>
        </is>
      </c>
    </row>
    <row r="12">
      <c r="A12" s="4" t="inlineStr">
        <is>
          <t>Percent of gross revenues from hotel operations placed in escrow</t>
        </is>
      </c>
      <c r="D12" s="4" t="inlineStr">
        <is>
          <t>5.50%</t>
        </is>
      </c>
    </row>
    <row r="13">
      <c r="A13" s="4" t="inlineStr">
        <is>
          <t>Marriott Contracts | Maximum</t>
        </is>
      </c>
    </row>
    <row r="14">
      <c r="A14" s="3" t="inlineStr">
        <is>
          <t>Management Agreements and Leases [Line Items]</t>
        </is>
      </c>
    </row>
    <row r="15">
      <c r="A15" s="4" t="inlineStr">
        <is>
          <t>Percent of gross revenues from hotel operations placed in escrow</t>
        </is>
      </c>
      <c r="D15" s="4" t="inlineStr">
        <is>
          <t>6.50%</t>
        </is>
      </c>
    </row>
    <row r="16">
      <c r="A16" s="4" t="inlineStr">
        <is>
          <t>Hotel</t>
        </is>
      </c>
    </row>
    <row r="17">
      <c r="A17" s="3" t="inlineStr">
        <is>
          <t>Management Agreements and Leases [Line Items]</t>
        </is>
      </c>
    </row>
    <row r="18">
      <c r="A18" s="4" t="inlineStr">
        <is>
          <t>Number of properties owned | hotel</t>
        </is>
      </c>
      <c r="B18" s="5" t="n">
        <v>329</v>
      </c>
      <c r="D18" s="5" t="n">
        <v>329</v>
      </c>
    </row>
    <row r="19">
      <c r="A19" s="4" t="inlineStr">
        <is>
          <t>Operating agreement annual rent and return</t>
        </is>
      </c>
      <c r="D19" s="6" t="n">
        <v>32628</v>
      </c>
    </row>
    <row r="20">
      <c r="A20" s="4" t="inlineStr">
        <is>
          <t>Number of properties to be sold or rebranded | hotel</t>
        </is>
      </c>
      <c r="B20" s="5" t="n">
        <v>25</v>
      </c>
      <c r="D20" s="5" t="n">
        <v>25</v>
      </c>
    </row>
    <row r="21">
      <c r="A21" s="4" t="inlineStr">
        <is>
          <t>Number of rooms to be sold or rebranded | room</t>
        </is>
      </c>
      <c r="B21" s="5" t="n">
        <v>3333</v>
      </c>
      <c r="D21" s="5" t="n">
        <v>3333</v>
      </c>
    </row>
    <row r="22">
      <c r="A22" s="4" t="inlineStr">
        <is>
          <t>Carrying value of properties held for sale</t>
        </is>
      </c>
      <c r="B22" s="6" t="n">
        <v>144119</v>
      </c>
      <c r="D22" s="6" t="n">
        <v>144119</v>
      </c>
    </row>
    <row r="23">
      <c r="A23" s="4" t="inlineStr">
        <is>
          <t>Hotel | Marriott Contracts</t>
        </is>
      </c>
    </row>
    <row r="24">
      <c r="A24" s="3" t="inlineStr">
        <is>
          <t>Management Agreements and Leases [Line Items]</t>
        </is>
      </c>
    </row>
    <row r="25">
      <c r="A25" s="4" t="inlineStr">
        <is>
          <t>Number of properties owned | hotel</t>
        </is>
      </c>
      <c r="B25" s="5" t="n">
        <v>122</v>
      </c>
      <c r="D25" s="5" t="n">
        <v>122</v>
      </c>
    </row>
    <row r="26">
      <c r="A26" s="4" t="inlineStr">
        <is>
          <t>Operating agreement annual rent and return</t>
        </is>
      </c>
      <c r="D26" s="6" t="n">
        <v>192891</v>
      </c>
    </row>
    <row r="27">
      <c r="A27" s="4" t="inlineStr">
        <is>
          <t>Realized returns and rents</t>
        </is>
      </c>
      <c r="B27" s="6" t="n">
        <v>28789</v>
      </c>
      <c r="C27" s="6" t="n">
        <v>49534</v>
      </c>
      <c r="D27" s="5" t="n">
        <v>76437</v>
      </c>
      <c r="E27" s="5" t="n">
        <v>94768</v>
      </c>
    </row>
    <row r="28">
      <c r="A28" s="4" t="inlineStr">
        <is>
          <t>Security deposits replenished and increased</t>
        </is>
      </c>
      <c r="D28" s="6" t="n">
        <v>64700</v>
      </c>
    </row>
    <row r="29">
      <c r="A29" s="4" t="inlineStr">
        <is>
          <t>Percent of cash flows realized from operations</t>
        </is>
      </c>
      <c r="B29" s="4" t="inlineStr">
        <is>
          <t>60.00%</t>
        </is>
      </c>
      <c r="D29" s="4" t="inlineStr">
        <is>
          <t>60.00%</t>
        </is>
      </c>
    </row>
    <row r="30">
      <c r="A30" s="4" t="inlineStr">
        <is>
          <t>Guarantee provided to the entity, maximum</t>
        </is>
      </c>
      <c r="B30" s="6" t="n">
        <v>30000</v>
      </c>
      <c r="D30" s="6" t="n">
        <v>30000</v>
      </c>
    </row>
    <row r="31">
      <c r="A31" s="4" t="inlineStr">
        <is>
          <t>Guaranty payments threshold as percentage of minimum returns</t>
        </is>
      </c>
      <c r="D31" s="4" t="inlineStr">
        <is>
          <t>85.00%</t>
        </is>
      </c>
    </row>
    <row r="32">
      <c r="A32" s="4" t="inlineStr">
        <is>
          <t>Security deposits</t>
        </is>
      </c>
      <c r="B32" s="6" t="n">
        <v>33423</v>
      </c>
      <c r="D32" s="6" t="n">
        <v>33423</v>
      </c>
    </row>
    <row r="33">
      <c r="A33" s="4" t="inlineStr">
        <is>
          <t>Percent of minimum returns threshold to terminate agreement</t>
        </is>
      </c>
      <c r="D33" s="4" t="inlineStr">
        <is>
          <t>80.00%</t>
        </is>
      </c>
    </row>
    <row r="34">
      <c r="A34" s="4" t="inlineStr">
        <is>
          <t>Capital improvements from leased facilities, funded</t>
        </is>
      </c>
      <c r="D34" s="6" t="n">
        <v>28900</v>
      </c>
      <c r="E34" s="5" t="n">
        <v>33127</v>
      </c>
    </row>
    <row r="35">
      <c r="A35" s="4" t="inlineStr">
        <is>
          <t>Increase (decrease) in annual minimum returns and rents</t>
        </is>
      </c>
      <c r="D35" s="6" t="n">
        <v>2318</v>
      </c>
      <c r="E35" s="6" t="n">
        <v>3127</v>
      </c>
    </row>
    <row r="36">
      <c r="A36" s="4" t="inlineStr">
        <is>
          <t>Number of properties to be sold or rebranded | hotel</t>
        </is>
      </c>
      <c r="B36" s="5" t="n">
        <v>33</v>
      </c>
      <c r="D36" s="5" t="n">
        <v>33</v>
      </c>
    </row>
    <row r="37">
      <c r="A37" s="4" t="inlineStr">
        <is>
          <t>Number of rooms to be sold or rebranded | room</t>
        </is>
      </c>
      <c r="B37" s="5" t="n">
        <v>2989</v>
      </c>
      <c r="D37" s="5" t="n">
        <v>2989</v>
      </c>
    </row>
    <row r="38">
      <c r="A38" s="4" t="inlineStr">
        <is>
          <t>Carrying value of properties held for sale</t>
        </is>
      </c>
      <c r="B38" s="6" t="n">
        <v>140754</v>
      </c>
      <c r="D38" s="6" t="n">
        <v>140754</v>
      </c>
    </row>
    <row r="39">
      <c r="A39" s="4" t="inlineStr">
        <is>
          <t>Hotel | Marriott Contracts | Held-for-sale</t>
        </is>
      </c>
    </row>
    <row r="40">
      <c r="A40" s="3" t="inlineStr">
        <is>
          <t>Management Agreements and Leases [Line Items]</t>
        </is>
      </c>
    </row>
    <row r="41">
      <c r="A41" s="4" t="inlineStr">
        <is>
          <t>Operating agreement annual rent and return</t>
        </is>
      </c>
      <c r="D41" s="6" t="n">
        <v>31021</v>
      </c>
    </row>
    <row r="42">
      <c r="A42" s="4" t="inlineStr">
        <is>
          <t>Number of properties to be sold or rebranded | hotel</t>
        </is>
      </c>
      <c r="B42" s="5" t="n">
        <v>24</v>
      </c>
      <c r="D42" s="5" t="n">
        <v>2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6" customWidth="1" min="1" max="1"/>
    <col width="21" customWidth="1" min="2" max="2"/>
    <col width="21" customWidth="1" min="3" max="3"/>
    <col width="26" customWidth="1" min="4" max="4"/>
    <col width="21" customWidth="1" min="5" max="5"/>
    <col width="26" customWidth="1" min="6" max="6"/>
    <col width="21" customWidth="1" min="7" max="7"/>
    <col width="21" customWidth="1" min="8" max="8"/>
  </cols>
  <sheetData>
    <row r="1">
      <c r="A1" s="1" t="inlineStr">
        <is>
          <t>Management Agreements and Leases - Sonesta (Details) $ in Thousands</t>
        </is>
      </c>
      <c r="B1" s="2" t="inlineStr">
        <is>
          <t>Feb. 27, 2020USD ($)</t>
        </is>
      </c>
      <c r="C1" s="2" t="inlineStr">
        <is>
          <t>Feb. 26, 2020USD ($)</t>
        </is>
      </c>
      <c r="D1" s="2" t="inlineStr">
        <is>
          <t>Jun. 30, 2020USD ($)hotel</t>
        </is>
      </c>
      <c r="E1" s="2" t="inlineStr">
        <is>
          <t>Jun. 30, 2019USD ($)</t>
        </is>
      </c>
      <c r="F1" s="2" t="inlineStr">
        <is>
          <t>Jun. 30, 2020USD ($)hotel</t>
        </is>
      </c>
      <c r="G1" s="2" t="inlineStr">
        <is>
          <t>Jun. 30, 2019USD ($)</t>
        </is>
      </c>
      <c r="H1" s="2" t="inlineStr">
        <is>
          <t>Dec. 31, 2019USD ($)</t>
        </is>
      </c>
    </row>
    <row r="2">
      <c r="A2" s="3" t="inlineStr">
        <is>
          <t>Management Agreements and Leases [Line Items]</t>
        </is>
      </c>
    </row>
    <row r="3">
      <c r="A3" s="4" t="inlineStr">
        <is>
          <t>Aggregate undepreciated carrying value of real estate</t>
        </is>
      </c>
      <c r="D3" s="6" t="n">
        <v>11298816</v>
      </c>
      <c r="F3" s="6" t="n">
        <v>11298816</v>
      </c>
    </row>
    <row r="4">
      <c r="A4" s="4" t="inlineStr">
        <is>
          <t>Capital improvements from leased facilities, funded</t>
        </is>
      </c>
      <c r="F4" s="5" t="n">
        <v>45858</v>
      </c>
      <c r="G4" s="6" t="n">
        <v>37189</v>
      </c>
    </row>
    <row r="5">
      <c r="A5" s="4" t="inlineStr">
        <is>
          <t>Equity in earnings (losses) of an investee</t>
        </is>
      </c>
      <c r="D5" s="6" t="n">
        <v>-2218</v>
      </c>
      <c r="E5" s="6" t="n">
        <v>130</v>
      </c>
      <c r="F5" s="6" t="n">
        <v>-2936</v>
      </c>
      <c r="G5" s="5" t="n">
        <v>534</v>
      </c>
    </row>
    <row r="6">
      <c r="A6" s="4" t="inlineStr">
        <is>
          <t>Sonesta Int'l Hotels Corp</t>
        </is>
      </c>
    </row>
    <row r="7">
      <c r="A7" s="3" t="inlineStr">
        <is>
          <t>Management Agreements and Leases [Line Items]</t>
        </is>
      </c>
    </row>
    <row r="8">
      <c r="A8" s="4" t="inlineStr">
        <is>
          <t>Noncontrolling interest, ownership percentage</t>
        </is>
      </c>
      <c r="D8" s="4" t="inlineStr">
        <is>
          <t>34.00%</t>
        </is>
      </c>
      <c r="F8" s="4" t="inlineStr">
        <is>
          <t>34.00%</t>
        </is>
      </c>
    </row>
    <row r="9">
      <c r="A9" s="4" t="inlineStr">
        <is>
          <t>Sonesta agreements</t>
        </is>
      </c>
    </row>
    <row r="10">
      <c r="A10" s="3" t="inlineStr">
        <is>
          <t>Management Agreements and Leases [Line Items]</t>
        </is>
      </c>
    </row>
    <row r="11">
      <c r="A11" s="4" t="inlineStr">
        <is>
          <t>Percent of gross revenues from hotel operations placed in escrow</t>
        </is>
      </c>
      <c r="B11" s="4" t="inlineStr">
        <is>
          <t>5.00%</t>
        </is>
      </c>
    </row>
    <row r="12">
      <c r="A12" s="4" t="inlineStr">
        <is>
          <t>Equity method investments, carrying value</t>
        </is>
      </c>
      <c r="D12" s="6" t="n">
        <v>44378</v>
      </c>
      <c r="F12" s="6" t="n">
        <v>44378</v>
      </c>
    </row>
    <row r="13">
      <c r="A13" s="4" t="inlineStr">
        <is>
          <t>Amount of cost basis exceeding book value</t>
        </is>
      </c>
      <c r="B13" s="6" t="n">
        <v>8000</v>
      </c>
    </row>
    <row r="14">
      <c r="A14" s="4" t="inlineStr">
        <is>
          <t>Amortization period</t>
        </is>
      </c>
      <c r="B14" s="4" t="inlineStr">
        <is>
          <t>31 years</t>
        </is>
      </c>
    </row>
    <row r="15">
      <c r="A15" s="4" t="inlineStr">
        <is>
          <t>Amortization of basis difference</t>
        </is>
      </c>
      <c r="D15" s="5" t="n">
        <v>65</v>
      </c>
      <c r="F15" s="5" t="n">
        <v>65</v>
      </c>
    </row>
    <row r="16">
      <c r="A16" s="4" t="inlineStr">
        <is>
          <t>Equity in earnings (losses) of an investee</t>
        </is>
      </c>
      <c r="D16" s="5" t="n">
        <v>2218</v>
      </c>
      <c r="F16" s="5" t="n">
        <v>2936</v>
      </c>
    </row>
    <row r="17">
      <c r="A17" s="4" t="inlineStr">
        <is>
          <t>Decrease in hotel operating expense</t>
        </is>
      </c>
      <c r="D17" s="5" t="n">
        <v>621</v>
      </c>
      <c r="F17" s="5" t="n">
        <v>828</v>
      </c>
    </row>
    <row r="18">
      <c r="A18" s="4" t="inlineStr">
        <is>
          <t>Unamortized balance</t>
        </is>
      </c>
      <c r="D18" s="5" t="n">
        <v>41172</v>
      </c>
      <c r="F18" s="5" t="n">
        <v>41172</v>
      </c>
    </row>
    <row r="19">
      <c r="A19" s="4" t="inlineStr">
        <is>
          <t>Hotel</t>
        </is>
      </c>
    </row>
    <row r="20">
      <c r="A20" s="3" t="inlineStr">
        <is>
          <t>Management Agreements and Leases [Line Items]</t>
        </is>
      </c>
    </row>
    <row r="21">
      <c r="A21" s="4" t="inlineStr">
        <is>
          <t>Operating agreement annual rent and return</t>
        </is>
      </c>
      <c r="F21" s="5" t="n">
        <v>32628</v>
      </c>
    </row>
    <row r="22">
      <c r="A22" s="4" t="inlineStr">
        <is>
          <t>Hotel | Sonesta agreements</t>
        </is>
      </c>
    </row>
    <row r="23">
      <c r="A23" s="3" t="inlineStr">
        <is>
          <t>Management Agreements and Leases [Line Items]</t>
        </is>
      </c>
    </row>
    <row r="24">
      <c r="A24" s="4" t="inlineStr">
        <is>
          <t>Operating agreement annual rent and return</t>
        </is>
      </c>
      <c r="F24" s="6" t="n">
        <v>119779</v>
      </c>
    </row>
    <row r="25">
      <c r="A25" s="4" t="inlineStr">
        <is>
          <t>Percentage increase in minimum returns</t>
        </is>
      </c>
      <c r="F25" s="4" t="inlineStr">
        <is>
          <t>8.00%</t>
        </is>
      </c>
    </row>
    <row r="26">
      <c r="A26" s="4" t="inlineStr">
        <is>
          <t>Hotel net income (loss)</t>
        </is>
      </c>
      <c r="D26" s="6" t="n">
        <v>-17666</v>
      </c>
      <c r="F26" s="6" t="n">
        <v>-25814</v>
      </c>
    </row>
    <row r="27">
      <c r="A27" s="4" t="inlineStr">
        <is>
          <t>Realized returns and rents</t>
        </is>
      </c>
      <c r="E27" s="5" t="n">
        <v>28005</v>
      </c>
      <c r="G27" s="5" t="n">
        <v>42165</v>
      </c>
    </row>
    <row r="28">
      <c r="A28" s="4" t="inlineStr">
        <is>
          <t>Percent payment of hotel cash flows</t>
        </is>
      </c>
      <c r="D28" s="4" t="inlineStr">
        <is>
          <t>80.00%</t>
        </is>
      </c>
      <c r="F28" s="4" t="inlineStr">
        <is>
          <t>80.00%</t>
        </is>
      </c>
    </row>
    <row r="29">
      <c r="A29" s="4" t="inlineStr">
        <is>
          <t>Requested working capital advances</t>
        </is>
      </c>
      <c r="D29" s="6" t="n">
        <v>7351</v>
      </c>
    </row>
    <row r="30">
      <c r="A30" s="4" t="inlineStr">
        <is>
          <t>Related party transaction, management marketing and reservation system fees</t>
        </is>
      </c>
      <c r="D30" s="5" t="n">
        <v>2147</v>
      </c>
      <c r="E30" s="5" t="n">
        <v>10180</v>
      </c>
      <c r="F30" s="6" t="n">
        <v>8925</v>
      </c>
      <c r="G30" s="5" t="n">
        <v>18703</v>
      </c>
    </row>
    <row r="31">
      <c r="A31" s="4" t="inlineStr">
        <is>
          <t>Procurement and construction supervision fees</t>
        </is>
      </c>
      <c r="D31" s="5" t="n">
        <v>270</v>
      </c>
      <c r="E31" s="6" t="n">
        <v>581</v>
      </c>
      <c r="F31" s="5" t="n">
        <v>902</v>
      </c>
      <c r="G31" s="5" t="n">
        <v>986</v>
      </c>
    </row>
    <row r="32">
      <c r="A32" s="4" t="inlineStr">
        <is>
          <t>Capital improvements from leased facilities, funded</t>
        </is>
      </c>
      <c r="F32" s="5" t="n">
        <v>40088</v>
      </c>
      <c r="G32" s="5" t="n">
        <v>34306</v>
      </c>
    </row>
    <row r="33">
      <c r="A33" s="4" t="inlineStr">
        <is>
          <t>Increase in annual minimum returns</t>
        </is>
      </c>
      <c r="F33" s="5" t="n">
        <v>2934</v>
      </c>
      <c r="G33" s="6" t="n">
        <v>1928</v>
      </c>
    </row>
    <row r="34">
      <c r="A34" s="4" t="inlineStr">
        <is>
          <t>Hotel | Sonesta ES Suites</t>
        </is>
      </c>
    </row>
    <row r="35">
      <c r="A35" s="3" t="inlineStr">
        <is>
          <t>Management Agreements and Leases [Line Items]</t>
        </is>
      </c>
    </row>
    <row r="36">
      <c r="A36" s="4" t="inlineStr">
        <is>
          <t>Aggregate undepreciated carrying value of real estate</t>
        </is>
      </c>
      <c r="D36" s="5" t="n">
        <v>461263</v>
      </c>
      <c r="F36" s="5" t="n">
        <v>461263</v>
      </c>
    </row>
    <row r="37">
      <c r="A37" s="4" t="inlineStr">
        <is>
          <t>Hotel | Sonesta ES Suites | Sonesta agreements</t>
        </is>
      </c>
    </row>
    <row r="38">
      <c r="A38" s="3" t="inlineStr">
        <is>
          <t>Management Agreements and Leases [Line Items]</t>
        </is>
      </c>
    </row>
    <row r="39">
      <c r="A39" s="4" t="inlineStr">
        <is>
          <t>Operating agreement annual rent and return</t>
        </is>
      </c>
      <c r="B39" s="6" t="n">
        <v>48239</v>
      </c>
    </row>
    <row r="40">
      <c r="A40" s="4" t="inlineStr">
        <is>
          <t>Hotel | Full service hotel | Sonesta agreements</t>
        </is>
      </c>
    </row>
    <row r="41">
      <c r="A41" s="3" t="inlineStr">
        <is>
          <t>Management Agreements and Leases [Line Items]</t>
        </is>
      </c>
    </row>
    <row r="42">
      <c r="A42" s="4" t="inlineStr">
        <is>
          <t>Operating agreement annual rent and return</t>
        </is>
      </c>
      <c r="B42" s="6" t="n">
        <v>69013</v>
      </c>
      <c r="C42" s="6" t="n">
        <v>99013</v>
      </c>
    </row>
    <row r="43">
      <c r="A43" s="4" t="inlineStr">
        <is>
          <t>Hotel | Sonesta Int'l Hotels Corp</t>
        </is>
      </c>
    </row>
    <row r="44">
      <c r="A44" s="3" t="inlineStr">
        <is>
          <t>Management Agreements and Leases [Line Items]</t>
        </is>
      </c>
    </row>
    <row r="45">
      <c r="A45" s="4" t="inlineStr">
        <is>
          <t>Due to related party, reimbursement of capital expenditures and other</t>
        </is>
      </c>
      <c r="D45" s="6" t="n">
        <v>7154</v>
      </c>
      <c r="F45" s="6" t="n">
        <v>7154</v>
      </c>
      <c r="H45" s="6" t="n">
        <v>15537</v>
      </c>
    </row>
    <row r="46">
      <c r="A46" s="4" t="inlineStr">
        <is>
          <t>Hotel | Sonesta Int'l Hotels Corp | Full service hotel</t>
        </is>
      </c>
    </row>
    <row r="47">
      <c r="A47" s="3" t="inlineStr">
        <is>
          <t>Management Agreements and Leases [Line Items]</t>
        </is>
      </c>
    </row>
    <row r="48">
      <c r="A48" s="4" t="inlineStr">
        <is>
          <t>Number of real estate properties leased or managed | hotel</t>
        </is>
      </c>
      <c r="D48" s="5" t="n">
        <v>14</v>
      </c>
      <c r="F48" s="5" t="n">
        <v>14</v>
      </c>
    </row>
    <row r="49">
      <c r="A49" s="4" t="inlineStr">
        <is>
          <t>Hotel | Sonesta Int'l Hotels Corp | Limited services hotel</t>
        </is>
      </c>
    </row>
    <row r="50">
      <c r="A50" s="3" t="inlineStr">
        <is>
          <t>Management Agreements and Leases [Line Items]</t>
        </is>
      </c>
    </row>
    <row r="51">
      <c r="A51" s="4" t="inlineStr">
        <is>
          <t>Number of real estate properties leased or managed | hotel</t>
        </is>
      </c>
      <c r="D51" s="5" t="n">
        <v>39</v>
      </c>
      <c r="F51" s="5" t="n">
        <v>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26" customWidth="1" min="2" max="2"/>
    <col width="21" customWidth="1" min="3" max="3"/>
    <col width="26" customWidth="1" min="4" max="4"/>
    <col width="21" customWidth="1" min="5" max="5"/>
  </cols>
  <sheetData>
    <row r="1">
      <c r="A1" s="1" t="inlineStr">
        <is>
          <t>Management Agreements and Leases - Hyatt Agreement (Details) $ in Thousands</t>
        </is>
      </c>
      <c r="B1" s="2" t="inlineStr">
        <is>
          <t>3 Months Ended</t>
        </is>
      </c>
      <c r="D1" s="2" t="inlineStr">
        <is>
          <t>6 Months Ended</t>
        </is>
      </c>
    </row>
    <row r="2">
      <c r="B2" s="2" t="inlineStr">
        <is>
          <t>Jun. 30, 2020USD ($)hotel</t>
        </is>
      </c>
      <c r="C2" s="2" t="inlineStr">
        <is>
          <t>Jun. 30, 2019USD ($)</t>
        </is>
      </c>
      <c r="D2" s="2" t="inlineStr">
        <is>
          <t>Jun. 30, 2020USD ($)hotel</t>
        </is>
      </c>
      <c r="E2" s="2" t="inlineStr">
        <is>
          <t>Jun. 30, 2019USD ($)</t>
        </is>
      </c>
    </row>
    <row r="3">
      <c r="A3" s="4" t="inlineStr">
        <is>
          <t>Hyatt Hotels Corporation</t>
        </is>
      </c>
    </row>
    <row r="4">
      <c r="A4" s="3" t="inlineStr">
        <is>
          <t>Management Agreements and Leases [Line Items]</t>
        </is>
      </c>
    </row>
    <row r="5">
      <c r="A5" s="4" t="inlineStr">
        <is>
          <t>Payments for capital advances</t>
        </is>
      </c>
      <c r="B5" s="6" t="n">
        <v>3700</v>
      </c>
    </row>
    <row r="6">
      <c r="A6" s="4" t="inlineStr">
        <is>
          <t>Hotel</t>
        </is>
      </c>
    </row>
    <row r="7">
      <c r="A7" s="3" t="inlineStr">
        <is>
          <t>Management Agreements and Leases [Line Items]</t>
        </is>
      </c>
    </row>
    <row r="8">
      <c r="A8" s="4" t="inlineStr">
        <is>
          <t>Number of properties owned | hotel</t>
        </is>
      </c>
      <c r="B8" s="5" t="n">
        <v>329</v>
      </c>
      <c r="D8" s="5" t="n">
        <v>329</v>
      </c>
    </row>
    <row r="9">
      <c r="A9" s="4" t="inlineStr">
        <is>
          <t>Operating agreement annual rent and return</t>
        </is>
      </c>
      <c r="D9" s="6" t="n">
        <v>32628</v>
      </c>
    </row>
    <row r="10">
      <c r="A10" s="4" t="inlineStr">
        <is>
          <t>Hotel | Hyatt Hotels Corporation</t>
        </is>
      </c>
    </row>
    <row r="11">
      <c r="A11" s="3" t="inlineStr">
        <is>
          <t>Management Agreements and Leases [Line Items]</t>
        </is>
      </c>
    </row>
    <row r="12">
      <c r="A12" s="4" t="inlineStr">
        <is>
          <t>Number of properties owned | hotel</t>
        </is>
      </c>
      <c r="B12" s="5" t="n">
        <v>22</v>
      </c>
      <c r="D12" s="5" t="n">
        <v>22</v>
      </c>
    </row>
    <row r="13">
      <c r="A13" s="4" t="inlineStr">
        <is>
          <t>Operating agreement annual rent and return</t>
        </is>
      </c>
      <c r="D13" s="6" t="n">
        <v>22037</v>
      </c>
    </row>
    <row r="14">
      <c r="A14" s="4" t="inlineStr">
        <is>
          <t>Realized returns and rents</t>
        </is>
      </c>
      <c r="B14" s="6" t="n">
        <v>5509</v>
      </c>
      <c r="C14" s="6" t="n">
        <v>5509</v>
      </c>
      <c r="D14" s="5" t="n">
        <v>11019</v>
      </c>
      <c r="E14" s="6" t="n">
        <v>11019</v>
      </c>
    </row>
    <row r="15">
      <c r="A15" s="4" t="inlineStr">
        <is>
          <t>Guarantee provided to the entity, maximum</t>
        </is>
      </c>
      <c r="B15" s="5" t="n">
        <v>50000</v>
      </c>
      <c r="D15" s="5" t="n">
        <v>50000</v>
      </c>
    </row>
    <row r="16">
      <c r="A16" s="4" t="inlineStr">
        <is>
          <t>Increase (decrease) in guaranty</t>
        </is>
      </c>
      <c r="D16" s="5" t="n">
        <v>11094</v>
      </c>
    </row>
    <row r="17">
      <c r="A17" s="4" t="inlineStr">
        <is>
          <t>Guarantee provided to the entity, remaining amount</t>
        </is>
      </c>
      <c r="B17" s="6" t="n">
        <v>8561</v>
      </c>
      <c r="D17" s="6" t="n">
        <v>8561</v>
      </c>
    </row>
    <row r="18">
      <c r="A18" s="4" t="inlineStr">
        <is>
          <t>Percent of available cash flows</t>
        </is>
      </c>
      <c r="D18" s="4" t="inlineStr">
        <is>
          <t>50.00%</t>
        </is>
      </c>
    </row>
    <row r="19">
      <c r="A19" s="4" t="inlineStr">
        <is>
          <t>Percent of gross revenues from hotel operations placed in FF&amp;E reserve</t>
        </is>
      </c>
      <c r="D19" s="4" t="inlineStr">
        <is>
          <t>5.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s>
  <sheetData>
    <row r="1">
      <c r="A1" s="1" t="inlineStr">
        <is>
          <t>Management Agreements and Leases - Radisson Agreement (Details) - Hotel $ in Thousands</t>
        </is>
      </c>
      <c r="B1" s="2" t="inlineStr">
        <is>
          <t>3 Months Ended</t>
        </is>
      </c>
      <c r="D1" s="2" t="inlineStr">
        <is>
          <t>6 Months Ended</t>
        </is>
      </c>
    </row>
    <row r="2">
      <c r="B2" s="2" t="inlineStr">
        <is>
          <t>Jun. 30, 2020USD ($)hotel</t>
        </is>
      </c>
      <c r="C2" s="2" t="inlineStr">
        <is>
          <t>Jun. 30, 2019USD ($)</t>
        </is>
      </c>
      <c r="D2" s="2" t="inlineStr">
        <is>
          <t>Jun. 30, 2020USD ($)hotel</t>
        </is>
      </c>
      <c r="E2" s="2" t="inlineStr">
        <is>
          <t>Jun. 30, 2019USD ($)</t>
        </is>
      </c>
    </row>
    <row r="3">
      <c r="A3" s="3" t="inlineStr">
        <is>
          <t>Management Agreements and Leases [Line Items]</t>
        </is>
      </c>
    </row>
    <row r="4">
      <c r="A4" s="4" t="inlineStr">
        <is>
          <t>Number of properties owned | hotel</t>
        </is>
      </c>
      <c r="B4" s="5" t="n">
        <v>329</v>
      </c>
      <c r="D4" s="5" t="n">
        <v>329</v>
      </c>
    </row>
    <row r="5">
      <c r="A5" s="4" t="inlineStr">
        <is>
          <t>Operating agreement annual rent and return</t>
        </is>
      </c>
      <c r="D5" s="6" t="n">
        <v>32628</v>
      </c>
    </row>
    <row r="6">
      <c r="A6" s="4" t="inlineStr">
        <is>
          <t>Radisson Agreement</t>
        </is>
      </c>
    </row>
    <row r="7">
      <c r="A7" s="3" t="inlineStr">
        <is>
          <t>Management Agreements and Leases [Line Items]</t>
        </is>
      </c>
    </row>
    <row r="8">
      <c r="A8" s="4" t="inlineStr">
        <is>
          <t>Number of properties owned | hotel</t>
        </is>
      </c>
      <c r="B8" s="5" t="n">
        <v>9</v>
      </c>
      <c r="D8" s="5" t="n">
        <v>9</v>
      </c>
    </row>
    <row r="9">
      <c r="A9" s="4" t="inlineStr">
        <is>
          <t>Operating agreement annual rent and return</t>
        </is>
      </c>
      <c r="D9" s="6" t="n">
        <v>20442</v>
      </c>
    </row>
    <row r="10">
      <c r="A10" s="4" t="inlineStr">
        <is>
          <t>Realized returns and rents</t>
        </is>
      </c>
      <c r="B10" s="6" t="n">
        <v>5111</v>
      </c>
      <c r="C10" s="6" t="n">
        <v>5015</v>
      </c>
      <c r="D10" s="5" t="n">
        <v>10221</v>
      </c>
      <c r="E10" s="6" t="n">
        <v>9846</v>
      </c>
    </row>
    <row r="11">
      <c r="A11" s="4" t="inlineStr">
        <is>
          <t>Guarantee provided to the entity, maximum</t>
        </is>
      </c>
      <c r="B11" s="5" t="n">
        <v>47523</v>
      </c>
      <c r="D11" s="5" t="n">
        <v>47523</v>
      </c>
    </row>
    <row r="12">
      <c r="A12" s="4" t="inlineStr">
        <is>
          <t>Increase (decrease) in guaranty</t>
        </is>
      </c>
      <c r="D12" s="5" t="n">
        <v>13789</v>
      </c>
    </row>
    <row r="13">
      <c r="A13" s="4" t="inlineStr">
        <is>
          <t>Guarantee provided to the entity, remaining amount</t>
        </is>
      </c>
      <c r="B13" s="6" t="n">
        <v>27426</v>
      </c>
      <c r="D13" s="6" t="n">
        <v>27426</v>
      </c>
    </row>
    <row r="14">
      <c r="A14" s="4" t="inlineStr">
        <is>
          <t>Percent payment of hotel cash flows</t>
        </is>
      </c>
      <c r="B14" s="4" t="inlineStr">
        <is>
          <t>50.00%</t>
        </is>
      </c>
      <c r="D14" s="4" t="inlineStr">
        <is>
          <t>50.00%</t>
        </is>
      </c>
    </row>
    <row r="15">
      <c r="A15" s="4" t="inlineStr">
        <is>
          <t>Percent of gross revenues from hotel operations placed in FF&amp;E reserve</t>
        </is>
      </c>
      <c r="D15" s="4" t="inlineStr">
        <is>
          <t>5.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21" customWidth="1" min="2" max="2"/>
    <col width="26" customWidth="1" min="3" max="3"/>
    <col width="18" customWidth="1" min="4" max="4"/>
    <col width="21" customWidth="1" min="5" max="5"/>
    <col width="26" customWidth="1" min="6" max="6"/>
    <col width="21" customWidth="1" min="7" max="7"/>
  </cols>
  <sheetData>
    <row r="1">
      <c r="A1" s="1" t="inlineStr">
        <is>
          <t>Management Agreements and Leases - Wyndham Agreements (Details) $ in Thousands</t>
        </is>
      </c>
      <c r="B1" s="2" t="inlineStr">
        <is>
          <t>1 Months Ended</t>
        </is>
      </c>
      <c r="C1" s="2" t="inlineStr">
        <is>
          <t>3 Months Ended</t>
        </is>
      </c>
      <c r="F1" s="2" t="inlineStr">
        <is>
          <t>6 Months Ended</t>
        </is>
      </c>
    </row>
    <row r="2">
      <c r="B2" s="2" t="inlineStr">
        <is>
          <t>Apr. 30, 2020USD ($)</t>
        </is>
      </c>
      <c r="C2" s="2" t="inlineStr">
        <is>
          <t>Jun. 30, 2020USD ($)hotel</t>
        </is>
      </c>
      <c r="D2" s="2" t="inlineStr">
        <is>
          <t>Mar. 31, 2020unit</t>
        </is>
      </c>
      <c r="E2" s="2" t="inlineStr">
        <is>
          <t>Jun. 30, 2019USD ($)</t>
        </is>
      </c>
      <c r="F2" s="2" t="inlineStr">
        <is>
          <t>Jun. 30, 2020USD ($)hotel</t>
        </is>
      </c>
      <c r="G2" s="2" t="inlineStr">
        <is>
          <t>Jun. 30, 2019USD ($)</t>
        </is>
      </c>
    </row>
    <row r="3">
      <c r="A3" s="3" t="inlineStr">
        <is>
          <t>Management Agreements and Leases [Line Items]</t>
        </is>
      </c>
    </row>
    <row r="4">
      <c r="A4" s="4" t="inlineStr">
        <is>
          <t>Capital improvements from leased facilities, funded</t>
        </is>
      </c>
      <c r="F4" s="6" t="n">
        <v>45858</v>
      </c>
      <c r="G4" s="6" t="n">
        <v>37189</v>
      </c>
    </row>
    <row r="5">
      <c r="A5" s="4" t="inlineStr">
        <is>
          <t>Wyndham Agreement</t>
        </is>
      </c>
    </row>
    <row r="6">
      <c r="A6" s="3" t="inlineStr">
        <is>
          <t>Management Agreements and Leases [Line Items]</t>
        </is>
      </c>
    </row>
    <row r="7">
      <c r="A7" s="4" t="inlineStr">
        <is>
          <t>Payments for capital advances</t>
        </is>
      </c>
      <c r="B7" s="6" t="n">
        <v>2423</v>
      </c>
    </row>
    <row r="8">
      <c r="A8" s="4" t="inlineStr">
        <is>
          <t>Hotel</t>
        </is>
      </c>
    </row>
    <row r="9">
      <c r="A9" s="3" t="inlineStr">
        <is>
          <t>Management Agreements and Leases [Line Items]</t>
        </is>
      </c>
    </row>
    <row r="10">
      <c r="A10" s="4" t="inlineStr">
        <is>
          <t>Number of properties owned | hotel</t>
        </is>
      </c>
      <c r="C10" s="5" t="n">
        <v>329</v>
      </c>
      <c r="F10" s="5" t="n">
        <v>329</v>
      </c>
    </row>
    <row r="11">
      <c r="A11" s="4" t="inlineStr">
        <is>
          <t>Hotel | Wyndham Agreement</t>
        </is>
      </c>
    </row>
    <row r="12">
      <c r="A12" s="3" t="inlineStr">
        <is>
          <t>Management Agreements and Leases [Line Items]</t>
        </is>
      </c>
    </row>
    <row r="13">
      <c r="A13" s="4" t="inlineStr">
        <is>
          <t>Number of properties owned | hotel</t>
        </is>
      </c>
      <c r="C13" s="5" t="n">
        <v>20</v>
      </c>
      <c r="F13" s="5" t="n">
        <v>20</v>
      </c>
    </row>
    <row r="14">
      <c r="A14" s="4" t="inlineStr">
        <is>
          <t>Hotel net income (loss)</t>
        </is>
      </c>
      <c r="C14" s="6" t="n">
        <v>-2667</v>
      </c>
      <c r="F14" s="6" t="n">
        <v>-3748</v>
      </c>
    </row>
    <row r="15">
      <c r="A15" s="4" t="inlineStr">
        <is>
          <t>Realized returns and rents</t>
        </is>
      </c>
      <c r="E15" s="6" t="n">
        <v>5964</v>
      </c>
      <c r="G15" s="5" t="n">
        <v>11873</v>
      </c>
    </row>
    <row r="16">
      <c r="A16" s="4" t="inlineStr">
        <is>
          <t>Capital improvements from leased facilities, funded</t>
        </is>
      </c>
      <c r="F16" s="6" t="n">
        <v>1212</v>
      </c>
      <c r="G16" s="6" t="n">
        <v>2278</v>
      </c>
    </row>
    <row r="17">
      <c r="A17" s="4" t="inlineStr">
        <is>
          <t>Vacation Units | Wyndham Destinations Agreement</t>
        </is>
      </c>
    </row>
    <row r="18">
      <c r="A18" s="3" t="inlineStr">
        <is>
          <t>Management Agreements and Leases [Line Items]</t>
        </is>
      </c>
    </row>
    <row r="19">
      <c r="A19" s="4" t="inlineStr">
        <is>
          <t>Number of units leased | unit</t>
        </is>
      </c>
      <c r="D19" s="5" t="n">
        <v>48</v>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Hotel operating revenues</t>
        </is>
      </c>
      <c r="B4" s="6" t="n">
        <v>117356</v>
      </c>
      <c r="C4" s="6" t="n">
        <v>541215</v>
      </c>
      <c r="D4" s="6" t="n">
        <v>500859</v>
      </c>
      <c r="E4" s="6" t="n">
        <v>996078</v>
      </c>
    </row>
    <row r="5">
      <c r="A5" s="4" t="inlineStr">
        <is>
          <t>Rental income</t>
        </is>
      </c>
      <c r="B5" s="5" t="n">
        <v>97584</v>
      </c>
      <c r="C5" s="5" t="n">
        <v>68217</v>
      </c>
      <c r="D5" s="5" t="n">
        <v>197656</v>
      </c>
      <c r="E5" s="5" t="n">
        <v>136890</v>
      </c>
    </row>
    <row r="6">
      <c r="A6" s="4" t="inlineStr">
        <is>
          <t>FF&amp;E reserve income</t>
        </is>
      </c>
      <c r="B6" s="5" t="n">
        <v>0</v>
      </c>
      <c r="C6" s="5" t="n">
        <v>1130</v>
      </c>
      <c r="D6" s="5" t="n">
        <v>201</v>
      </c>
      <c r="E6" s="5" t="n">
        <v>2502</v>
      </c>
    </row>
    <row r="7">
      <c r="A7" s="4" t="inlineStr">
        <is>
          <t>Total revenues</t>
        </is>
      </c>
      <c r="B7" s="5" t="n">
        <v>214940</v>
      </c>
      <c r="C7" s="5" t="n">
        <v>610562</v>
      </c>
      <c r="D7" s="5" t="n">
        <v>698716</v>
      </c>
      <c r="E7" s="5" t="n">
        <v>1135470</v>
      </c>
    </row>
    <row r="8">
      <c r="A8" s="3" t="inlineStr">
        <is>
          <t>Expenses:</t>
        </is>
      </c>
    </row>
    <row r="9">
      <c r="A9" s="4" t="inlineStr">
        <is>
          <t>Hotel operating expenses</t>
        </is>
      </c>
      <c r="B9" s="5" t="n">
        <v>46957</v>
      </c>
      <c r="C9" s="5" t="n">
        <v>380431</v>
      </c>
      <c r="D9" s="5" t="n">
        <v>318105</v>
      </c>
      <c r="E9" s="5" t="n">
        <v>698116</v>
      </c>
    </row>
    <row r="10">
      <c r="A10" s="4" t="inlineStr">
        <is>
          <t>Other operating expenses</t>
        </is>
      </c>
      <c r="B10" s="5" t="n">
        <v>3565</v>
      </c>
      <c r="C10" s="5" t="n">
        <v>1272</v>
      </c>
      <c r="D10" s="5" t="n">
        <v>7324</v>
      </c>
      <c r="E10" s="5" t="n">
        <v>2712</v>
      </c>
    </row>
    <row r="11">
      <c r="A11" s="4" t="inlineStr">
        <is>
          <t>Depreciation and amortization</t>
        </is>
      </c>
      <c r="B11" s="5" t="n">
        <v>127427</v>
      </c>
      <c r="C11" s="5" t="n">
        <v>99196</v>
      </c>
      <c r="D11" s="5" t="n">
        <v>255353</v>
      </c>
      <c r="E11" s="5" t="n">
        <v>198561</v>
      </c>
    </row>
    <row r="12">
      <c r="A12" s="4" t="inlineStr">
        <is>
          <t>General and administrative</t>
        </is>
      </c>
      <c r="B12" s="5" t="n">
        <v>11302</v>
      </c>
      <c r="C12" s="5" t="n">
        <v>12207</v>
      </c>
      <c r="D12" s="5" t="n">
        <v>25326</v>
      </c>
      <c r="E12" s="5" t="n">
        <v>24442</v>
      </c>
    </row>
    <row r="13">
      <c r="A13" s="4" t="inlineStr">
        <is>
          <t>Loss on asset impairment</t>
        </is>
      </c>
      <c r="B13" s="5" t="n">
        <v>28514</v>
      </c>
      <c r="C13" s="5" t="n">
        <v>0</v>
      </c>
      <c r="D13" s="5" t="n">
        <v>45254</v>
      </c>
      <c r="E13" s="5" t="n">
        <v>0</v>
      </c>
    </row>
    <row r="14">
      <c r="A14" s="4" t="inlineStr">
        <is>
          <t>Total expenses</t>
        </is>
      </c>
      <c r="B14" s="5" t="n">
        <v>217765</v>
      </c>
      <c r="C14" s="5" t="n">
        <v>493106</v>
      </c>
      <c r="D14" s="5" t="n">
        <v>651362</v>
      </c>
      <c r="E14" s="5" t="n">
        <v>923831</v>
      </c>
    </row>
    <row r="15">
      <c r="A15" s="4" t="inlineStr">
        <is>
          <t>Gain (loss) on sale of real estate</t>
        </is>
      </c>
      <c r="B15" s="5" t="n">
        <v>-2853</v>
      </c>
      <c r="C15" s="5" t="n">
        <v>0</v>
      </c>
      <c r="D15" s="5" t="n">
        <v>-9764</v>
      </c>
      <c r="E15" s="5" t="n">
        <v>159535</v>
      </c>
    </row>
    <row r="16">
      <c r="A16" s="4" t="inlineStr">
        <is>
          <t>Gain on insurance settlement</t>
        </is>
      </c>
      <c r="B16" s="5" t="n">
        <v>62386</v>
      </c>
      <c r="C16" s="5" t="n">
        <v>0</v>
      </c>
      <c r="D16" s="5" t="n">
        <v>62386</v>
      </c>
      <c r="E16" s="5" t="n">
        <v>0</v>
      </c>
    </row>
    <row r="17">
      <c r="A17" s="4" t="inlineStr">
        <is>
          <t>Dividend income</t>
        </is>
      </c>
      <c r="B17" s="5" t="n">
        <v>0</v>
      </c>
      <c r="C17" s="5" t="n">
        <v>876</v>
      </c>
      <c r="D17" s="5" t="n">
        <v>0</v>
      </c>
      <c r="E17" s="5" t="n">
        <v>1752</v>
      </c>
    </row>
    <row r="18">
      <c r="A18" s="4" t="inlineStr">
        <is>
          <t>Unrealized gains (losses) on equity securities, net</t>
        </is>
      </c>
      <c r="B18" s="5" t="n">
        <v>3848</v>
      </c>
      <c r="C18" s="5" t="n">
        <v>-60788</v>
      </c>
      <c r="D18" s="5" t="n">
        <v>-1197</v>
      </c>
      <c r="E18" s="5" t="n">
        <v>-39811</v>
      </c>
    </row>
    <row r="19">
      <c r="A19" s="4" t="inlineStr">
        <is>
          <t>Interest income</t>
        </is>
      </c>
      <c r="B19" s="5" t="n">
        <v>15</v>
      </c>
      <c r="C19" s="5" t="n">
        <v>449</v>
      </c>
      <c r="D19" s="5" t="n">
        <v>277</v>
      </c>
      <c r="E19" s="5" t="n">
        <v>1086</v>
      </c>
    </row>
    <row r="20">
      <c r="A20" s="4" t="inlineStr">
        <is>
          <t>Interest expense (including amortization of debt issuance costs and debt discounts and premiums of $3,486, $2,570, $6,774 and $5,140, respectively)</t>
        </is>
      </c>
      <c r="B20" s="5" t="n">
        <v>-72072</v>
      </c>
      <c r="C20" s="5" t="n">
        <v>-49601</v>
      </c>
      <c r="D20" s="5" t="n">
        <v>-143147</v>
      </c>
      <c r="E20" s="5" t="n">
        <v>-99367</v>
      </c>
    </row>
    <row r="21">
      <c r="A21" s="4" t="inlineStr">
        <is>
          <t>Loss on early extinguishment of debt</t>
        </is>
      </c>
      <c r="B21" s="5" t="n">
        <v>-6970</v>
      </c>
      <c r="C21" s="5" t="n">
        <v>0</v>
      </c>
      <c r="D21" s="5" t="n">
        <v>-6970</v>
      </c>
      <c r="E21" s="5" t="n">
        <v>0</v>
      </c>
    </row>
    <row r="22">
      <c r="A22" s="4" t="inlineStr">
        <is>
          <t>Income (loss) before income taxes and equity in earnings of an investee</t>
        </is>
      </c>
      <c r="B22" s="5" t="n">
        <v>-18471</v>
      </c>
      <c r="C22" s="5" t="n">
        <v>8392</v>
      </c>
      <c r="D22" s="5" t="n">
        <v>-51061</v>
      </c>
      <c r="E22" s="5" t="n">
        <v>234834</v>
      </c>
    </row>
    <row r="23">
      <c r="A23" s="4" t="inlineStr">
        <is>
          <t>Income tax (expense) benefit</t>
        </is>
      </c>
      <c r="B23" s="5" t="n">
        <v>-16660</v>
      </c>
      <c r="C23" s="5" t="n">
        <v>260</v>
      </c>
      <c r="D23" s="5" t="n">
        <v>-17002</v>
      </c>
      <c r="E23" s="5" t="n">
        <v>-799</v>
      </c>
    </row>
    <row r="24">
      <c r="A24" s="4" t="inlineStr">
        <is>
          <t>Equity in earnings (losses) of an investee</t>
        </is>
      </c>
      <c r="B24" s="5" t="n">
        <v>-2218</v>
      </c>
      <c r="C24" s="5" t="n">
        <v>130</v>
      </c>
      <c r="D24" s="5" t="n">
        <v>-2936</v>
      </c>
      <c r="E24" s="5" t="n">
        <v>534</v>
      </c>
    </row>
    <row r="25">
      <c r="A25" s="4" t="inlineStr">
        <is>
          <t>Net income (loss)</t>
        </is>
      </c>
      <c r="B25" s="5" t="n">
        <v>-37349</v>
      </c>
      <c r="C25" s="5" t="n">
        <v>8782</v>
      </c>
      <c r="D25" s="5" t="n">
        <v>-70999</v>
      </c>
      <c r="E25" s="5" t="n">
        <v>234569</v>
      </c>
    </row>
    <row r="26">
      <c r="A26" s="3" t="inlineStr">
        <is>
          <t>Other comprehensive income (loss):</t>
        </is>
      </c>
    </row>
    <row r="27">
      <c r="A27" s="4" t="inlineStr">
        <is>
          <t>Equity interest in investee’s unrealized gains (losses)</t>
        </is>
      </c>
      <c r="B27" s="5" t="n">
        <v>0</v>
      </c>
      <c r="C27" s="5" t="n">
        <v>71</v>
      </c>
      <c r="D27" s="5" t="n">
        <v>0</v>
      </c>
      <c r="E27" s="5" t="n">
        <v>137</v>
      </c>
    </row>
    <row r="28">
      <c r="A28" s="4" t="inlineStr">
        <is>
          <t>Other comprehensive income (loss)</t>
        </is>
      </c>
      <c r="B28" s="5" t="n">
        <v>0</v>
      </c>
      <c r="C28" s="5" t="n">
        <v>71</v>
      </c>
      <c r="D28" s="5" t="n">
        <v>0</v>
      </c>
      <c r="E28" s="5" t="n">
        <v>137</v>
      </c>
    </row>
    <row r="29">
      <c r="A29" s="4" t="inlineStr">
        <is>
          <t>Comprehensive income (loss)</t>
        </is>
      </c>
      <c r="B29" s="6" t="n">
        <v>-37349</v>
      </c>
      <c r="C29" s="6" t="n">
        <v>8853</v>
      </c>
      <c r="D29" s="6" t="n">
        <v>-70999</v>
      </c>
      <c r="E29" s="6" t="n">
        <v>234706</v>
      </c>
    </row>
    <row r="30">
      <c r="A30" s="4" t="inlineStr">
        <is>
          <t>Weighted average common shares outstanding (basic) (in shares)</t>
        </is>
      </c>
      <c r="B30" s="5" t="n">
        <v>164382</v>
      </c>
      <c r="C30" s="5" t="n">
        <v>164284</v>
      </c>
      <c r="D30" s="5" t="n">
        <v>164376</v>
      </c>
      <c r="E30" s="5" t="n">
        <v>164281</v>
      </c>
    </row>
    <row r="31">
      <c r="A31" s="4" t="inlineStr">
        <is>
          <t>Weighted average common shares outstanding (diluted) (in shares)</t>
        </is>
      </c>
      <c r="B31" s="5" t="n">
        <v>164382</v>
      </c>
      <c r="C31" s="5" t="n">
        <v>164326</v>
      </c>
      <c r="D31" s="5" t="n">
        <v>164376</v>
      </c>
      <c r="E31" s="5" t="n">
        <v>164324</v>
      </c>
    </row>
    <row r="32">
      <c r="A32" s="4" t="inlineStr">
        <is>
          <t>Net income per common share (basic and diluted) (in dollars per share)</t>
        </is>
      </c>
      <c r="B32" s="7" t="n">
        <v>-0.23</v>
      </c>
      <c r="C32" s="7" t="n">
        <v>0.05</v>
      </c>
      <c r="D32" s="7" t="n">
        <v>-0.43</v>
      </c>
      <c r="E32" s="7" t="n">
        <v>1.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4" customWidth="1" min="2" max="2"/>
    <col width="80" customWidth="1" min="3" max="3"/>
    <col width="21" customWidth="1" min="4" max="4"/>
    <col width="80" customWidth="1" min="5" max="5"/>
    <col width="21" customWidth="1" min="6" max="6"/>
    <col width="21" customWidth="1" min="7" max="7"/>
  </cols>
  <sheetData>
    <row r="1">
      <c r="A1" s="1" t="inlineStr">
        <is>
          <t>Management Agreements and Leases - Net Lease Portfolio and TA Leases (Details) $ in Thousands</t>
        </is>
      </c>
      <c r="B1" s="2" t="inlineStr">
        <is>
          <t>Mar. 12, 2020USD ($)ft²</t>
        </is>
      </c>
      <c r="C1" s="2" t="inlineStr">
        <is>
          <t>Jun. 30, 2020USD ($)ft²tenanttravel_centeragreementretail_propertybrandindustry</t>
        </is>
      </c>
      <c r="D1" s="2" t="inlineStr">
        <is>
          <t>Jun. 30, 2019USD ($)</t>
        </is>
      </c>
      <c r="E1" s="2" t="inlineStr">
        <is>
          <t>Jun. 30, 2020USD ($)ft²tenanttravel_centeragreementretail_propertybrandindustry</t>
        </is>
      </c>
      <c r="F1" s="2" t="inlineStr">
        <is>
          <t>Jun. 30, 2019USD ($)</t>
        </is>
      </c>
      <c r="G1" s="2" t="inlineStr">
        <is>
          <t>Dec. 31, 2019USD ($)</t>
        </is>
      </c>
    </row>
    <row r="2">
      <c r="A2" s="3" t="inlineStr">
        <is>
          <t>Management Agreements and Leases [Line Items]</t>
        </is>
      </c>
    </row>
    <row r="3">
      <c r="A3" s="4" t="inlineStr">
        <is>
          <t>Square feet | ft²</t>
        </is>
      </c>
      <c r="C3" s="5" t="n">
        <v>103408</v>
      </c>
      <c r="E3" s="5" t="n">
        <v>103408</v>
      </c>
    </row>
    <row r="4">
      <c r="A4" s="4" t="inlineStr">
        <is>
          <t>Rental income</t>
        </is>
      </c>
      <c r="C4" s="6" t="n">
        <v>97584</v>
      </c>
      <c r="D4" s="6" t="n">
        <v>68217</v>
      </c>
      <c r="E4" s="6" t="n">
        <v>197656</v>
      </c>
      <c r="F4" s="6" t="n">
        <v>136890</v>
      </c>
    </row>
    <row r="5">
      <c r="A5" s="4" t="inlineStr">
        <is>
          <t>Adjustments necessary to record rent on straight line basis</t>
        </is>
      </c>
      <c r="C5" s="6" t="n">
        <v>875</v>
      </c>
      <c r="D5" s="5" t="n">
        <v>-3190</v>
      </c>
      <c r="E5" s="6" t="n">
        <v>-2669</v>
      </c>
      <c r="F5" s="5" t="n">
        <v>-4322</v>
      </c>
    </row>
    <row r="6">
      <c r="A6" s="4" t="inlineStr">
        <is>
          <t>Net Lease Property</t>
        </is>
      </c>
    </row>
    <row r="7">
      <c r="A7" s="3" t="inlineStr">
        <is>
          <t>Management Agreements and Leases [Line Items]</t>
        </is>
      </c>
    </row>
    <row r="8">
      <c r="A8" s="4" t="inlineStr">
        <is>
          <t>Number of properties owned | retail_property</t>
        </is>
      </c>
      <c r="C8" s="5" t="n">
        <v>809</v>
      </c>
      <c r="E8" s="5" t="n">
        <v>809</v>
      </c>
    </row>
    <row r="9">
      <c r="A9" s="4" t="inlineStr">
        <is>
          <t>Square feet | ft²</t>
        </is>
      </c>
      <c r="B9" s="5" t="n">
        <v>6696</v>
      </c>
      <c r="C9" s="5" t="n">
        <v>13700000</v>
      </c>
      <c r="E9" s="5" t="n">
        <v>13700000</v>
      </c>
    </row>
    <row r="10">
      <c r="A10" s="4" t="inlineStr">
        <is>
          <t>Operating agreement annual rent and return</t>
        </is>
      </c>
      <c r="B10" s="6" t="n">
        <v>387</v>
      </c>
      <c r="E10" s="6" t="n">
        <v>369423</v>
      </c>
    </row>
    <row r="11">
      <c r="A11" s="4" t="inlineStr">
        <is>
          <t>Weighted average remaining lease term</t>
        </is>
      </c>
      <c r="C11" s="4" t="inlineStr">
        <is>
          <t>11 years 1 month 9 days</t>
        </is>
      </c>
      <c r="E11" s="4" t="inlineStr">
        <is>
          <t>11 years 1 month 9 days</t>
        </is>
      </c>
    </row>
    <row r="12">
      <c r="A12" s="4" t="inlineStr">
        <is>
          <t>Percentage of portfolio leased by tenants</t>
        </is>
      </c>
      <c r="C12" s="4" t="inlineStr">
        <is>
          <t>99.00%</t>
        </is>
      </c>
      <c r="E12" s="4" t="inlineStr">
        <is>
          <t>99.00%</t>
        </is>
      </c>
    </row>
    <row r="13">
      <c r="A13" s="4" t="inlineStr">
        <is>
          <t>Number of tenants | tenant</t>
        </is>
      </c>
      <c r="C13" s="5" t="n">
        <v>180</v>
      </c>
      <c r="E13" s="5" t="n">
        <v>180</v>
      </c>
    </row>
    <row r="14">
      <c r="A14" s="4" t="inlineStr">
        <is>
          <t>Number of brands | brand</t>
        </is>
      </c>
      <c r="C14" s="5" t="n">
        <v>129</v>
      </c>
      <c r="E14" s="5" t="n">
        <v>129</v>
      </c>
    </row>
    <row r="15">
      <c r="A15" s="4" t="inlineStr">
        <is>
          <t>Number of industries | industry</t>
        </is>
      </c>
      <c r="C15" s="5" t="n">
        <v>22</v>
      </c>
      <c r="E15" s="5" t="n">
        <v>22</v>
      </c>
    </row>
    <row r="16">
      <c r="A16" s="4" t="inlineStr">
        <is>
          <t>Travel centers</t>
        </is>
      </c>
    </row>
    <row r="17">
      <c r="A17" s="3" t="inlineStr">
        <is>
          <t>Management Agreements and Leases [Line Items]</t>
        </is>
      </c>
    </row>
    <row r="18">
      <c r="A18" s="4" t="inlineStr">
        <is>
          <t>Number of properties owned | travel_center</t>
        </is>
      </c>
      <c r="C18" s="5" t="n">
        <v>179</v>
      </c>
      <c r="E18" s="5" t="n">
        <v>179</v>
      </c>
    </row>
    <row r="19">
      <c r="A19" s="4" t="inlineStr">
        <is>
          <t>Travel centers | Travel Centers of America</t>
        </is>
      </c>
    </row>
    <row r="20">
      <c r="A20" s="3" t="inlineStr">
        <is>
          <t>Management Agreements and Leases [Line Items]</t>
        </is>
      </c>
    </row>
    <row r="21">
      <c r="A21" s="4" t="inlineStr">
        <is>
          <t>Number of properties owned | travel_center</t>
        </is>
      </c>
      <c r="C21" s="5" t="n">
        <v>179</v>
      </c>
      <c r="E21" s="5" t="n">
        <v>179</v>
      </c>
    </row>
    <row r="22">
      <c r="A22" s="4" t="inlineStr">
        <is>
          <t>Operating agreement annual rent and return</t>
        </is>
      </c>
      <c r="E22" s="6" t="n">
        <v>246110</v>
      </c>
    </row>
    <row r="23">
      <c r="A23" s="4" t="inlineStr">
        <is>
          <t>Quarterly payments to deferred rent receivable</t>
        </is>
      </c>
      <c r="C23" s="6" t="n">
        <v>4404</v>
      </c>
      <c r="E23" s="5" t="n">
        <v>8808</v>
      </c>
    </row>
    <row r="24">
      <c r="A24" s="4" t="inlineStr">
        <is>
          <t>Remaining balance of previously deferred rents</t>
        </is>
      </c>
      <c r="C24" s="5" t="n">
        <v>48440</v>
      </c>
      <c r="E24" s="5" t="n">
        <v>48440</v>
      </c>
    </row>
    <row r="25">
      <c r="A25" s="4" t="inlineStr">
        <is>
          <t>Rental income</t>
        </is>
      </c>
      <c r="C25" s="5" t="n">
        <v>61528</v>
      </c>
      <c r="D25" s="5" t="n">
        <v>62680</v>
      </c>
      <c r="E25" s="5" t="n">
        <v>123055</v>
      </c>
      <c r="F25" s="5" t="n">
        <v>125756</v>
      </c>
    </row>
    <row r="26">
      <c r="A26" s="4" t="inlineStr">
        <is>
          <t>Adjustments necessary to record rent on straight line basis</t>
        </is>
      </c>
      <c r="C26" s="5" t="n">
        <v>3236</v>
      </c>
      <c r="D26" s="5" t="n">
        <v>3277</v>
      </c>
      <c r="E26" s="5" t="n">
        <v>6584</v>
      </c>
      <c r="F26" s="5" t="n">
        <v>4491</v>
      </c>
    </row>
    <row r="27">
      <c r="A27" s="4" t="inlineStr">
        <is>
          <t>Accruals for unpaid rent, including deferred rent</t>
        </is>
      </c>
      <c r="C27" s="5" t="n">
        <v>60999</v>
      </c>
      <c r="E27" s="6" t="n">
        <v>60999</v>
      </c>
      <c r="G27" s="6" t="n">
        <v>68653</v>
      </c>
    </row>
    <row r="28">
      <c r="A28" s="4" t="inlineStr">
        <is>
          <t>Increase in annual rent fixed interest rate</t>
        </is>
      </c>
      <c r="E28" s="4" t="inlineStr">
        <is>
          <t>8.50%</t>
        </is>
      </c>
    </row>
    <row r="29">
      <c r="A29" s="4" t="inlineStr">
        <is>
          <t>Deferred rent receivable from TA agreement, during the period</t>
        </is>
      </c>
      <c r="C29" s="6" t="n">
        <v>124</v>
      </c>
      <c r="D29" s="6" t="n">
        <v>958</v>
      </c>
      <c r="E29" s="6" t="n">
        <v>849</v>
      </c>
      <c r="F29" s="6" t="n">
        <v>2027</v>
      </c>
    </row>
    <row r="30">
      <c r="A30" s="4" t="inlineStr">
        <is>
          <t>Travel centers | Travel Centers of America | Annual minimum rents | Customer concentration risk</t>
        </is>
      </c>
    </row>
    <row r="31">
      <c r="A31" s="3" t="inlineStr">
        <is>
          <t>Management Agreements and Leases [Line Items]</t>
        </is>
      </c>
    </row>
    <row r="32">
      <c r="A32" s="4" t="inlineStr">
        <is>
          <t>Percentage of total annual minimum rents</t>
        </is>
      </c>
      <c r="E32" s="4" t="inlineStr">
        <is>
          <t>25.60%</t>
        </is>
      </c>
    </row>
    <row r="33">
      <c r="A33" s="4" t="inlineStr">
        <is>
          <t>Travel centers | Travel Centers of America | TA agreements</t>
        </is>
      </c>
    </row>
    <row r="34">
      <c r="A34" s="3" t="inlineStr">
        <is>
          <t>Management Agreements and Leases [Line Items]</t>
        </is>
      </c>
    </row>
    <row r="35">
      <c r="A35" s="4" t="inlineStr">
        <is>
          <t>Number of operating agreements | agreement</t>
        </is>
      </c>
      <c r="C35" s="5" t="n">
        <v>5</v>
      </c>
      <c r="E35" s="5"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1" customWidth="1" min="2" max="2"/>
    <col width="14" customWidth="1" min="3" max="3"/>
    <col width="35" customWidth="1" min="4" max="4"/>
    <col width="13" customWidth="1" min="5" max="5"/>
    <col width="14" customWidth="1" min="6" max="6"/>
    <col width="35" customWidth="1" min="7" max="7"/>
    <col width="21" customWidth="1" min="8" max="8"/>
    <col width="35" customWidth="1" min="9" max="9"/>
    <col width="21" customWidth="1" min="10" max="10"/>
    <col width="21" customWidth="1" min="11" max="11"/>
  </cols>
  <sheetData>
    <row r="1">
      <c r="A1" s="1" t="inlineStr">
        <is>
          <t>Management Agreements and Leases - Other Net Lease Agreements and Additional Lease Information (Details) $ in Thousands</t>
        </is>
      </c>
      <c r="B1" s="2" t="inlineStr">
        <is>
          <t>Aug. 06, 2020USD ($)</t>
        </is>
      </c>
      <c r="C1" s="2" t="inlineStr">
        <is>
          <t>Jul. 31, 2020</t>
        </is>
      </c>
      <c r="D1" s="2" t="inlineStr">
        <is>
          <t>Jun. 30, 2020USD ($)tenantproperty</t>
        </is>
      </c>
      <c r="E1" s="2" t="inlineStr">
        <is>
          <t>May 31, 2020</t>
        </is>
      </c>
      <c r="F1" s="2" t="inlineStr">
        <is>
          <t>Apr. 30, 2020</t>
        </is>
      </c>
      <c r="G1" s="2" t="inlineStr">
        <is>
          <t>Jun. 30, 2020USD ($)tenantproperty</t>
        </is>
      </c>
      <c r="H1" s="2" t="inlineStr">
        <is>
          <t>Jun. 30, 2019USD ($)</t>
        </is>
      </c>
      <c r="I1" s="2" t="inlineStr">
        <is>
          <t>Jun. 30, 2020USD ($)tenantproperty</t>
        </is>
      </c>
      <c r="J1" s="2" t="inlineStr">
        <is>
          <t>Jun. 30, 2019USD ($)</t>
        </is>
      </c>
      <c r="K1" s="2" t="inlineStr">
        <is>
          <t>Dec. 31, 2019USD ($)</t>
        </is>
      </c>
    </row>
    <row r="2">
      <c r="A2" s="3" t="inlineStr">
        <is>
          <t>Management Agreements and Leases [Line Items]</t>
        </is>
      </c>
    </row>
    <row r="3">
      <c r="A3" s="4" t="inlineStr">
        <is>
          <t>Rental income</t>
        </is>
      </c>
      <c r="G3" s="6" t="n">
        <v>97584</v>
      </c>
      <c r="H3" s="6" t="n">
        <v>68217</v>
      </c>
      <c r="I3" s="6" t="n">
        <v>197656</v>
      </c>
      <c r="J3" s="6" t="n">
        <v>136890</v>
      </c>
    </row>
    <row r="4">
      <c r="A4" s="4" t="inlineStr">
        <is>
          <t>Total revenues</t>
        </is>
      </c>
      <c r="G4" s="5" t="n">
        <v>214940</v>
      </c>
      <c r="H4" s="5" t="n">
        <v>610562</v>
      </c>
      <c r="I4" s="5" t="n">
        <v>698716</v>
      </c>
      <c r="J4" s="5" t="n">
        <v>1135470</v>
      </c>
    </row>
    <row r="5">
      <c r="A5" s="4" t="inlineStr">
        <is>
          <t>Adjustments necessary to record rent on straight line basis</t>
        </is>
      </c>
      <c r="G5" s="6" t="n">
        <v>875</v>
      </c>
      <c r="H5" s="6" t="n">
        <v>-3190</v>
      </c>
      <c r="I5" s="6" t="n">
        <v>-2669</v>
      </c>
      <c r="J5" s="6" t="n">
        <v>-4322</v>
      </c>
    </row>
    <row r="6">
      <c r="A6" s="4" t="inlineStr">
        <is>
          <t>COVID-19</t>
        </is>
      </c>
    </row>
    <row r="7">
      <c r="A7" s="3" t="inlineStr">
        <is>
          <t>Management Agreements and Leases [Line Items]</t>
        </is>
      </c>
    </row>
    <row r="8">
      <c r="A8" s="4" t="inlineStr">
        <is>
          <t>Percent of collected rents</t>
        </is>
      </c>
      <c r="D8" s="4" t="inlineStr">
        <is>
          <t>74.60%</t>
        </is>
      </c>
      <c r="E8" s="4" t="inlineStr">
        <is>
          <t>57.60%</t>
        </is>
      </c>
      <c r="F8" s="4" t="inlineStr">
        <is>
          <t>45.60%</t>
        </is>
      </c>
      <c r="G8" s="4" t="inlineStr">
        <is>
          <t>58.70%</t>
        </is>
      </c>
    </row>
    <row r="9">
      <c r="A9" s="4" t="inlineStr">
        <is>
          <t>Number of rent deferral agreements | tenant</t>
        </is>
      </c>
      <c r="D9" s="5" t="n">
        <v>80</v>
      </c>
      <c r="G9" s="5" t="n">
        <v>80</v>
      </c>
      <c r="I9" s="5" t="n">
        <v>80</v>
      </c>
    </row>
    <row r="10">
      <c r="A10" s="4" t="inlineStr">
        <is>
          <t>Amount of deferred annual minimum rents</t>
        </is>
      </c>
      <c r="I10" s="6" t="n">
        <v>59288</v>
      </c>
    </row>
    <row r="11">
      <c r="A11" s="4" t="inlineStr">
        <is>
          <t>Reserves for uncollectible amounts against rental income</t>
        </is>
      </c>
      <c r="G11" s="6" t="n">
        <v>4995</v>
      </c>
      <c r="I11" s="5" t="n">
        <v>5905</v>
      </c>
    </row>
    <row r="12">
      <c r="A12" s="4" t="inlineStr">
        <is>
          <t>Reserves for uncollectible rents</t>
        </is>
      </c>
      <c r="D12" s="6" t="n">
        <v>11835</v>
      </c>
      <c r="G12" s="5" t="n">
        <v>11835</v>
      </c>
      <c r="I12" s="6" t="n">
        <v>11835</v>
      </c>
      <c r="K12" s="6" t="n">
        <v>5981</v>
      </c>
    </row>
    <row r="13">
      <c r="A13" s="4" t="inlineStr">
        <is>
          <t>COVID-19 | Subsequent event</t>
        </is>
      </c>
    </row>
    <row r="14">
      <c r="A14" s="3" t="inlineStr">
        <is>
          <t>Management Agreements and Leases [Line Items]</t>
        </is>
      </c>
    </row>
    <row r="15">
      <c r="A15" s="4" t="inlineStr">
        <is>
          <t>Percent of collected rents</t>
        </is>
      </c>
      <c r="C15" s="4" t="inlineStr">
        <is>
          <t>80.00%</t>
        </is>
      </c>
    </row>
    <row r="16">
      <c r="A16" s="4" t="inlineStr">
        <is>
          <t>Amount of deferred annual minimum rents</t>
        </is>
      </c>
      <c r="B16" s="6" t="n">
        <v>11312</v>
      </c>
    </row>
    <row r="17">
      <c r="A17" s="4" t="inlineStr">
        <is>
          <t>COVID-19 | Minimum</t>
        </is>
      </c>
    </row>
    <row r="18">
      <c r="A18" s="3" t="inlineStr">
        <is>
          <t>Management Agreements and Leases [Line Items]</t>
        </is>
      </c>
    </row>
    <row r="19">
      <c r="A19" s="4" t="inlineStr">
        <is>
          <t>Deferred rent repayment period</t>
        </is>
      </c>
      <c r="I19" s="4" t="inlineStr">
        <is>
          <t>12 months</t>
        </is>
      </c>
    </row>
    <row r="20">
      <c r="A20" s="4" t="inlineStr">
        <is>
          <t>Rent deferrals</t>
        </is>
      </c>
      <c r="I20" s="4" t="inlineStr">
        <is>
          <t>1 month</t>
        </is>
      </c>
    </row>
    <row r="21">
      <c r="A21" s="4" t="inlineStr">
        <is>
          <t>COVID-19 | Maximum</t>
        </is>
      </c>
    </row>
    <row r="22">
      <c r="A22" s="3" t="inlineStr">
        <is>
          <t>Management Agreements and Leases [Line Items]</t>
        </is>
      </c>
    </row>
    <row r="23">
      <c r="A23" s="4" t="inlineStr">
        <is>
          <t>Deferred rent repayment period</t>
        </is>
      </c>
      <c r="I23" s="4" t="inlineStr">
        <is>
          <t>24 months</t>
        </is>
      </c>
    </row>
    <row r="24">
      <c r="A24" s="4" t="inlineStr">
        <is>
          <t>Rent deferrals</t>
        </is>
      </c>
      <c r="I24" s="4" t="inlineStr">
        <is>
          <t>4 months</t>
        </is>
      </c>
    </row>
    <row r="25">
      <c r="A25" s="4" t="inlineStr">
        <is>
          <t>SMTA Transaction</t>
        </is>
      </c>
    </row>
    <row r="26">
      <c r="A26" s="3" t="inlineStr">
        <is>
          <t>Management Agreements and Leases [Line Items]</t>
        </is>
      </c>
    </row>
    <row r="27">
      <c r="A27" s="4" t="inlineStr">
        <is>
          <t>Rental income</t>
        </is>
      </c>
      <c r="G27" s="5" t="n">
        <v>32386</v>
      </c>
      <c r="I27" s="6" t="n">
        <v>69039</v>
      </c>
    </row>
    <row r="28">
      <c r="A28" s="4" t="inlineStr">
        <is>
          <t>Adjustments necessary to record rent on straight line basis</t>
        </is>
      </c>
      <c r="G28" s="6" t="n">
        <v>4099</v>
      </c>
      <c r="I28" s="6" t="n">
        <v>5800</v>
      </c>
    </row>
    <row r="29">
      <c r="A29" s="4" t="inlineStr">
        <is>
          <t>Other Net Lease Contracts</t>
        </is>
      </c>
    </row>
    <row r="30">
      <c r="A30" s="3" t="inlineStr">
        <is>
          <t>Management Agreements and Leases [Line Items]</t>
        </is>
      </c>
    </row>
    <row r="31">
      <c r="A31" s="4" t="inlineStr">
        <is>
          <t>Number of properties owned | property</t>
        </is>
      </c>
      <c r="D31" s="5" t="n">
        <v>630</v>
      </c>
      <c r="G31" s="5" t="n">
        <v>630</v>
      </c>
      <c r="I31" s="5" t="n">
        <v>6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nagement Agreements and Leases - Guarantees and Security Deposits Generall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anagement Agreements and Leases [Line Items]</t>
        </is>
      </c>
    </row>
    <row r="4">
      <c r="A4" s="4" t="inlineStr">
        <is>
          <t>Security deposits replenished</t>
        </is>
      </c>
      <c r="B4" s="6" t="n">
        <v>0</v>
      </c>
      <c r="C4" s="6" t="n">
        <v>9208</v>
      </c>
      <c r="D4" s="6" t="n">
        <v>0</v>
      </c>
      <c r="E4" s="6" t="n">
        <v>3422</v>
      </c>
    </row>
    <row r="5">
      <c r="A5" s="4" t="inlineStr">
        <is>
          <t>Hotel</t>
        </is>
      </c>
    </row>
    <row r="6">
      <c r="A6" s="3" t="inlineStr">
        <is>
          <t>Management Agreements and Leases [Line Items]</t>
        </is>
      </c>
    </row>
    <row r="7">
      <c r="A7" s="4" t="inlineStr">
        <is>
          <t>Amount by which the cash flow available to pay the entity's minimum rent or return was less than the minimum amount</t>
        </is>
      </c>
      <c r="B7" s="5" t="n">
        <v>196107</v>
      </c>
      <c r="C7" s="5" t="n">
        <v>4853</v>
      </c>
      <c r="D7" s="5" t="n">
        <v>314171</v>
      </c>
      <c r="E7" s="5" t="n">
        <v>37085</v>
      </c>
    </row>
    <row r="8">
      <c r="A8" s="4" t="inlineStr">
        <is>
          <t>Reduction of hotel operating expenses</t>
        </is>
      </c>
      <c r="B8" s="5" t="n">
        <v>121155</v>
      </c>
      <c r="D8" s="5" t="n">
        <v>191660</v>
      </c>
      <c r="E8" s="5" t="n">
        <v>16679</v>
      </c>
    </row>
    <row r="9">
      <c r="A9" s="4" t="inlineStr">
        <is>
          <t>Shortfalls due to unguaranteed portions of minimum returns</t>
        </is>
      </c>
      <c r="B9" s="6" t="n">
        <v>73617</v>
      </c>
      <c r="C9" s="6" t="n">
        <v>5090</v>
      </c>
      <c r="D9" s="6" t="n">
        <v>121373</v>
      </c>
      <c r="E9" s="6" t="n">
        <v>2379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67" customWidth="1" min="1" max="1"/>
    <col width="21" customWidth="1" min="2" max="2"/>
    <col width="23" customWidth="1" min="3" max="3"/>
    <col width="24" customWidth="1" min="4" max="4"/>
    <col width="21" customWidth="1" min="5" max="5"/>
    <col width="21" customWidth="1" min="6" max="6"/>
    <col width="30" customWidth="1" min="7" max="7"/>
    <col width="21" customWidth="1" min="8" max="8"/>
    <col width="21" customWidth="1" min="9" max="9"/>
    <col width="21" customWidth="1" min="10" max="10"/>
    <col width="20" customWidth="1" min="11" max="11"/>
  </cols>
  <sheetData>
    <row r="1">
      <c r="A1" s="1" t="inlineStr">
        <is>
          <t>Indebtedness (Details) $ / shares in Units, $ in Thousands</t>
        </is>
      </c>
      <c r="B1" s="2" t="inlineStr">
        <is>
          <t>Jun. 17, 2020USD ($)</t>
        </is>
      </c>
      <c r="C1" s="2" t="inlineStr">
        <is>
          <t>May 21, 2020$ / shares</t>
        </is>
      </c>
      <c r="D1" s="2" t="inlineStr">
        <is>
          <t>Feb. 20, 2020$ / shares</t>
        </is>
      </c>
      <c r="E1" s="2" t="inlineStr">
        <is>
          <t>Jun. 30, 2020USD ($)</t>
        </is>
      </c>
      <c r="F1" s="2" t="inlineStr">
        <is>
          <t>Jun. 30, 2019USD ($)</t>
        </is>
      </c>
      <c r="G1" s="2" t="inlineStr">
        <is>
          <t>Jun. 30, 2020USD ($)extension</t>
        </is>
      </c>
      <c r="H1" s="2" t="inlineStr">
        <is>
          <t>Jun. 30, 2019USD ($)</t>
        </is>
      </c>
      <c r="I1" s="2" t="inlineStr">
        <is>
          <t>Dec. 31, 2019USD ($)</t>
        </is>
      </c>
      <c r="J1" s="2" t="inlineStr">
        <is>
          <t>Aug. 06, 2020USD ($)</t>
        </is>
      </c>
      <c r="K1" s="2" t="inlineStr">
        <is>
          <t>May 08, 2020USD ($)</t>
        </is>
      </c>
    </row>
    <row r="2">
      <c r="A2" s="3" t="inlineStr">
        <is>
          <t>Indebtedness</t>
        </is>
      </c>
    </row>
    <row r="3">
      <c r="A3" s="4" t="inlineStr">
        <is>
          <t>Revolving credit facility, outstanding borrowings</t>
        </is>
      </c>
      <c r="E3" s="6" t="n">
        <v>33127</v>
      </c>
      <c r="G3" s="6" t="n">
        <v>33127</v>
      </c>
      <c r="I3" s="6" t="n">
        <v>377000</v>
      </c>
    </row>
    <row r="4">
      <c r="A4" s="4" t="inlineStr">
        <is>
          <t>Senior unsecured notes, net</t>
        </is>
      </c>
      <c r="E4" s="6" t="n">
        <v>5732018</v>
      </c>
      <c r="G4" s="6" t="n">
        <v>5732018</v>
      </c>
      <c r="I4" s="6" t="n">
        <v>5287658</v>
      </c>
    </row>
    <row r="5">
      <c r="A5" s="4" t="inlineStr">
        <is>
          <t>Quarterly distribution paid (in dollars per share) | $ / shares</t>
        </is>
      </c>
      <c r="D5" s="7" t="n">
        <v>0.54</v>
      </c>
    </row>
    <row r="6">
      <c r="A6" s="4" t="inlineStr">
        <is>
          <t>Collateral value percentage</t>
        </is>
      </c>
      <c r="E6" s="4" t="inlineStr">
        <is>
          <t>50.00%</t>
        </is>
      </c>
      <c r="G6" s="4" t="inlineStr">
        <is>
          <t>50.00%</t>
        </is>
      </c>
    </row>
    <row r="7">
      <c r="A7" s="4" t="inlineStr">
        <is>
          <t>Loss on early extinguishment of debt</t>
        </is>
      </c>
      <c r="E7" s="6" t="n">
        <v>6970</v>
      </c>
      <c r="F7" s="6" t="n">
        <v>0</v>
      </c>
      <c r="G7" s="6" t="n">
        <v>6970</v>
      </c>
      <c r="H7" s="6" t="n">
        <v>0</v>
      </c>
    </row>
    <row r="8">
      <c r="A8" s="4" t="inlineStr">
        <is>
          <t>Subsidiaries</t>
        </is>
      </c>
    </row>
    <row r="9">
      <c r="A9" s="3" t="inlineStr">
        <is>
          <t>Indebtedness</t>
        </is>
      </c>
    </row>
    <row r="10">
      <c r="A10" s="4" t="inlineStr">
        <is>
          <t>Collateral to secure debt</t>
        </is>
      </c>
      <c r="E10" s="6" t="n">
        <v>876715</v>
      </c>
      <c r="G10" s="6" t="n">
        <v>876715</v>
      </c>
    </row>
    <row r="11">
      <c r="A11" s="4" t="inlineStr">
        <is>
          <t>Senior Unsecured Notes, due 2025 at 7.50%</t>
        </is>
      </c>
    </row>
    <row r="12">
      <c r="A12" s="3" t="inlineStr">
        <is>
          <t>Indebtedness</t>
        </is>
      </c>
    </row>
    <row r="13">
      <c r="A13" s="4" t="inlineStr">
        <is>
          <t>Interest rate, stated percentage</t>
        </is>
      </c>
      <c r="B13" s="4" t="inlineStr">
        <is>
          <t>7.50%</t>
        </is>
      </c>
      <c r="E13" s="4" t="inlineStr">
        <is>
          <t>7.50%</t>
        </is>
      </c>
      <c r="G13" s="4" t="inlineStr">
        <is>
          <t>7.50%</t>
        </is>
      </c>
      <c r="I13" s="4" t="inlineStr">
        <is>
          <t>7.50%</t>
        </is>
      </c>
    </row>
    <row r="14">
      <c r="A14" s="4" t="inlineStr">
        <is>
          <t>Senior Unsecured Notes, due 2021 at 4.25%</t>
        </is>
      </c>
    </row>
    <row r="15">
      <c r="A15" s="3" t="inlineStr">
        <is>
          <t>Indebtedness</t>
        </is>
      </c>
    </row>
    <row r="16">
      <c r="A16" s="4" t="inlineStr">
        <is>
          <t>Principal amount</t>
        </is>
      </c>
      <c r="E16" s="6" t="n">
        <v>400000</v>
      </c>
      <c r="G16" s="6" t="n">
        <v>400000</v>
      </c>
    </row>
    <row r="17">
      <c r="A17" s="4" t="inlineStr">
        <is>
          <t>Interest rate, stated percentage</t>
        </is>
      </c>
      <c r="E17" s="4" t="inlineStr">
        <is>
          <t>4.25%</t>
        </is>
      </c>
      <c r="G17" s="4" t="inlineStr">
        <is>
          <t>4.25%</t>
        </is>
      </c>
      <c r="I17" s="4" t="inlineStr">
        <is>
          <t>4.25%</t>
        </is>
      </c>
    </row>
    <row r="18">
      <c r="A18" s="4" t="inlineStr">
        <is>
          <t>Repurchase amount</t>
        </is>
      </c>
      <c r="B18" s="6" t="n">
        <v>350000</v>
      </c>
    </row>
    <row r="19">
      <c r="A19" s="4" t="inlineStr">
        <is>
          <t>Cost of repurchase amount</t>
        </is>
      </c>
      <c r="B19" s="5" t="n">
        <v>355971</v>
      </c>
    </row>
    <row r="20">
      <c r="A20" s="4" t="inlineStr">
        <is>
          <t>Loss on early extinguishment of debt</t>
        </is>
      </c>
      <c r="B20" s="5" t="n">
        <v>6970</v>
      </c>
    </row>
    <row r="21">
      <c r="A21" s="4" t="inlineStr">
        <is>
          <t>Revolving credit facility</t>
        </is>
      </c>
    </row>
    <row r="22">
      <c r="A22" s="3" t="inlineStr">
        <is>
          <t>Indebtedness</t>
        </is>
      </c>
    </row>
    <row r="23">
      <c r="A23" s="4" t="inlineStr">
        <is>
          <t>Revolving credit facility, outstanding borrowings</t>
        </is>
      </c>
      <c r="E23" s="6" t="n">
        <v>33127</v>
      </c>
      <c r="G23" s="6" t="n">
        <v>33127</v>
      </c>
    </row>
    <row r="24">
      <c r="A24" s="4" t="inlineStr">
        <is>
          <t>Revolving credit facility, maximum borrowing capacity</t>
        </is>
      </c>
      <c r="E24" s="6" t="n">
        <v>1000000</v>
      </c>
      <c r="G24" s="6" t="n">
        <v>1000000</v>
      </c>
      <c r="K24" s="6" t="n">
        <v>750000</v>
      </c>
    </row>
    <row r="25">
      <c r="A25" s="4" t="inlineStr">
        <is>
          <t>Debt extension option, number | extension</t>
        </is>
      </c>
      <c r="G25" s="5" t="n">
        <v>2</v>
      </c>
    </row>
    <row r="26">
      <c r="A26" s="4" t="inlineStr">
        <is>
          <t>Credit facility fee percentage</t>
        </is>
      </c>
      <c r="G26" s="4" t="inlineStr">
        <is>
          <t>0.30%</t>
        </is>
      </c>
    </row>
    <row r="27">
      <c r="A27" s="4" t="inlineStr">
        <is>
          <t>Weighted average interest rate over time</t>
        </is>
      </c>
      <c r="E27" s="4" t="inlineStr">
        <is>
          <t>2.00%</t>
        </is>
      </c>
      <c r="G27" s="4" t="inlineStr">
        <is>
          <t>2.30%</t>
        </is>
      </c>
      <c r="H27" s="4" t="inlineStr">
        <is>
          <t>3.40%</t>
        </is>
      </c>
    </row>
    <row r="28">
      <c r="A28" s="4" t="inlineStr">
        <is>
          <t>Annual interest rate</t>
        </is>
      </c>
      <c r="E28" s="4" t="inlineStr">
        <is>
          <t>2.55%</t>
        </is>
      </c>
      <c r="G28" s="4" t="inlineStr">
        <is>
          <t>2.55%</t>
        </is>
      </c>
    </row>
    <row r="29">
      <c r="A29" s="4" t="inlineStr">
        <is>
          <t>Remaining borrowing capacity</t>
        </is>
      </c>
      <c r="E29" s="6" t="n">
        <v>966873</v>
      </c>
      <c r="G29" s="6" t="n">
        <v>966873</v>
      </c>
    </row>
    <row r="30">
      <c r="A30" s="4" t="inlineStr">
        <is>
          <t>Minimum restricted liability</t>
        </is>
      </c>
      <c r="E30" s="5" t="n">
        <v>125000</v>
      </c>
      <c r="G30" s="6" t="n">
        <v>125000</v>
      </c>
    </row>
    <row r="31">
      <c r="A31" s="4" t="inlineStr">
        <is>
          <t>Quarterly distribution paid (in dollars per share) | $ / shares</t>
        </is>
      </c>
      <c r="C31" s="7" t="n">
        <v>0.01</v>
      </c>
    </row>
    <row r="32">
      <c r="A32" s="4" t="inlineStr">
        <is>
          <t>Extension term</t>
        </is>
      </c>
      <c r="G32" s="4" t="inlineStr">
        <is>
          <t>6 months</t>
        </is>
      </c>
    </row>
    <row r="33">
      <c r="A33" s="4" t="inlineStr">
        <is>
          <t>Interest rate increase</t>
        </is>
      </c>
      <c r="G33" s="4" t="inlineStr">
        <is>
          <t>0.50%</t>
        </is>
      </c>
    </row>
    <row r="34">
      <c r="A34" s="4" t="inlineStr">
        <is>
          <t>Revolving credit facility | LIBOR</t>
        </is>
      </c>
    </row>
    <row r="35">
      <c r="A35" s="3" t="inlineStr">
        <is>
          <t>Indebtedness</t>
        </is>
      </c>
    </row>
    <row r="36">
      <c r="A36" s="4" t="inlineStr">
        <is>
          <t>LIBOR floor</t>
        </is>
      </c>
      <c r="G36" s="4" t="inlineStr">
        <is>
          <t>0.50%</t>
        </is>
      </c>
    </row>
    <row r="37">
      <c r="A37" s="4" t="inlineStr">
        <is>
          <t>Basis points</t>
        </is>
      </c>
      <c r="G37" s="4" t="inlineStr">
        <is>
          <t>2.05%</t>
        </is>
      </c>
    </row>
    <row r="38">
      <c r="A38" s="4" t="inlineStr">
        <is>
          <t>Revolving credit facility | Subsequent event</t>
        </is>
      </c>
    </row>
    <row r="39">
      <c r="A39" s="3" t="inlineStr">
        <is>
          <t>Indebtedness</t>
        </is>
      </c>
    </row>
    <row r="40">
      <c r="A40" s="4" t="inlineStr">
        <is>
          <t>Revolving credit facility, outstanding borrowings</t>
        </is>
      </c>
      <c r="J40" s="6" t="n">
        <v>32089</v>
      </c>
    </row>
    <row r="41">
      <c r="A41" s="4" t="inlineStr">
        <is>
          <t>Remaining borrowing capacity</t>
        </is>
      </c>
      <c r="J41" s="6" t="n">
        <v>967911</v>
      </c>
    </row>
    <row r="42">
      <c r="A42" s="4" t="inlineStr">
        <is>
          <t>Term loan</t>
        </is>
      </c>
    </row>
    <row r="43">
      <c r="A43" s="3" t="inlineStr">
        <is>
          <t>Indebtedness</t>
        </is>
      </c>
    </row>
    <row r="44">
      <c r="A44" s="4" t="inlineStr">
        <is>
          <t>Principal amount</t>
        </is>
      </c>
      <c r="E44" s="6" t="n">
        <v>400000</v>
      </c>
      <c r="G44" s="6" t="n">
        <v>400000</v>
      </c>
    </row>
    <row r="45">
      <c r="A45" s="4" t="inlineStr">
        <is>
          <t>Weighted average interest rate over time</t>
        </is>
      </c>
      <c r="E45" s="4" t="inlineStr">
        <is>
          <t>2.43%</t>
        </is>
      </c>
      <c r="F45" s="4" t="inlineStr">
        <is>
          <t>3.58%</t>
        </is>
      </c>
      <c r="G45" s="4" t="inlineStr">
        <is>
          <t>2.73%</t>
        </is>
      </c>
      <c r="I45" s="4" t="inlineStr">
        <is>
          <t>3.59%</t>
        </is>
      </c>
    </row>
    <row r="46">
      <c r="A46" s="4" t="inlineStr">
        <is>
          <t>Annual interest rate</t>
        </is>
      </c>
      <c r="E46" s="4" t="inlineStr">
        <is>
          <t>2.75%</t>
        </is>
      </c>
      <c r="G46" s="4" t="inlineStr">
        <is>
          <t>2.75%</t>
        </is>
      </c>
    </row>
    <row r="47">
      <c r="A47" s="4" t="inlineStr">
        <is>
          <t>Interest rate increase</t>
        </is>
      </c>
      <c r="G47" s="4" t="inlineStr">
        <is>
          <t>0.50%</t>
        </is>
      </c>
    </row>
    <row r="48">
      <c r="A48" s="4" t="inlineStr">
        <is>
          <t>Term loan | LIBOR</t>
        </is>
      </c>
    </row>
    <row r="49">
      <c r="A49" s="3" t="inlineStr">
        <is>
          <t>Indebtedness</t>
        </is>
      </c>
    </row>
    <row r="50">
      <c r="A50" s="4" t="inlineStr">
        <is>
          <t>LIBOR floor</t>
        </is>
      </c>
      <c r="G50" s="4" t="inlineStr">
        <is>
          <t>0.50%</t>
        </is>
      </c>
    </row>
    <row r="51">
      <c r="A51" s="4" t="inlineStr">
        <is>
          <t>Basis points</t>
        </is>
      </c>
      <c r="G51" s="4" t="inlineStr">
        <is>
          <t>2.25%</t>
        </is>
      </c>
    </row>
    <row r="52">
      <c r="A52" s="4" t="inlineStr">
        <is>
          <t>Senior unsecured notes</t>
        </is>
      </c>
    </row>
    <row r="53">
      <c r="A53" s="3" t="inlineStr">
        <is>
          <t>Indebtedness</t>
        </is>
      </c>
    </row>
    <row r="54">
      <c r="A54" s="4" t="inlineStr">
        <is>
          <t>Senior unsecured notes, net</t>
        </is>
      </c>
      <c r="E54" s="6" t="n">
        <v>5800000</v>
      </c>
      <c r="G54" s="6" t="n">
        <v>5800000</v>
      </c>
    </row>
    <row r="55">
      <c r="A55" s="4" t="inlineStr">
        <is>
          <t>Senior unsecured notes | Senior Unsecured Notes, due 2025 at 7.50%</t>
        </is>
      </c>
    </row>
    <row r="56">
      <c r="A56" s="3" t="inlineStr">
        <is>
          <t>Indebtedness</t>
        </is>
      </c>
    </row>
    <row r="57">
      <c r="A57" s="4" t="inlineStr">
        <is>
          <t>Principal amount</t>
        </is>
      </c>
      <c r="B57" s="5" t="n">
        <v>800000</v>
      </c>
    </row>
    <row r="58">
      <c r="A58" s="4" t="inlineStr">
        <is>
          <t>Proceeds from the offering</t>
        </is>
      </c>
      <c r="B58" s="6" t="n">
        <v>788002</v>
      </c>
    </row>
    <row r="59">
      <c r="A59" s="4" t="inlineStr">
        <is>
          <t>Revolving credit facility and term loan</t>
        </is>
      </c>
    </row>
    <row r="60">
      <c r="A60" s="3" t="inlineStr">
        <is>
          <t>Indebtedness</t>
        </is>
      </c>
    </row>
    <row r="61">
      <c r="A61" s="4" t="inlineStr">
        <is>
          <t>Maximum borrowing capacity that may be increased</t>
        </is>
      </c>
      <c r="E61" s="5" t="n">
        <v>2300000</v>
      </c>
      <c r="G61" s="5" t="n">
        <v>2300000</v>
      </c>
    </row>
    <row r="62">
      <c r="A62" s="4" t="inlineStr">
        <is>
          <t>Unsecured notes</t>
        </is>
      </c>
    </row>
    <row r="63">
      <c r="A63" s="3" t="inlineStr">
        <is>
          <t>Indebtedness</t>
        </is>
      </c>
    </row>
    <row r="64">
      <c r="A64" s="4" t="inlineStr">
        <is>
          <t>Term loan outstanding</t>
        </is>
      </c>
      <c r="E64" s="6" t="n">
        <v>500000</v>
      </c>
      <c r="G64" s="6" t="n">
        <v>500000</v>
      </c>
    </row>
    <row r="65">
      <c r="A65" s="4" t="inlineStr">
        <is>
          <t>Initial term</t>
        </is>
      </c>
      <c r="G65"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31" customWidth="1" min="2" max="2"/>
    <col width="37" customWidth="1" min="3" max="3"/>
    <col width="20" customWidth="1" min="4" max="4"/>
    <col width="37" customWidth="1" min="5" max="5"/>
    <col width="31" customWidth="1" min="6" max="6"/>
    <col width="30" customWidth="1" min="7" max="7"/>
    <col width="30" customWidth="1" min="8" max="8"/>
    <col width="20" customWidth="1" min="9" max="9"/>
  </cols>
  <sheetData>
    <row r="1">
      <c r="A1" s="1" t="inlineStr">
        <is>
          <t>Shareholders' Equity - Additional Information (Details) $ / shares in Units, $ in Thousands</t>
        </is>
      </c>
      <c r="B1" s="2" t="inlineStr">
        <is>
          <t>Jul. 16, 2020USD ($)$ / shares</t>
        </is>
      </c>
      <c r="C1" s="2" t="inlineStr">
        <is>
          <t>Jun. 10, 2020trustee$ / sharesshares</t>
        </is>
      </c>
      <c r="D1" s="2" t="inlineStr">
        <is>
          <t>May 21, 2020USD ($)</t>
        </is>
      </c>
      <c r="E1" s="2" t="inlineStr">
        <is>
          <t>Feb. 27, 2020trustee$ / sharesshares</t>
        </is>
      </c>
      <c r="F1" s="2" t="inlineStr">
        <is>
          <t>Feb. 20, 2020USD ($)$ / shares</t>
        </is>
      </c>
      <c r="G1" s="2" t="inlineStr">
        <is>
          <t>Jun. 30, 2020$ / sharesshares</t>
        </is>
      </c>
      <c r="H1" s="2" t="inlineStr">
        <is>
          <t>Mar. 31, 2020$ / sharesshares</t>
        </is>
      </c>
      <c r="I1" s="2" t="inlineStr">
        <is>
          <t>Jun. 30, 2019shares</t>
        </is>
      </c>
    </row>
    <row r="2">
      <c r="A2" s="3" t="inlineStr">
        <is>
          <t>Class of Stock [Line Items]</t>
        </is>
      </c>
    </row>
    <row r="3">
      <c r="A3" s="4" t="inlineStr">
        <is>
          <t>Quarterly distribution paid (in dollars per share)</t>
        </is>
      </c>
      <c r="F3" s="7" t="n">
        <v>0.54</v>
      </c>
    </row>
    <row r="4">
      <c r="A4" s="4" t="inlineStr">
        <is>
          <t>Common stock dividend | $</t>
        </is>
      </c>
      <c r="D4" s="6" t="n">
        <v>1646</v>
      </c>
      <c r="F4" s="6" t="n">
        <v>88863</v>
      </c>
    </row>
    <row r="5">
      <c r="A5" s="4" t="inlineStr">
        <is>
          <t>Number of new trustees | trustee</t>
        </is>
      </c>
      <c r="C5" s="5" t="n">
        <v>7000</v>
      </c>
      <c r="E5" s="5" t="n">
        <v>2</v>
      </c>
    </row>
    <row r="6">
      <c r="A6" s="4" t="inlineStr">
        <is>
          <t>Shares repurchased (in shares) | shares</t>
        </is>
      </c>
      <c r="G6" s="5" t="n">
        <v>3808</v>
      </c>
      <c r="H6" s="5" t="n">
        <v>2637</v>
      </c>
    </row>
    <row r="7">
      <c r="A7" s="4" t="inlineStr">
        <is>
          <t>Shares repurchased (in dollars per share)</t>
        </is>
      </c>
      <c r="G7" s="7" t="n">
        <v>7.09</v>
      </c>
      <c r="H7" s="7" t="n">
        <v>16.36</v>
      </c>
    </row>
    <row r="8">
      <c r="A8" s="4" t="inlineStr">
        <is>
          <t>Common Shares</t>
        </is>
      </c>
    </row>
    <row r="9">
      <c r="A9" s="3" t="inlineStr">
        <is>
          <t>Class of Stock [Line Items]</t>
        </is>
      </c>
    </row>
    <row r="10">
      <c r="A10" s="4" t="inlineStr">
        <is>
          <t>Shares repurchased (in shares) | shares</t>
        </is>
      </c>
      <c r="H10" s="5" t="n">
        <v>2637</v>
      </c>
      <c r="I10" s="5" t="n">
        <v>2172</v>
      </c>
    </row>
    <row r="11">
      <c r="A11" s="4" t="inlineStr">
        <is>
          <t>Trustee One | Common Shares</t>
        </is>
      </c>
    </row>
    <row r="12">
      <c r="A12" s="3" t="inlineStr">
        <is>
          <t>Class of Stock [Line Items]</t>
        </is>
      </c>
    </row>
    <row r="13">
      <c r="A13" s="4" t="inlineStr">
        <is>
          <t>Shares granted (in shares) | shares</t>
        </is>
      </c>
      <c r="C13" s="5" t="n">
        <v>5000</v>
      </c>
      <c r="E13" s="5" t="n">
        <v>3000</v>
      </c>
    </row>
    <row r="14">
      <c r="A14" s="4" t="inlineStr">
        <is>
          <t>Shares granted valued (in dollars per share)</t>
        </is>
      </c>
      <c r="C14" s="7" t="n">
        <v>10.8</v>
      </c>
      <c r="E14" s="7" t="n">
        <v>18.64</v>
      </c>
    </row>
    <row r="15">
      <c r="A15" s="4" t="inlineStr">
        <is>
          <t>Trustee Two | Common Shares</t>
        </is>
      </c>
    </row>
    <row r="16">
      <c r="A16" s="3" t="inlineStr">
        <is>
          <t>Class of Stock [Line Items]</t>
        </is>
      </c>
    </row>
    <row r="17">
      <c r="A17" s="4" t="inlineStr">
        <is>
          <t>Shares granted (in shares) | shares</t>
        </is>
      </c>
      <c r="C17" s="5" t="n">
        <v>5000</v>
      </c>
      <c r="E17" s="5" t="n">
        <v>3000000</v>
      </c>
    </row>
    <row r="18">
      <c r="A18" s="4" t="inlineStr">
        <is>
          <t>Shares granted valued (in dollars per share)</t>
        </is>
      </c>
      <c r="C18" s="7" t="n">
        <v>10.8</v>
      </c>
      <c r="E18" s="6" t="n">
        <v>18640</v>
      </c>
    </row>
    <row r="19">
      <c r="A19" s="4" t="inlineStr">
        <is>
          <t>Trustee Three | Common Shares</t>
        </is>
      </c>
    </row>
    <row r="20">
      <c r="A20" s="3" t="inlineStr">
        <is>
          <t>Class of Stock [Line Items]</t>
        </is>
      </c>
    </row>
    <row r="21">
      <c r="A21" s="4" t="inlineStr">
        <is>
          <t>Shares granted (in shares) | shares</t>
        </is>
      </c>
      <c r="C21" s="5" t="n">
        <v>5000</v>
      </c>
    </row>
    <row r="22">
      <c r="A22" s="4" t="inlineStr">
        <is>
          <t>Shares granted valued (in dollars per share)</t>
        </is>
      </c>
      <c r="C22" s="7" t="n">
        <v>10.8</v>
      </c>
    </row>
    <row r="23">
      <c r="A23" s="4" t="inlineStr">
        <is>
          <t>Trustee Four | Common Shares</t>
        </is>
      </c>
    </row>
    <row r="24">
      <c r="A24" s="3" t="inlineStr">
        <is>
          <t>Class of Stock [Line Items]</t>
        </is>
      </c>
    </row>
    <row r="25">
      <c r="A25" s="4" t="inlineStr">
        <is>
          <t>Shares granted (in shares) | shares</t>
        </is>
      </c>
      <c r="C25" s="5" t="n">
        <v>5000</v>
      </c>
    </row>
    <row r="26">
      <c r="A26" s="4" t="inlineStr">
        <is>
          <t>Shares granted valued (in dollars per share)</t>
        </is>
      </c>
      <c r="C26" s="7" t="n">
        <v>10.8</v>
      </c>
    </row>
    <row r="27">
      <c r="A27" s="4" t="inlineStr">
        <is>
          <t>Trustee Five | Common Shares</t>
        </is>
      </c>
    </row>
    <row r="28">
      <c r="A28" s="3" t="inlineStr">
        <is>
          <t>Class of Stock [Line Items]</t>
        </is>
      </c>
    </row>
    <row r="29">
      <c r="A29" s="4" t="inlineStr">
        <is>
          <t>Shares granted (in shares) | shares</t>
        </is>
      </c>
      <c r="C29" s="5" t="n">
        <v>5000</v>
      </c>
    </row>
    <row r="30">
      <c r="A30" s="4" t="inlineStr">
        <is>
          <t>Shares granted valued (in dollars per share)</t>
        </is>
      </c>
      <c r="C30" s="7" t="n">
        <v>10.8</v>
      </c>
    </row>
    <row r="31">
      <c r="A31" s="4" t="inlineStr">
        <is>
          <t>Trustee Six | Common Shares</t>
        </is>
      </c>
    </row>
    <row r="32">
      <c r="A32" s="3" t="inlineStr">
        <is>
          <t>Class of Stock [Line Items]</t>
        </is>
      </c>
    </row>
    <row r="33">
      <c r="A33" s="4" t="inlineStr">
        <is>
          <t>Shares granted (in shares) | shares</t>
        </is>
      </c>
      <c r="C33" s="5" t="n">
        <v>5000</v>
      </c>
    </row>
    <row r="34">
      <c r="A34" s="4" t="inlineStr">
        <is>
          <t>Shares granted valued (in dollars per share)</t>
        </is>
      </c>
      <c r="C34" s="7" t="n">
        <v>10.8</v>
      </c>
    </row>
    <row r="35">
      <c r="A35" s="4" t="inlineStr">
        <is>
          <t>Trustee Seven | Common Shares</t>
        </is>
      </c>
    </row>
    <row r="36">
      <c r="A36" s="3" t="inlineStr">
        <is>
          <t>Class of Stock [Line Items]</t>
        </is>
      </c>
    </row>
    <row r="37">
      <c r="A37" s="4" t="inlineStr">
        <is>
          <t>Shares granted (in shares) | shares</t>
        </is>
      </c>
      <c r="C37" s="5" t="n">
        <v>5000</v>
      </c>
    </row>
    <row r="38">
      <c r="A38" s="4" t="inlineStr">
        <is>
          <t>Shares granted valued (in dollars per share)</t>
        </is>
      </c>
      <c r="C38" s="7" t="n">
        <v>10.8</v>
      </c>
    </row>
    <row r="39">
      <c r="A39" s="4" t="inlineStr">
        <is>
          <t>Subsequent event</t>
        </is>
      </c>
    </row>
    <row r="40">
      <c r="A40" s="3" t="inlineStr">
        <is>
          <t>Class of Stock [Line Items]</t>
        </is>
      </c>
    </row>
    <row r="41">
      <c r="A41" s="4" t="inlineStr">
        <is>
          <t>Common stock dividend | $</t>
        </is>
      </c>
      <c r="B41" s="6" t="n">
        <v>1646</v>
      </c>
    </row>
    <row r="42">
      <c r="A42" s="4" t="inlineStr">
        <is>
          <t>Quarterly distribution declared (in dollars per share)</t>
        </is>
      </c>
      <c r="B42" s="7" t="n">
        <v>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8" customWidth="1" min="2" max="2"/>
    <col width="21" customWidth="1" min="3" max="3"/>
    <col width="38" customWidth="1" min="4" max="4"/>
    <col width="21" customWidth="1" min="5" max="5"/>
  </cols>
  <sheetData>
    <row r="1">
      <c r="A1" s="1" t="inlineStr">
        <is>
          <t>Business and Property Management Agreements with RMR LLC (Details) $ in Thousands</t>
        </is>
      </c>
      <c r="B1" s="2" t="inlineStr">
        <is>
          <t>3 Months Ended</t>
        </is>
      </c>
      <c r="D1" s="2" t="inlineStr">
        <is>
          <t>6 Months Ended</t>
        </is>
      </c>
    </row>
    <row r="2">
      <c r="B2" s="2" t="inlineStr">
        <is>
          <t>Jun. 30, 2020USD ($)employeeagreement</t>
        </is>
      </c>
      <c r="C2" s="2" t="inlineStr">
        <is>
          <t>Jun. 30, 2019USD ($)</t>
        </is>
      </c>
      <c r="D2" s="2" t="inlineStr">
        <is>
          <t>Jun. 30, 2020USD ($)employeeagreement</t>
        </is>
      </c>
      <c r="E2" s="2" t="inlineStr">
        <is>
          <t>Jun. 30, 2019USD ($)</t>
        </is>
      </c>
    </row>
    <row r="3">
      <c r="A3" s="3" t="inlineStr">
        <is>
          <t>Real Estate Properties [Line Items]</t>
        </is>
      </c>
    </row>
    <row r="4">
      <c r="A4" s="4" t="inlineStr">
        <is>
          <t>Number of employees | employee</t>
        </is>
      </c>
      <c r="B4" s="5" t="n">
        <v>0</v>
      </c>
      <c r="D4" s="5" t="n">
        <v>0</v>
      </c>
    </row>
    <row r="5">
      <c r="A5" s="4" t="inlineStr">
        <is>
          <t>Amended and restate business management agreement | RMR LLC</t>
        </is>
      </c>
    </row>
    <row r="6">
      <c r="A6" s="3" t="inlineStr">
        <is>
          <t>Real Estate Properties [Line Items]</t>
        </is>
      </c>
    </row>
    <row r="7">
      <c r="A7" s="4" t="inlineStr">
        <is>
          <t>Number of management service agreements | agreement</t>
        </is>
      </c>
      <c r="B7" s="5" t="n">
        <v>2</v>
      </c>
      <c r="D7" s="5" t="n">
        <v>2</v>
      </c>
    </row>
    <row r="8">
      <c r="A8" s="4" t="inlineStr">
        <is>
          <t>Business management fees incurred</t>
        </is>
      </c>
      <c r="B8" s="6" t="n">
        <v>8411</v>
      </c>
      <c r="C8" s="6" t="n">
        <v>9661</v>
      </c>
      <c r="D8" s="6" t="n">
        <v>18971</v>
      </c>
      <c r="E8" s="6" t="n">
        <v>19388</v>
      </c>
    </row>
    <row r="9">
      <c r="A9" s="4" t="inlineStr">
        <is>
          <t>Incentive fee calculation period</t>
        </is>
      </c>
      <c r="D9" s="4" t="inlineStr">
        <is>
          <t>3 years</t>
        </is>
      </c>
    </row>
    <row r="10">
      <c r="A10" s="4" t="inlineStr">
        <is>
          <t>Related party property management and construction management fee</t>
        </is>
      </c>
      <c r="B10" s="5" t="n">
        <v>921</v>
      </c>
      <c r="C10" s="5" t="n">
        <v>27</v>
      </c>
      <c r="D10" s="6" t="n">
        <v>1941</v>
      </c>
      <c r="E10" s="5" t="n">
        <v>38</v>
      </c>
    </row>
    <row r="11">
      <c r="A11" s="4" t="inlineStr">
        <is>
          <t>Related party reimbursement expenses</t>
        </is>
      </c>
      <c r="B11" s="6" t="n">
        <v>139</v>
      </c>
      <c r="C11" s="6" t="n">
        <v>142</v>
      </c>
      <c r="D11" s="6" t="n">
        <v>266</v>
      </c>
      <c r="E11" s="6" t="n">
        <v>34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4" customWidth="1" min="1" max="1"/>
    <col width="37" customWidth="1" min="2" max="2"/>
    <col width="54" customWidth="1" min="3" max="3"/>
    <col width="54" customWidth="1" min="4" max="4"/>
    <col width="21" customWidth="1" min="5" max="5"/>
    <col width="54" customWidth="1" min="6" max="6"/>
    <col width="21" customWidth="1" min="7" max="7"/>
    <col width="21" customWidth="1" min="8" max="8"/>
  </cols>
  <sheetData>
    <row r="1">
      <c r="A1" s="1" t="inlineStr">
        <is>
          <t>Related Person Transactions (Details) $ / shares in Units, $ in Thousands</t>
        </is>
      </c>
      <c r="B1" s="2" t="inlineStr">
        <is>
          <t>1 Months Ended</t>
        </is>
      </c>
      <c r="D1" s="2" t="inlineStr">
        <is>
          <t>3 Months Ended</t>
        </is>
      </c>
      <c r="F1" s="2" t="inlineStr">
        <is>
          <t>6 Months Ended</t>
        </is>
      </c>
    </row>
    <row r="2">
      <c r="B2" s="2" t="inlineStr">
        <is>
          <t>Jul. 31, 2020USD ($)$ / sharesshares</t>
        </is>
      </c>
      <c r="C2" s="2" t="inlineStr">
        <is>
          <t>Jun. 30, 2020USD ($)travel_centeragreementhotelshares</t>
        </is>
      </c>
      <c r="D2" s="2" t="inlineStr">
        <is>
          <t>Jun. 30, 2020USD ($)travel_centeragreementhotelshares</t>
        </is>
      </c>
      <c r="E2" s="2" t="inlineStr">
        <is>
          <t>Jun. 30, 2019USD ($)</t>
        </is>
      </c>
      <c r="F2" s="2" t="inlineStr">
        <is>
          <t>Jun. 30, 2020USD ($)travel_centeragreementhotelshares</t>
        </is>
      </c>
      <c r="G2" s="2" t="inlineStr">
        <is>
          <t>Jun. 30, 2019USD ($)</t>
        </is>
      </c>
      <c r="H2" s="2" t="inlineStr">
        <is>
          <t>Dec. 31, 2019USD ($)</t>
        </is>
      </c>
    </row>
    <row r="3">
      <c r="A3" s="3" t="inlineStr">
        <is>
          <t>Related Party Transaction [Line Items]</t>
        </is>
      </c>
    </row>
    <row r="4">
      <c r="A4" s="4" t="inlineStr">
        <is>
          <t>Equity in earnings (losses) of an investee</t>
        </is>
      </c>
      <c r="D4" s="6" t="n">
        <v>-2218</v>
      </c>
      <c r="E4" s="6" t="n">
        <v>130</v>
      </c>
      <c r="F4" s="6" t="n">
        <v>-2936</v>
      </c>
      <c r="G4" s="6" t="n">
        <v>534</v>
      </c>
    </row>
    <row r="5">
      <c r="A5" s="4" t="inlineStr">
        <is>
          <t>Travel Centers of America | RMR LLC</t>
        </is>
      </c>
    </row>
    <row r="6">
      <c r="A6" s="3" t="inlineStr">
        <is>
          <t>Related Party Transaction [Line Items]</t>
        </is>
      </c>
    </row>
    <row r="7">
      <c r="A7" s="4" t="inlineStr">
        <is>
          <t>Shares included in investment securities (in shares) | shares</t>
        </is>
      </c>
      <c r="C7" s="5" t="n">
        <v>298538</v>
      </c>
      <c r="D7" s="5" t="n">
        <v>298538</v>
      </c>
      <c r="F7" s="5" t="n">
        <v>298538</v>
      </c>
    </row>
    <row r="8">
      <c r="A8" s="4" t="inlineStr">
        <is>
          <t>Noncontrolling interest, ownership percentage</t>
        </is>
      </c>
      <c r="C8" s="4" t="inlineStr">
        <is>
          <t>3.60%</t>
        </is>
      </c>
      <c r="D8" s="4" t="inlineStr">
        <is>
          <t>3.60%</t>
        </is>
      </c>
      <c r="F8" s="4" t="inlineStr">
        <is>
          <t>3.60%</t>
        </is>
      </c>
    </row>
    <row r="9">
      <c r="A9" s="4" t="inlineStr">
        <is>
          <t>Sonesta Int'l Hotels Corp</t>
        </is>
      </c>
    </row>
    <row r="10">
      <c r="A10" s="3" t="inlineStr">
        <is>
          <t>Related Party Transaction [Line Items]</t>
        </is>
      </c>
    </row>
    <row r="11">
      <c r="A11" s="4" t="inlineStr">
        <is>
          <t>Noncontrolling interest, ownership percentage</t>
        </is>
      </c>
      <c r="C11" s="4" t="inlineStr">
        <is>
          <t>34.00%</t>
        </is>
      </c>
      <c r="D11" s="4" t="inlineStr">
        <is>
          <t>34.00%</t>
        </is>
      </c>
      <c r="F11" s="4" t="inlineStr">
        <is>
          <t>34.00%</t>
        </is>
      </c>
    </row>
    <row r="12">
      <c r="A12" s="4" t="inlineStr">
        <is>
          <t>Subsequent event | Travel Centers of America</t>
        </is>
      </c>
    </row>
    <row r="13">
      <c r="A13" s="3" t="inlineStr">
        <is>
          <t>Related Party Transaction [Line Items]</t>
        </is>
      </c>
    </row>
    <row r="14">
      <c r="A14" s="4" t="inlineStr">
        <is>
          <t>Price of shares (in dollars per share) | $ / shares</t>
        </is>
      </c>
      <c r="B14" s="6" t="n">
        <v>14</v>
      </c>
    </row>
    <row r="15">
      <c r="A15" s="4" t="inlineStr">
        <is>
          <t>Subsequent event | Public Stock Offering | Travel Centers of America</t>
        </is>
      </c>
    </row>
    <row r="16">
      <c r="A16" s="3" t="inlineStr">
        <is>
          <t>Related Party Transaction [Line Items]</t>
        </is>
      </c>
    </row>
    <row r="17">
      <c r="A17" s="4" t="inlineStr">
        <is>
          <t>Shares purchased (in shares) | shares</t>
        </is>
      </c>
      <c r="B17" s="5" t="n">
        <v>500797</v>
      </c>
    </row>
    <row r="18">
      <c r="A18" s="4" t="inlineStr">
        <is>
          <t>Purchase price</t>
        </is>
      </c>
      <c r="B18" s="6" t="n">
        <v>7011</v>
      </c>
    </row>
    <row r="19">
      <c r="A19" s="4" t="inlineStr">
        <is>
          <t>Travel centers</t>
        </is>
      </c>
    </row>
    <row r="20">
      <c r="A20" s="3" t="inlineStr">
        <is>
          <t>Related Party Transaction [Line Items]</t>
        </is>
      </c>
    </row>
    <row r="21">
      <c r="A21" s="4" t="inlineStr">
        <is>
          <t>Number of properties owned | travel_center</t>
        </is>
      </c>
      <c r="C21" s="5" t="n">
        <v>179</v>
      </c>
      <c r="D21" s="5" t="n">
        <v>179</v>
      </c>
      <c r="F21" s="5" t="n">
        <v>179</v>
      </c>
    </row>
    <row r="22">
      <c r="A22" s="4" t="inlineStr">
        <is>
          <t>Travel Centers of America</t>
        </is>
      </c>
    </row>
    <row r="23">
      <c r="A23" s="3" t="inlineStr">
        <is>
          <t>Related Party Transaction [Line Items]</t>
        </is>
      </c>
    </row>
    <row r="24">
      <c r="A24" s="4" t="inlineStr">
        <is>
          <t>Lessee as percentage of gross carrying value of real estate</t>
        </is>
      </c>
      <c r="C24" s="4" t="inlineStr">
        <is>
          <t>26.60%</t>
        </is>
      </c>
      <c r="D24" s="4" t="inlineStr">
        <is>
          <t>26.60%</t>
        </is>
      </c>
      <c r="F24" s="4" t="inlineStr">
        <is>
          <t>26.60%</t>
        </is>
      </c>
    </row>
    <row r="25">
      <c r="A25" s="4" t="inlineStr">
        <is>
          <t>Shares included in investment securities (in shares) | shares</t>
        </is>
      </c>
      <c r="C25" s="5" t="n">
        <v>684000</v>
      </c>
      <c r="D25" s="5" t="n">
        <v>684000</v>
      </c>
      <c r="F25" s="5" t="n">
        <v>684000</v>
      </c>
    </row>
    <row r="26">
      <c r="A26" s="4" t="inlineStr">
        <is>
          <t>Percentage of total shares outstanding</t>
        </is>
      </c>
      <c r="C26" s="4" t="inlineStr">
        <is>
          <t>8.20%</t>
        </is>
      </c>
      <c r="D26" s="4" t="inlineStr">
        <is>
          <t>8.20%</t>
        </is>
      </c>
      <c r="F26" s="4" t="inlineStr">
        <is>
          <t>8.20%</t>
        </is>
      </c>
    </row>
    <row r="27">
      <c r="A27" s="4" t="inlineStr">
        <is>
          <t>Travel Centers of America | Travel centers</t>
        </is>
      </c>
    </row>
    <row r="28">
      <c r="A28" s="3" t="inlineStr">
        <is>
          <t>Related Party Transaction [Line Items]</t>
        </is>
      </c>
    </row>
    <row r="29">
      <c r="A29" s="4" t="inlineStr">
        <is>
          <t>Number of properties owned | travel_center</t>
        </is>
      </c>
      <c r="C29" s="5" t="n">
        <v>179</v>
      </c>
      <c r="D29" s="5" t="n">
        <v>179</v>
      </c>
      <c r="F29" s="5" t="n">
        <v>179</v>
      </c>
    </row>
    <row r="30">
      <c r="A30" s="4" t="inlineStr">
        <is>
          <t>Sonesta Int'l Hotels Corp</t>
        </is>
      </c>
    </row>
    <row r="31">
      <c r="A31" s="3" t="inlineStr">
        <is>
          <t>Related Party Transaction [Line Items]</t>
        </is>
      </c>
    </row>
    <row r="32">
      <c r="A32" s="4" t="inlineStr">
        <is>
          <t>Number of properties owned | hotel</t>
        </is>
      </c>
      <c r="C32" s="5" t="n">
        <v>53</v>
      </c>
      <c r="D32" s="5" t="n">
        <v>53</v>
      </c>
      <c r="F32" s="5" t="n">
        <v>53</v>
      </c>
    </row>
    <row r="33">
      <c r="A33" s="4" t="inlineStr">
        <is>
          <t>RMR LLC | Amended and restate business management agreement</t>
        </is>
      </c>
    </row>
    <row r="34">
      <c r="A34" s="3" t="inlineStr">
        <is>
          <t>Related Party Transaction [Line Items]</t>
        </is>
      </c>
    </row>
    <row r="35">
      <c r="A35" s="4" t="inlineStr">
        <is>
          <t>Number of management service agreements | agreement</t>
        </is>
      </c>
      <c r="C35" s="5" t="n">
        <v>2</v>
      </c>
      <c r="D35" s="5" t="n">
        <v>2</v>
      </c>
      <c r="F35" s="5" t="n">
        <v>2</v>
      </c>
    </row>
    <row r="36">
      <c r="A36" s="4" t="inlineStr">
        <is>
          <t>Affiliates Insurance Company</t>
        </is>
      </c>
    </row>
    <row r="37">
      <c r="A37" s="3" t="inlineStr">
        <is>
          <t>Related Party Transaction [Line Items]</t>
        </is>
      </c>
    </row>
    <row r="38">
      <c r="A38" s="4" t="inlineStr">
        <is>
          <t>Equity method investments, carrying value</t>
        </is>
      </c>
      <c r="C38" s="6" t="n">
        <v>12</v>
      </c>
      <c r="D38" s="6" t="n">
        <v>12</v>
      </c>
      <c r="F38" s="6" t="n">
        <v>12</v>
      </c>
      <c r="H38" s="6" t="n">
        <v>298</v>
      </c>
    </row>
    <row r="39">
      <c r="A39" s="4" t="inlineStr">
        <is>
          <t>Liquidating distribution</t>
        </is>
      </c>
      <c r="C39" s="6" t="n">
        <v>286</v>
      </c>
    </row>
    <row r="40">
      <c r="A40" s="4" t="inlineStr">
        <is>
          <t>Equity in earnings (losses) of an investee</t>
        </is>
      </c>
      <c r="E40" s="6" t="n">
        <v>130</v>
      </c>
      <c r="G40" s="6" t="n">
        <v>534</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provision for income taxes</t>
        </is>
      </c>
    </row>
    <row r="4">
      <c r="A4" s="4" t="inlineStr">
        <is>
          <t>Income tax expense</t>
        </is>
      </c>
      <c r="B4" s="6" t="n">
        <v>-16660</v>
      </c>
      <c r="C4" s="6" t="n">
        <v>260</v>
      </c>
      <c r="D4" s="6" t="n">
        <v>-17002</v>
      </c>
      <c r="E4" s="6" t="n">
        <v>-799</v>
      </c>
    </row>
    <row r="5">
      <c r="A5" s="4" t="inlineStr">
        <is>
          <t>Deferred tax liability result of insurance settlement</t>
        </is>
      </c>
      <c r="B5" s="5" t="n">
        <v>15650</v>
      </c>
      <c r="D5" s="5" t="n">
        <v>15650</v>
      </c>
    </row>
    <row r="6">
      <c r="A6" s="4" t="inlineStr">
        <is>
          <t>Current foreign tax expense</t>
        </is>
      </c>
      <c r="B6" s="5" t="n">
        <v>-451</v>
      </c>
      <c r="C6" s="5" t="n">
        <v>97</v>
      </c>
      <c r="D6" s="5" t="n">
        <v>-502</v>
      </c>
      <c r="E6" s="5" t="n">
        <v>-218</v>
      </c>
    </row>
    <row r="7">
      <c r="A7" s="4" t="inlineStr">
        <is>
          <t>Current state tax expense</t>
        </is>
      </c>
      <c r="B7" s="6" t="n">
        <v>-559</v>
      </c>
      <c r="C7" s="6" t="n">
        <v>163</v>
      </c>
      <c r="D7" s="5" t="n">
        <v>-850</v>
      </c>
      <c r="E7" s="6" t="n">
        <v>-581</v>
      </c>
    </row>
    <row r="8">
      <c r="A8" s="4" t="inlineStr">
        <is>
          <t>Income tax expense, insurance settlement</t>
        </is>
      </c>
      <c r="D8" s="6" t="n">
        <v>1565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Segment Information (Details) $ in Thousands</t>
        </is>
      </c>
      <c r="B1" s="2" t="inlineStr">
        <is>
          <t>3 Months Ended</t>
        </is>
      </c>
      <c r="F1" s="2" t="inlineStr">
        <is>
          <t>6 Months Ended</t>
        </is>
      </c>
    </row>
    <row r="2">
      <c r="B2" s="2" t="inlineStr">
        <is>
          <t>Jun. 30, 2020USD ($)</t>
        </is>
      </c>
      <c r="C2" s="2" t="inlineStr">
        <is>
          <t>Mar. 31, 2020USD ($)</t>
        </is>
      </c>
      <c r="D2" s="2" t="inlineStr">
        <is>
          <t>Jun. 30, 2019USD ($)</t>
        </is>
      </c>
      <c r="E2" s="2" t="inlineStr">
        <is>
          <t>Mar. 31, 2019USD ($)</t>
        </is>
      </c>
      <c r="F2" s="2" t="inlineStr">
        <is>
          <t>Jun. 30, 2020USD ($)segment</t>
        </is>
      </c>
      <c r="G2" s="2" t="inlineStr">
        <is>
          <t>Jun. 30, 2019USD ($)</t>
        </is>
      </c>
      <c r="H2" s="2" t="inlineStr">
        <is>
          <t>Dec. 31, 2019USD ($)</t>
        </is>
      </c>
    </row>
    <row r="3">
      <c r="A3" s="3" t="inlineStr">
        <is>
          <t>Segment Information</t>
        </is>
      </c>
    </row>
    <row r="4">
      <c r="A4" s="4" t="inlineStr">
        <is>
          <t>Number of reportable segments | segment</t>
        </is>
      </c>
      <c r="F4" s="5" t="n">
        <v>2</v>
      </c>
    </row>
    <row r="5">
      <c r="A5" s="3" t="inlineStr">
        <is>
          <t>Revenues:</t>
        </is>
      </c>
    </row>
    <row r="6">
      <c r="A6" s="4" t="inlineStr">
        <is>
          <t>Hotel operating revenues</t>
        </is>
      </c>
      <c r="B6" s="6" t="n">
        <v>117356</v>
      </c>
      <c r="D6" s="6" t="n">
        <v>541215</v>
      </c>
      <c r="F6" s="6" t="n">
        <v>500859</v>
      </c>
      <c r="G6" s="6" t="n">
        <v>996078</v>
      </c>
    </row>
    <row r="7">
      <c r="A7" s="4" t="inlineStr">
        <is>
          <t>Rental income</t>
        </is>
      </c>
      <c r="B7" s="5" t="n">
        <v>97584</v>
      </c>
      <c r="D7" s="5" t="n">
        <v>68217</v>
      </c>
      <c r="F7" s="5" t="n">
        <v>197656</v>
      </c>
      <c r="G7" s="5" t="n">
        <v>136890</v>
      </c>
    </row>
    <row r="8">
      <c r="A8" s="4" t="inlineStr">
        <is>
          <t>FF&amp;E reserve income</t>
        </is>
      </c>
      <c r="B8" s="5" t="n">
        <v>0</v>
      </c>
      <c r="D8" s="5" t="n">
        <v>1130</v>
      </c>
      <c r="F8" s="5" t="n">
        <v>201</v>
      </c>
      <c r="G8" s="5" t="n">
        <v>2502</v>
      </c>
    </row>
    <row r="9">
      <c r="A9" s="4" t="inlineStr">
        <is>
          <t>Total revenues</t>
        </is>
      </c>
      <c r="B9" s="5" t="n">
        <v>214940</v>
      </c>
      <c r="D9" s="5" t="n">
        <v>610562</v>
      </c>
      <c r="F9" s="5" t="n">
        <v>698716</v>
      </c>
      <c r="G9" s="5" t="n">
        <v>1135470</v>
      </c>
    </row>
    <row r="10">
      <c r="A10" s="3" t="inlineStr">
        <is>
          <t>Expenses:</t>
        </is>
      </c>
    </row>
    <row r="11">
      <c r="A11" s="4" t="inlineStr">
        <is>
          <t>Hotel operating expenses</t>
        </is>
      </c>
      <c r="B11" s="5" t="n">
        <v>46957</v>
      </c>
      <c r="D11" s="5" t="n">
        <v>380431</v>
      </c>
      <c r="F11" s="5" t="n">
        <v>318105</v>
      </c>
      <c r="G11" s="5" t="n">
        <v>698116</v>
      </c>
    </row>
    <row r="12">
      <c r="A12" s="4" t="inlineStr">
        <is>
          <t>Other operating expenses</t>
        </is>
      </c>
      <c r="B12" s="5" t="n">
        <v>3565</v>
      </c>
      <c r="D12" s="5" t="n">
        <v>1272</v>
      </c>
      <c r="F12" s="5" t="n">
        <v>7324</v>
      </c>
      <c r="G12" s="5" t="n">
        <v>2712</v>
      </c>
    </row>
    <row r="13">
      <c r="A13" s="4" t="inlineStr">
        <is>
          <t>Depreciation and amortization</t>
        </is>
      </c>
      <c r="B13" s="5" t="n">
        <v>127427</v>
      </c>
      <c r="D13" s="5" t="n">
        <v>99196</v>
      </c>
      <c r="F13" s="5" t="n">
        <v>255353</v>
      </c>
      <c r="G13" s="5" t="n">
        <v>198561</v>
      </c>
    </row>
    <row r="14">
      <c r="A14" s="4" t="inlineStr">
        <is>
          <t>General and administrative</t>
        </is>
      </c>
      <c r="B14" s="5" t="n">
        <v>11302</v>
      </c>
      <c r="D14" s="5" t="n">
        <v>12207</v>
      </c>
      <c r="F14" s="5" t="n">
        <v>25326</v>
      </c>
      <c r="G14" s="5" t="n">
        <v>24442</v>
      </c>
    </row>
    <row r="15">
      <c r="A15" s="4" t="inlineStr">
        <is>
          <t>Loss on asset impairment</t>
        </is>
      </c>
      <c r="B15" s="5" t="n">
        <v>28514</v>
      </c>
      <c r="D15" s="5" t="n">
        <v>0</v>
      </c>
      <c r="F15" s="5" t="n">
        <v>45254</v>
      </c>
      <c r="G15" s="5" t="n">
        <v>0</v>
      </c>
    </row>
    <row r="16">
      <c r="A16" s="4" t="inlineStr">
        <is>
          <t>Total expenses</t>
        </is>
      </c>
      <c r="B16" s="5" t="n">
        <v>217765</v>
      </c>
      <c r="D16" s="5" t="n">
        <v>493106</v>
      </c>
      <c r="F16" s="5" t="n">
        <v>651362</v>
      </c>
      <c r="G16" s="5" t="n">
        <v>923831</v>
      </c>
    </row>
    <row r="17">
      <c r="A17" s="4" t="inlineStr">
        <is>
          <t>Loss on sale of real estate</t>
        </is>
      </c>
      <c r="B17" s="5" t="n">
        <v>-2853</v>
      </c>
      <c r="D17" s="5" t="n">
        <v>0</v>
      </c>
      <c r="F17" s="5" t="n">
        <v>-9764</v>
      </c>
      <c r="G17" s="5" t="n">
        <v>159535</v>
      </c>
    </row>
    <row r="18">
      <c r="A18" s="4" t="inlineStr">
        <is>
          <t>Dividend income</t>
        </is>
      </c>
      <c r="B18" s="5" t="n">
        <v>0</v>
      </c>
      <c r="D18" s="5" t="n">
        <v>876</v>
      </c>
      <c r="F18" s="5" t="n">
        <v>0</v>
      </c>
      <c r="G18" s="5" t="n">
        <v>1752</v>
      </c>
    </row>
    <row r="19">
      <c r="A19" s="4" t="inlineStr">
        <is>
          <t>Gain on insurance settlement</t>
        </is>
      </c>
      <c r="B19" s="5" t="n">
        <v>62386</v>
      </c>
      <c r="D19" s="5" t="n">
        <v>0</v>
      </c>
      <c r="F19" s="5" t="n">
        <v>62386</v>
      </c>
      <c r="G19" s="5" t="n">
        <v>0</v>
      </c>
    </row>
    <row r="20">
      <c r="A20" s="4" t="inlineStr">
        <is>
          <t>Unrealized gains (losses) on equity securities, net</t>
        </is>
      </c>
      <c r="B20" s="5" t="n">
        <v>3848</v>
      </c>
      <c r="D20" s="5" t="n">
        <v>-60788</v>
      </c>
      <c r="F20" s="5" t="n">
        <v>-1197</v>
      </c>
      <c r="G20" s="5" t="n">
        <v>-39811</v>
      </c>
    </row>
    <row r="21">
      <c r="A21" s="4" t="inlineStr">
        <is>
          <t>Interest income</t>
        </is>
      </c>
      <c r="B21" s="5" t="n">
        <v>15</v>
      </c>
      <c r="D21" s="5" t="n">
        <v>449</v>
      </c>
      <c r="F21" s="5" t="n">
        <v>277</v>
      </c>
      <c r="G21" s="5" t="n">
        <v>1086</v>
      </c>
    </row>
    <row r="22">
      <c r="A22" s="4" t="inlineStr">
        <is>
          <t>Interest expense</t>
        </is>
      </c>
      <c r="B22" s="5" t="n">
        <v>-72072</v>
      </c>
      <c r="D22" s="5" t="n">
        <v>-49601</v>
      </c>
      <c r="F22" s="5" t="n">
        <v>-143147</v>
      </c>
      <c r="G22" s="5" t="n">
        <v>-99367</v>
      </c>
    </row>
    <row r="23">
      <c r="A23" s="4" t="inlineStr">
        <is>
          <t>Loss on early extinguishment of debt</t>
        </is>
      </c>
      <c r="B23" s="5" t="n">
        <v>-6970</v>
      </c>
      <c r="D23" s="5" t="n">
        <v>0</v>
      </c>
      <c r="F23" s="5" t="n">
        <v>-6970</v>
      </c>
      <c r="G23" s="5" t="n">
        <v>0</v>
      </c>
    </row>
    <row r="24">
      <c r="A24" s="4" t="inlineStr">
        <is>
          <t>Income (loss) before income taxes and equity in earnings of an investee</t>
        </is>
      </c>
      <c r="B24" s="5" t="n">
        <v>-18471</v>
      </c>
      <c r="D24" s="5" t="n">
        <v>8392</v>
      </c>
      <c r="F24" s="5" t="n">
        <v>-51061</v>
      </c>
      <c r="G24" s="5" t="n">
        <v>234834</v>
      </c>
    </row>
    <row r="25">
      <c r="A25" s="4" t="inlineStr">
        <is>
          <t>Income tax (expense) benefit</t>
        </is>
      </c>
      <c r="B25" s="5" t="n">
        <v>-16660</v>
      </c>
      <c r="D25" s="5" t="n">
        <v>260</v>
      </c>
      <c r="F25" s="5" t="n">
        <v>-17002</v>
      </c>
      <c r="G25" s="5" t="n">
        <v>-799</v>
      </c>
    </row>
    <row r="26">
      <c r="A26" s="4" t="inlineStr">
        <is>
          <t>Equity in earnings (losses) of an investee</t>
        </is>
      </c>
      <c r="B26" s="5" t="n">
        <v>-2218</v>
      </c>
      <c r="D26" s="5" t="n">
        <v>130</v>
      </c>
      <c r="F26" s="5" t="n">
        <v>-2936</v>
      </c>
      <c r="G26" s="5" t="n">
        <v>534</v>
      </c>
    </row>
    <row r="27">
      <c r="A27" s="4" t="inlineStr">
        <is>
          <t>Net income (loss)</t>
        </is>
      </c>
      <c r="B27" s="5" t="n">
        <v>-37349</v>
      </c>
      <c r="C27" s="6" t="n">
        <v>-33650</v>
      </c>
      <c r="D27" s="5" t="n">
        <v>8782</v>
      </c>
      <c r="E27" s="6" t="n">
        <v>225787</v>
      </c>
      <c r="F27" s="5" t="n">
        <v>-70999</v>
      </c>
      <c r="G27" s="5" t="n">
        <v>234569</v>
      </c>
    </row>
    <row r="28">
      <c r="A28" s="4" t="inlineStr">
        <is>
          <t>Total assets</t>
        </is>
      </c>
      <c r="B28" s="5" t="n">
        <v>8879545</v>
      </c>
      <c r="F28" s="5" t="n">
        <v>8879545</v>
      </c>
      <c r="H28" s="6" t="n">
        <v>9033967</v>
      </c>
    </row>
    <row r="29">
      <c r="A29" s="4" t="inlineStr">
        <is>
          <t>Corporate</t>
        </is>
      </c>
    </row>
    <row r="30">
      <c r="A30" s="3" t="inlineStr">
        <is>
          <t>Revenues:</t>
        </is>
      </c>
    </row>
    <row r="31">
      <c r="A31" s="4" t="inlineStr">
        <is>
          <t>Hotel operating revenues</t>
        </is>
      </c>
      <c r="B31" s="5" t="n">
        <v>0</v>
      </c>
      <c r="D31" s="5" t="n">
        <v>0</v>
      </c>
      <c r="F31" s="5" t="n">
        <v>0</v>
      </c>
      <c r="G31" s="5" t="n">
        <v>0</v>
      </c>
    </row>
    <row r="32">
      <c r="A32" s="4" t="inlineStr">
        <is>
          <t>Rental income</t>
        </is>
      </c>
      <c r="B32" s="5" t="n">
        <v>0</v>
      </c>
      <c r="D32" s="5" t="n">
        <v>0</v>
      </c>
      <c r="F32" s="5" t="n">
        <v>0</v>
      </c>
      <c r="G32" s="5" t="n">
        <v>0</v>
      </c>
    </row>
    <row r="33">
      <c r="A33" s="4" t="inlineStr">
        <is>
          <t>FF&amp;E reserve income</t>
        </is>
      </c>
      <c r="B33" s="5" t="n">
        <v>0</v>
      </c>
      <c r="D33" s="5" t="n">
        <v>0</v>
      </c>
      <c r="F33" s="5" t="n">
        <v>0</v>
      </c>
      <c r="G33" s="5" t="n">
        <v>0</v>
      </c>
    </row>
    <row r="34">
      <c r="A34" s="4" t="inlineStr">
        <is>
          <t>Total revenues</t>
        </is>
      </c>
      <c r="B34" s="5" t="n">
        <v>0</v>
      </c>
      <c r="D34" s="5" t="n">
        <v>0</v>
      </c>
      <c r="F34" s="5" t="n">
        <v>0</v>
      </c>
      <c r="G34" s="5" t="n">
        <v>0</v>
      </c>
    </row>
    <row r="35">
      <c r="A35" s="3" t="inlineStr">
        <is>
          <t>Expenses:</t>
        </is>
      </c>
    </row>
    <row r="36">
      <c r="A36" s="4" t="inlineStr">
        <is>
          <t>Hotel operating expenses</t>
        </is>
      </c>
      <c r="D36" s="5" t="n">
        <v>0</v>
      </c>
      <c r="F36" s="5" t="n">
        <v>0</v>
      </c>
      <c r="G36" s="5" t="n">
        <v>0</v>
      </c>
    </row>
    <row r="37">
      <c r="A37" s="4" t="inlineStr">
        <is>
          <t>Other operating expenses</t>
        </is>
      </c>
      <c r="D37" s="5" t="n">
        <v>0</v>
      </c>
      <c r="F37" s="5" t="n">
        <v>0</v>
      </c>
      <c r="G37" s="5" t="n">
        <v>0</v>
      </c>
    </row>
    <row r="38">
      <c r="A38" s="4" t="inlineStr">
        <is>
          <t>Depreciation and amortization</t>
        </is>
      </c>
      <c r="B38" s="5" t="n">
        <v>0</v>
      </c>
      <c r="D38" s="5" t="n">
        <v>0</v>
      </c>
      <c r="F38" s="5" t="n">
        <v>0</v>
      </c>
      <c r="G38" s="5" t="n">
        <v>0</v>
      </c>
    </row>
    <row r="39">
      <c r="A39" s="4" t="inlineStr">
        <is>
          <t>General and administrative</t>
        </is>
      </c>
      <c r="B39" s="5" t="n">
        <v>11302</v>
      </c>
      <c r="D39" s="5" t="n">
        <v>12207</v>
      </c>
      <c r="F39" s="5" t="n">
        <v>25326</v>
      </c>
      <c r="G39" s="5" t="n">
        <v>24442</v>
      </c>
    </row>
    <row r="40">
      <c r="A40" s="4" t="inlineStr">
        <is>
          <t>Loss on asset impairment</t>
        </is>
      </c>
      <c r="B40" s="5" t="n">
        <v>0</v>
      </c>
      <c r="F40" s="5" t="n">
        <v>0</v>
      </c>
    </row>
    <row r="41">
      <c r="A41" s="4" t="inlineStr">
        <is>
          <t>Total expenses</t>
        </is>
      </c>
      <c r="B41" s="5" t="n">
        <v>11302</v>
      </c>
      <c r="D41" s="5" t="n">
        <v>12207</v>
      </c>
      <c r="F41" s="5" t="n">
        <v>25326</v>
      </c>
      <c r="G41" s="5" t="n">
        <v>24442</v>
      </c>
    </row>
    <row r="42">
      <c r="A42" s="4" t="inlineStr">
        <is>
          <t>Loss on sale of real estate</t>
        </is>
      </c>
      <c r="B42" s="5" t="n">
        <v>0</v>
      </c>
      <c r="F42" s="5" t="n">
        <v>0</v>
      </c>
      <c r="G42" s="5" t="n">
        <v>0</v>
      </c>
    </row>
    <row r="43">
      <c r="A43" s="4" t="inlineStr">
        <is>
          <t>Dividend income</t>
        </is>
      </c>
      <c r="D43" s="5" t="n">
        <v>876</v>
      </c>
      <c r="G43" s="5" t="n">
        <v>1752</v>
      </c>
    </row>
    <row r="44">
      <c r="A44" s="4" t="inlineStr">
        <is>
          <t>Gain on insurance settlement</t>
        </is>
      </c>
      <c r="B44" s="5" t="n">
        <v>0</v>
      </c>
      <c r="F44" s="5" t="n">
        <v>0</v>
      </c>
    </row>
    <row r="45">
      <c r="A45" s="4" t="inlineStr">
        <is>
          <t>Unrealized gains (losses) on equity securities, net</t>
        </is>
      </c>
      <c r="B45" s="5" t="n">
        <v>3848</v>
      </c>
      <c r="D45" s="5" t="n">
        <v>-60788</v>
      </c>
      <c r="F45" s="5" t="n">
        <v>-1197</v>
      </c>
      <c r="G45" s="5" t="n">
        <v>-39811</v>
      </c>
    </row>
    <row r="46">
      <c r="A46" s="4" t="inlineStr">
        <is>
          <t>Interest income</t>
        </is>
      </c>
      <c r="B46" s="5" t="n">
        <v>0</v>
      </c>
      <c r="D46" s="5" t="n">
        <v>233</v>
      </c>
      <c r="F46" s="5" t="n">
        <v>115</v>
      </c>
      <c r="G46" s="5" t="n">
        <v>659</v>
      </c>
    </row>
    <row r="47">
      <c r="A47" s="4" t="inlineStr">
        <is>
          <t>Interest expense</t>
        </is>
      </c>
      <c r="B47" s="5" t="n">
        <v>-72072</v>
      </c>
      <c r="D47" s="5" t="n">
        <v>-49601</v>
      </c>
      <c r="F47" s="5" t="n">
        <v>-143147</v>
      </c>
      <c r="G47" s="5" t="n">
        <v>-99367</v>
      </c>
    </row>
    <row r="48">
      <c r="A48" s="4" t="inlineStr">
        <is>
          <t>Loss on early extinguishment of debt</t>
        </is>
      </c>
      <c r="B48" s="5" t="n">
        <v>-6970</v>
      </c>
      <c r="F48" s="5" t="n">
        <v>-6970</v>
      </c>
    </row>
    <row r="49">
      <c r="A49" s="4" t="inlineStr">
        <is>
          <t>Income (loss) before income taxes and equity in earnings of an investee</t>
        </is>
      </c>
      <c r="B49" s="5" t="n">
        <v>-86496</v>
      </c>
      <c r="D49" s="5" t="n">
        <v>-121487</v>
      </c>
      <c r="F49" s="5" t="n">
        <v>-176525</v>
      </c>
      <c r="G49" s="5" t="n">
        <v>-161209</v>
      </c>
    </row>
    <row r="50">
      <c r="A50" s="4" t="inlineStr">
        <is>
          <t>Income tax (expense) benefit</t>
        </is>
      </c>
      <c r="B50" s="5" t="n">
        <v>-16660</v>
      </c>
      <c r="D50" s="5" t="n">
        <v>260</v>
      </c>
      <c r="F50" s="5" t="n">
        <v>-17002</v>
      </c>
      <c r="G50" s="5" t="n">
        <v>-799</v>
      </c>
    </row>
    <row r="51">
      <c r="A51" s="4" t="inlineStr">
        <is>
          <t>Equity in earnings (losses) of an investee</t>
        </is>
      </c>
      <c r="B51" s="5" t="n">
        <v>0</v>
      </c>
      <c r="D51" s="5" t="n">
        <v>130</v>
      </c>
      <c r="F51" s="5" t="n">
        <v>0</v>
      </c>
      <c r="G51" s="5" t="n">
        <v>534</v>
      </c>
    </row>
    <row r="52">
      <c r="A52" s="4" t="inlineStr">
        <is>
          <t>Net income (loss)</t>
        </is>
      </c>
      <c r="B52" s="5" t="n">
        <v>-103156</v>
      </c>
      <c r="D52" s="5" t="n">
        <v>-121097</v>
      </c>
      <c r="F52" s="5" t="n">
        <v>-193527</v>
      </c>
      <c r="G52" s="5" t="n">
        <v>-161474</v>
      </c>
    </row>
    <row r="53">
      <c r="A53" s="4" t="inlineStr">
        <is>
          <t>Total assets</t>
        </is>
      </c>
      <c r="B53" s="5" t="n">
        <v>37128</v>
      </c>
      <c r="F53" s="5" t="n">
        <v>37128</v>
      </c>
      <c r="H53" s="5" t="n">
        <v>124587</v>
      </c>
    </row>
    <row r="54">
      <c r="A54" s="4" t="inlineStr">
        <is>
          <t>Hotels | Operating segments</t>
        </is>
      </c>
    </row>
    <row r="55">
      <c r="A55" s="3" t="inlineStr">
        <is>
          <t>Revenues:</t>
        </is>
      </c>
    </row>
    <row r="56">
      <c r="A56" s="4" t="inlineStr">
        <is>
          <t>Hotel operating revenues</t>
        </is>
      </c>
      <c r="B56" s="5" t="n">
        <v>117356</v>
      </c>
      <c r="D56" s="5" t="n">
        <v>541215</v>
      </c>
      <c r="F56" s="5" t="n">
        <v>500859</v>
      </c>
      <c r="G56" s="5" t="n">
        <v>996078</v>
      </c>
    </row>
    <row r="57">
      <c r="A57" s="4" t="inlineStr">
        <is>
          <t>Rental income</t>
        </is>
      </c>
      <c r="B57" s="5" t="n">
        <v>1992</v>
      </c>
      <c r="D57" s="5" t="n">
        <v>5074</v>
      </c>
      <c r="F57" s="5" t="n">
        <v>2372</v>
      </c>
      <c r="G57" s="5" t="n">
        <v>10148</v>
      </c>
    </row>
    <row r="58">
      <c r="A58" s="4" t="inlineStr">
        <is>
          <t>FF&amp;E reserve income</t>
        </is>
      </c>
      <c r="B58" s="5" t="n">
        <v>0</v>
      </c>
      <c r="D58" s="5" t="n">
        <v>1130</v>
      </c>
      <c r="F58" s="5" t="n">
        <v>201</v>
      </c>
      <c r="G58" s="5" t="n">
        <v>2502</v>
      </c>
    </row>
    <row r="59">
      <c r="A59" s="4" t="inlineStr">
        <is>
          <t>Total revenues</t>
        </is>
      </c>
      <c r="B59" s="5" t="n">
        <v>119348</v>
      </c>
      <c r="D59" s="5" t="n">
        <v>547419</v>
      </c>
      <c r="F59" s="5" t="n">
        <v>503432</v>
      </c>
      <c r="G59" s="5" t="n">
        <v>1008728</v>
      </c>
    </row>
    <row r="60">
      <c r="A60" s="3" t="inlineStr">
        <is>
          <t>Expenses:</t>
        </is>
      </c>
    </row>
    <row r="61">
      <c r="A61" s="4" t="inlineStr">
        <is>
          <t>Hotel operating expenses</t>
        </is>
      </c>
      <c r="B61" s="5" t="n">
        <v>46957</v>
      </c>
      <c r="D61" s="5" t="n">
        <v>380431</v>
      </c>
      <c r="F61" s="5" t="n">
        <v>318105</v>
      </c>
      <c r="G61" s="5" t="n">
        <v>698116</v>
      </c>
    </row>
    <row r="62">
      <c r="A62" s="4" t="inlineStr">
        <is>
          <t>Other operating expenses</t>
        </is>
      </c>
      <c r="B62" s="5" t="n">
        <v>0</v>
      </c>
      <c r="D62" s="5" t="n">
        <v>0</v>
      </c>
      <c r="F62" s="5" t="n">
        <v>0</v>
      </c>
      <c r="G62" s="5" t="n">
        <v>0</v>
      </c>
    </row>
    <row r="63">
      <c r="A63" s="4" t="inlineStr">
        <is>
          <t>Depreciation and amortization</t>
        </is>
      </c>
      <c r="B63" s="5" t="n">
        <v>67898</v>
      </c>
      <c r="D63" s="5" t="n">
        <v>66900</v>
      </c>
      <c r="F63" s="5" t="n">
        <v>135438</v>
      </c>
      <c r="G63" s="5" t="n">
        <v>133365</v>
      </c>
    </row>
    <row r="64">
      <c r="A64" s="4" t="inlineStr">
        <is>
          <t>General and administrative</t>
        </is>
      </c>
      <c r="D64" s="5" t="n">
        <v>0</v>
      </c>
      <c r="F64" s="5" t="n">
        <v>0</v>
      </c>
      <c r="G64" s="5" t="n">
        <v>0</v>
      </c>
    </row>
    <row r="65">
      <c r="A65" s="4" t="inlineStr">
        <is>
          <t>Loss on asset impairment</t>
        </is>
      </c>
      <c r="B65" s="5" t="n">
        <v>22361</v>
      </c>
      <c r="F65" s="5" t="n">
        <v>22361</v>
      </c>
    </row>
    <row r="66">
      <c r="A66" s="4" t="inlineStr">
        <is>
          <t>Total expenses</t>
        </is>
      </c>
      <c r="B66" s="5" t="n">
        <v>137216</v>
      </c>
      <c r="D66" s="5" t="n">
        <v>447331</v>
      </c>
      <c r="F66" s="5" t="n">
        <v>475904</v>
      </c>
      <c r="G66" s="5" t="n">
        <v>831481</v>
      </c>
    </row>
    <row r="67">
      <c r="A67" s="4" t="inlineStr">
        <is>
          <t>Loss on sale of real estate</t>
        </is>
      </c>
      <c r="B67" s="5" t="n">
        <v>0</v>
      </c>
      <c r="F67" s="5" t="n">
        <v>0</v>
      </c>
      <c r="G67" s="5" t="n">
        <v>0</v>
      </c>
    </row>
    <row r="68">
      <c r="A68" s="4" t="inlineStr">
        <is>
          <t>Dividend income</t>
        </is>
      </c>
      <c r="D68" s="5" t="n">
        <v>0</v>
      </c>
      <c r="G68" s="5" t="n">
        <v>0</v>
      </c>
    </row>
    <row r="69">
      <c r="A69" s="4" t="inlineStr">
        <is>
          <t>Gain on insurance settlement</t>
        </is>
      </c>
      <c r="B69" s="5" t="n">
        <v>62386</v>
      </c>
      <c r="F69" s="5" t="n">
        <v>62386</v>
      </c>
    </row>
    <row r="70">
      <c r="A70" s="4" t="inlineStr">
        <is>
          <t>Unrealized gains (losses) on equity securities, net</t>
        </is>
      </c>
      <c r="B70" s="5" t="n">
        <v>0</v>
      </c>
      <c r="D70" s="5" t="n">
        <v>0</v>
      </c>
      <c r="F70" s="5" t="n">
        <v>0</v>
      </c>
      <c r="G70" s="5" t="n">
        <v>0</v>
      </c>
    </row>
    <row r="71">
      <c r="A71" s="4" t="inlineStr">
        <is>
          <t>Interest income</t>
        </is>
      </c>
      <c r="B71" s="5" t="n">
        <v>15</v>
      </c>
      <c r="D71" s="5" t="n">
        <v>216</v>
      </c>
      <c r="F71" s="5" t="n">
        <v>162</v>
      </c>
      <c r="G71" s="5" t="n">
        <v>427</v>
      </c>
    </row>
    <row r="72">
      <c r="A72" s="4" t="inlineStr">
        <is>
          <t>Interest expense</t>
        </is>
      </c>
      <c r="D72" s="5" t="n">
        <v>0</v>
      </c>
      <c r="F72" s="5" t="n">
        <v>0</v>
      </c>
      <c r="G72" s="5" t="n">
        <v>0</v>
      </c>
    </row>
    <row r="73">
      <c r="A73" s="4" t="inlineStr">
        <is>
          <t>Loss on early extinguishment of debt</t>
        </is>
      </c>
      <c r="B73" s="5" t="n">
        <v>0</v>
      </c>
      <c r="F73" s="5" t="n">
        <v>0</v>
      </c>
    </row>
    <row r="74">
      <c r="A74" s="4" t="inlineStr">
        <is>
          <t>Income (loss) before income taxes and equity in earnings of an investee</t>
        </is>
      </c>
      <c r="B74" s="5" t="n">
        <v>44533</v>
      </c>
      <c r="D74" s="5" t="n">
        <v>100304</v>
      </c>
      <c r="F74" s="5" t="n">
        <v>90076</v>
      </c>
      <c r="G74" s="5" t="n">
        <v>177674</v>
      </c>
    </row>
    <row r="75">
      <c r="A75" s="4" t="inlineStr">
        <is>
          <t>Income tax (expense) benefit</t>
        </is>
      </c>
      <c r="B75" s="5" t="n">
        <v>0</v>
      </c>
      <c r="D75" s="5" t="n">
        <v>0</v>
      </c>
      <c r="F75" s="5" t="n">
        <v>0</v>
      </c>
      <c r="G75" s="5" t="n">
        <v>0</v>
      </c>
    </row>
    <row r="76">
      <c r="A76" s="4" t="inlineStr">
        <is>
          <t>Equity in earnings (losses) of an investee</t>
        </is>
      </c>
      <c r="B76" s="5" t="n">
        <v>-2218</v>
      </c>
      <c r="D76" s="5" t="n">
        <v>0</v>
      </c>
      <c r="F76" s="5" t="n">
        <v>-2936</v>
      </c>
      <c r="G76" s="5" t="n">
        <v>0</v>
      </c>
    </row>
    <row r="77">
      <c r="A77" s="4" t="inlineStr">
        <is>
          <t>Net income (loss)</t>
        </is>
      </c>
      <c r="B77" s="5" t="n">
        <v>42315</v>
      </c>
      <c r="D77" s="5" t="n">
        <v>100304</v>
      </c>
      <c r="F77" s="5" t="n">
        <v>87140</v>
      </c>
      <c r="G77" s="5" t="n">
        <v>177674</v>
      </c>
    </row>
    <row r="78">
      <c r="A78" s="4" t="inlineStr">
        <is>
          <t>Total assets</t>
        </is>
      </c>
      <c r="B78" s="5" t="n">
        <v>4972731</v>
      </c>
      <c r="F78" s="5" t="n">
        <v>4972731</v>
      </c>
      <c r="H78" s="5" t="n">
        <v>4866549</v>
      </c>
    </row>
    <row r="79">
      <c r="A79" s="4" t="inlineStr">
        <is>
          <t>Net Lease | Operating segments</t>
        </is>
      </c>
    </row>
    <row r="80">
      <c r="A80" s="3" t="inlineStr">
        <is>
          <t>Revenues:</t>
        </is>
      </c>
    </row>
    <row r="81">
      <c r="A81" s="4" t="inlineStr">
        <is>
          <t>Hotel operating revenues</t>
        </is>
      </c>
      <c r="B81" s="5" t="n">
        <v>0</v>
      </c>
      <c r="D81" s="5" t="n">
        <v>0</v>
      </c>
      <c r="F81" s="5" t="n">
        <v>0</v>
      </c>
      <c r="G81" s="5" t="n">
        <v>0</v>
      </c>
    </row>
    <row r="82">
      <c r="A82" s="4" t="inlineStr">
        <is>
          <t>Rental income</t>
        </is>
      </c>
      <c r="B82" s="5" t="n">
        <v>95592</v>
      </c>
      <c r="D82" s="5" t="n">
        <v>63143</v>
      </c>
      <c r="F82" s="5" t="n">
        <v>195284</v>
      </c>
      <c r="G82" s="5" t="n">
        <v>126742</v>
      </c>
    </row>
    <row r="83">
      <c r="A83" s="4" t="inlineStr">
        <is>
          <t>FF&amp;E reserve income</t>
        </is>
      </c>
      <c r="B83" s="5" t="n">
        <v>0</v>
      </c>
      <c r="D83" s="5" t="n">
        <v>0</v>
      </c>
      <c r="F83" s="5" t="n">
        <v>0</v>
      </c>
      <c r="G83" s="5" t="n">
        <v>0</v>
      </c>
    </row>
    <row r="84">
      <c r="A84" s="4" t="inlineStr">
        <is>
          <t>Total revenues</t>
        </is>
      </c>
      <c r="B84" s="5" t="n">
        <v>95592</v>
      </c>
      <c r="D84" s="5" t="n">
        <v>63143</v>
      </c>
      <c r="F84" s="5" t="n">
        <v>195284</v>
      </c>
      <c r="G84" s="5" t="n">
        <v>126742</v>
      </c>
    </row>
    <row r="85">
      <c r="A85" s="3" t="inlineStr">
        <is>
          <t>Expenses:</t>
        </is>
      </c>
    </row>
    <row r="86">
      <c r="A86" s="4" t="inlineStr">
        <is>
          <t>Hotel operating expenses</t>
        </is>
      </c>
      <c r="D86" s="5" t="n">
        <v>0</v>
      </c>
      <c r="F86" s="5" t="n">
        <v>0</v>
      </c>
      <c r="G86" s="5" t="n">
        <v>0</v>
      </c>
    </row>
    <row r="87">
      <c r="A87" s="4" t="inlineStr">
        <is>
          <t>Other operating expenses</t>
        </is>
      </c>
      <c r="B87" s="5" t="n">
        <v>3565</v>
      </c>
      <c r="D87" s="5" t="n">
        <v>1272</v>
      </c>
      <c r="F87" s="5" t="n">
        <v>7324</v>
      </c>
      <c r="G87" s="5" t="n">
        <v>2712</v>
      </c>
    </row>
    <row r="88">
      <c r="A88" s="4" t="inlineStr">
        <is>
          <t>Depreciation and amortization</t>
        </is>
      </c>
      <c r="B88" s="5" t="n">
        <v>59529</v>
      </c>
      <c r="D88" s="5" t="n">
        <v>32296</v>
      </c>
      <c r="F88" s="5" t="n">
        <v>119915</v>
      </c>
      <c r="G88" s="5" t="n">
        <v>65196</v>
      </c>
    </row>
    <row r="89">
      <c r="A89" s="4" t="inlineStr">
        <is>
          <t>General and administrative</t>
        </is>
      </c>
      <c r="B89" s="5" t="n">
        <v>0</v>
      </c>
      <c r="D89" s="5" t="n">
        <v>0</v>
      </c>
      <c r="F89" s="5" t="n">
        <v>0</v>
      </c>
    </row>
    <row r="90">
      <c r="A90" s="4" t="inlineStr">
        <is>
          <t>Loss on asset impairment</t>
        </is>
      </c>
      <c r="B90" s="5" t="n">
        <v>6153</v>
      </c>
      <c r="F90" s="5" t="n">
        <v>22893</v>
      </c>
    </row>
    <row r="91">
      <c r="A91" s="4" t="inlineStr">
        <is>
          <t>Total expenses</t>
        </is>
      </c>
      <c r="B91" s="5" t="n">
        <v>69247</v>
      </c>
      <c r="D91" s="5" t="n">
        <v>33568</v>
      </c>
      <c r="F91" s="5" t="n">
        <v>150132</v>
      </c>
      <c r="G91" s="5" t="n">
        <v>67908</v>
      </c>
    </row>
    <row r="92">
      <c r="A92" s="4" t="inlineStr">
        <is>
          <t>Loss on sale of real estate</t>
        </is>
      </c>
      <c r="B92" s="5" t="n">
        <v>-2853</v>
      </c>
      <c r="F92" s="5" t="n">
        <v>-9764</v>
      </c>
      <c r="G92" s="5" t="n">
        <v>159535</v>
      </c>
    </row>
    <row r="93">
      <c r="A93" s="4" t="inlineStr">
        <is>
          <t>Dividend income</t>
        </is>
      </c>
      <c r="D93" s="5" t="n">
        <v>0</v>
      </c>
      <c r="G93" s="5" t="n">
        <v>0</v>
      </c>
    </row>
    <row r="94">
      <c r="A94" s="4" t="inlineStr">
        <is>
          <t>Gain on insurance settlement</t>
        </is>
      </c>
      <c r="B94" s="5" t="n">
        <v>0</v>
      </c>
      <c r="F94" s="5" t="n">
        <v>0</v>
      </c>
    </row>
    <row r="95">
      <c r="A95" s="4" t="inlineStr">
        <is>
          <t>Unrealized gains (losses) on equity securities, net</t>
        </is>
      </c>
      <c r="B95" s="5" t="n">
        <v>0</v>
      </c>
      <c r="D95" s="5" t="n">
        <v>0</v>
      </c>
      <c r="F95" s="5" t="n">
        <v>0</v>
      </c>
      <c r="G95" s="5" t="n">
        <v>0</v>
      </c>
    </row>
    <row r="96">
      <c r="A96" s="4" t="inlineStr">
        <is>
          <t>Interest income</t>
        </is>
      </c>
      <c r="B96" s="5" t="n">
        <v>0</v>
      </c>
      <c r="D96" s="5" t="n">
        <v>0</v>
      </c>
      <c r="F96" s="5" t="n">
        <v>0</v>
      </c>
      <c r="G96" s="5" t="n">
        <v>0</v>
      </c>
    </row>
    <row r="97">
      <c r="A97" s="4" t="inlineStr">
        <is>
          <t>Interest expense</t>
        </is>
      </c>
      <c r="B97" s="5" t="n">
        <v>0</v>
      </c>
      <c r="D97" s="5" t="n">
        <v>0</v>
      </c>
      <c r="F97" s="5" t="n">
        <v>0</v>
      </c>
      <c r="G97" s="5" t="n">
        <v>0</v>
      </c>
    </row>
    <row r="98">
      <c r="A98" s="4" t="inlineStr">
        <is>
          <t>Loss on early extinguishment of debt</t>
        </is>
      </c>
      <c r="B98" s="5" t="n">
        <v>0</v>
      </c>
      <c r="F98" s="5" t="n">
        <v>0</v>
      </c>
    </row>
    <row r="99">
      <c r="A99" s="4" t="inlineStr">
        <is>
          <t>Income (loss) before income taxes and equity in earnings of an investee</t>
        </is>
      </c>
      <c r="B99" s="5" t="n">
        <v>23492</v>
      </c>
      <c r="D99" s="5" t="n">
        <v>29575</v>
      </c>
      <c r="F99" s="5" t="n">
        <v>35388</v>
      </c>
      <c r="G99" s="5" t="n">
        <v>218369</v>
      </c>
    </row>
    <row r="100">
      <c r="A100" s="4" t="inlineStr">
        <is>
          <t>Income tax (expense) benefit</t>
        </is>
      </c>
      <c r="B100" s="5" t="n">
        <v>0</v>
      </c>
      <c r="D100" s="5" t="n">
        <v>0</v>
      </c>
      <c r="F100" s="5" t="n">
        <v>0</v>
      </c>
      <c r="G100" s="5" t="n">
        <v>0</v>
      </c>
    </row>
    <row r="101">
      <c r="A101" s="4" t="inlineStr">
        <is>
          <t>Equity in earnings (losses) of an investee</t>
        </is>
      </c>
      <c r="B101" s="5" t="n">
        <v>0</v>
      </c>
      <c r="D101" s="5" t="n">
        <v>0</v>
      </c>
      <c r="F101" s="5" t="n">
        <v>0</v>
      </c>
      <c r="G101" s="5" t="n">
        <v>0</v>
      </c>
    </row>
    <row r="102">
      <c r="A102" s="4" t="inlineStr">
        <is>
          <t>Net income (loss)</t>
        </is>
      </c>
      <c r="B102" s="5" t="n">
        <v>23492</v>
      </c>
      <c r="D102" s="6" t="n">
        <v>29575</v>
      </c>
      <c r="F102" s="5" t="n">
        <v>35388</v>
      </c>
      <c r="G102" s="6" t="n">
        <v>218369</v>
      </c>
    </row>
    <row r="103">
      <c r="A103" s="4" t="inlineStr">
        <is>
          <t>Total assets</t>
        </is>
      </c>
      <c r="B103" s="6" t="n">
        <v>3869686</v>
      </c>
      <c r="F103" s="6" t="n">
        <v>3869686</v>
      </c>
      <c r="H103" s="6" t="n">
        <v>4042831</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45" customWidth="1" min="2" max="2"/>
    <col width="21" customWidth="1" min="3" max="3"/>
    <col width="45" customWidth="1" min="4" max="4"/>
    <col width="21" customWidth="1" min="5" max="5"/>
    <col width="19" customWidth="1" min="6" max="6"/>
  </cols>
  <sheetData>
    <row r="1">
      <c r="A1" s="1" t="inlineStr">
        <is>
          <t>Fair Value of Assets and Liabilities - Recurring and Non-Recurring (Details) $ in Thousands</t>
        </is>
      </c>
      <c r="B1" s="2" t="inlineStr">
        <is>
          <t>3 Months Ended</t>
        </is>
      </c>
      <c r="D1" s="2" t="inlineStr">
        <is>
          <t>6 Months Ended</t>
        </is>
      </c>
    </row>
    <row r="2">
      <c r="B2" s="2" t="inlineStr">
        <is>
          <t>Jun. 30, 2020USD ($)hotelstatepropertyshares</t>
        </is>
      </c>
      <c r="C2" s="2" t="inlineStr">
        <is>
          <t>Jun. 30, 2019USD ($)</t>
        </is>
      </c>
      <c r="D2" s="2" t="inlineStr">
        <is>
          <t>Jun. 30, 2020USD ($)hotelstatepropertyshares</t>
        </is>
      </c>
      <c r="E2" s="2" t="inlineStr">
        <is>
          <t>Jun. 30, 2019USD ($)</t>
        </is>
      </c>
      <c r="F2" s="2" t="inlineStr">
        <is>
          <t>Mar. 12, 2020state</t>
        </is>
      </c>
    </row>
    <row r="3">
      <c r="A3" s="3" t="inlineStr">
        <is>
          <t>Fair Value of Assets and Liabilities</t>
        </is>
      </c>
    </row>
    <row r="4">
      <c r="A4" s="4" t="inlineStr">
        <is>
          <t>Carrying value of properties held for sale</t>
        </is>
      </c>
      <c r="B4" s="6" t="n">
        <v>152367</v>
      </c>
      <c r="D4" s="6" t="n">
        <v>152367</v>
      </c>
    </row>
    <row r="5">
      <c r="A5" s="4" t="inlineStr">
        <is>
          <t>Loss on asset impairment</t>
        </is>
      </c>
      <c r="B5" s="5" t="n">
        <v>28514</v>
      </c>
      <c r="C5" s="6" t="n">
        <v>0</v>
      </c>
      <c r="D5" s="5" t="n">
        <v>45254</v>
      </c>
      <c r="E5" s="6" t="n">
        <v>0</v>
      </c>
    </row>
    <row r="6">
      <c r="A6" s="4" t="inlineStr">
        <is>
          <t>Travel Centers of America</t>
        </is>
      </c>
    </row>
    <row r="7">
      <c r="A7" s="3" t="inlineStr">
        <is>
          <t>Fair Value of Assets and Liabilities</t>
        </is>
      </c>
    </row>
    <row r="8">
      <c r="A8" s="4" t="inlineStr">
        <is>
          <t>Unrealized gain (loss) on equity securities</t>
        </is>
      </c>
      <c r="B8" s="5" t="n">
        <v>3848</v>
      </c>
      <c r="C8" s="6" t="n">
        <v>-1676</v>
      </c>
      <c r="D8" s="5" t="n">
        <v>-1198</v>
      </c>
      <c r="E8" s="6" t="n">
        <v>-479</v>
      </c>
    </row>
    <row r="9">
      <c r="A9" s="4" t="inlineStr">
        <is>
          <t>Hotels and net lease properties</t>
        </is>
      </c>
    </row>
    <row r="10">
      <c r="A10" s="3" t="inlineStr">
        <is>
          <t>Fair Value of Assets and Liabilities</t>
        </is>
      </c>
    </row>
    <row r="11">
      <c r="A11" s="4" t="inlineStr">
        <is>
          <t>Carrying value of properties held for sale</t>
        </is>
      </c>
      <c r="B11" s="6" t="n">
        <v>152367</v>
      </c>
      <c r="D11" s="5" t="n">
        <v>152367</v>
      </c>
    </row>
    <row r="12">
      <c r="A12" s="4" t="inlineStr">
        <is>
          <t>Costs of real estate</t>
        </is>
      </c>
      <c r="D12" s="6" t="n">
        <v>4243</v>
      </c>
    </row>
    <row r="13">
      <c r="A13" s="4" t="inlineStr">
        <is>
          <t>Hotel</t>
        </is>
      </c>
    </row>
    <row r="14">
      <c r="A14" s="3" t="inlineStr">
        <is>
          <t>Fair Value of Assets and Liabilities</t>
        </is>
      </c>
    </row>
    <row r="15">
      <c r="A15" s="4" t="inlineStr">
        <is>
          <t>Number of properties to be sold or rebranded | hotel</t>
        </is>
      </c>
      <c r="B15" s="5" t="n">
        <v>25</v>
      </c>
      <c r="D15" s="5" t="n">
        <v>25</v>
      </c>
    </row>
    <row r="16">
      <c r="A16" s="4" t="inlineStr">
        <is>
          <t>Carrying value of properties held for sale</t>
        </is>
      </c>
      <c r="B16" s="6" t="n">
        <v>144119</v>
      </c>
      <c r="D16" s="6" t="n">
        <v>144119</v>
      </c>
    </row>
    <row r="17">
      <c r="A17" s="4" t="inlineStr">
        <is>
          <t>Hotel | Held-for-sale</t>
        </is>
      </c>
    </row>
    <row r="18">
      <c r="A18" s="3" t="inlineStr">
        <is>
          <t>Fair Value of Assets and Liabilities</t>
        </is>
      </c>
    </row>
    <row r="19">
      <c r="A19" s="4" t="inlineStr">
        <is>
          <t>Number of states in which property is located | state</t>
        </is>
      </c>
      <c r="B19" s="5" t="n">
        <v>5</v>
      </c>
      <c r="D19" s="5" t="n">
        <v>5</v>
      </c>
    </row>
    <row r="20">
      <c r="A20" s="4" t="inlineStr">
        <is>
          <t>Net Lease Property</t>
        </is>
      </c>
    </row>
    <row r="21">
      <c r="A21" s="3" t="inlineStr">
        <is>
          <t>Fair Value of Assets and Liabilities</t>
        </is>
      </c>
    </row>
    <row r="22">
      <c r="A22" s="4" t="inlineStr">
        <is>
          <t>Number of properties to be sold or rebranded | property</t>
        </is>
      </c>
      <c r="B22" s="5" t="n">
        <v>9</v>
      </c>
      <c r="D22" s="5" t="n">
        <v>9</v>
      </c>
    </row>
    <row r="23">
      <c r="A23" s="4" t="inlineStr">
        <is>
          <t>Number of states in which property is located | state</t>
        </is>
      </c>
      <c r="B23" s="5" t="n">
        <v>8</v>
      </c>
      <c r="D23" s="5" t="n">
        <v>8</v>
      </c>
      <c r="F23" s="5" t="n">
        <v>2</v>
      </c>
    </row>
    <row r="24">
      <c r="A24" s="4" t="inlineStr">
        <is>
          <t>Net Lease Property | Held-for-sale</t>
        </is>
      </c>
    </row>
    <row r="25">
      <c r="A25" s="3" t="inlineStr">
        <is>
          <t>Fair Value of Assets and Liabilities</t>
        </is>
      </c>
    </row>
    <row r="26">
      <c r="A26" s="4" t="inlineStr">
        <is>
          <t>Number of states in which property is located | state</t>
        </is>
      </c>
      <c r="B26" s="5" t="n">
        <v>6</v>
      </c>
      <c r="D26" s="5" t="n">
        <v>6</v>
      </c>
    </row>
    <row r="27">
      <c r="A27" s="4" t="inlineStr">
        <is>
          <t>Carrying value of properties held for sale</t>
        </is>
      </c>
      <c r="B27" s="6" t="n">
        <v>6282</v>
      </c>
      <c r="D27" s="6" t="n">
        <v>6282</v>
      </c>
    </row>
    <row r="28">
      <c r="A28" s="4" t="inlineStr">
        <is>
          <t>Held-to-maturity Securities | Net Lease Property</t>
        </is>
      </c>
    </row>
    <row r="29">
      <c r="A29" s="3" t="inlineStr">
        <is>
          <t>Fair Value of Assets and Liabilities</t>
        </is>
      </c>
    </row>
    <row r="30">
      <c r="A30" s="4" t="inlineStr">
        <is>
          <t>Number of properties to be sold or rebranded | property</t>
        </is>
      </c>
      <c r="B30" s="5" t="n">
        <v>21</v>
      </c>
      <c r="D30" s="5" t="n">
        <v>21</v>
      </c>
    </row>
    <row r="31">
      <c r="A31" s="4" t="inlineStr">
        <is>
          <t>Loss on asset impairment</t>
        </is>
      </c>
      <c r="B31" s="6" t="n">
        <v>28514</v>
      </c>
    </row>
    <row r="32">
      <c r="A32" s="4" t="inlineStr">
        <is>
          <t>Quoted Prices in Active Markets for Identical Assets (Level 1) | Travel Centers of America</t>
        </is>
      </c>
    </row>
    <row r="33">
      <c r="A33" s="3" t="inlineStr">
        <is>
          <t>Fair Value of Assets and Liabilities</t>
        </is>
      </c>
    </row>
    <row r="34">
      <c r="A34" s="4" t="inlineStr">
        <is>
          <t>Shares included in investment securities (in shares) | shares</t>
        </is>
      </c>
      <c r="B34" s="5" t="n">
        <v>684000</v>
      </c>
      <c r="D34" s="5" t="n">
        <v>684000</v>
      </c>
    </row>
    <row r="35">
      <c r="A35" s="4" t="inlineStr">
        <is>
          <t>Historical cost of securities</t>
        </is>
      </c>
      <c r="B35" s="6" t="n">
        <v>17407</v>
      </c>
      <c r="D35" s="6" t="n">
        <v>17407</v>
      </c>
    </row>
    <row r="36">
      <c r="A36" s="4" t="inlineStr">
        <is>
          <t>Recurring | Carrying Value | Travel Centers of America</t>
        </is>
      </c>
    </row>
    <row r="37">
      <c r="A37" s="3" t="inlineStr">
        <is>
          <t>Fair Value of Assets and Liabilities</t>
        </is>
      </c>
    </row>
    <row r="38">
      <c r="A38" s="4" t="inlineStr">
        <is>
          <t>Investment securities</t>
        </is>
      </c>
      <c r="B38" s="5" t="n">
        <v>10534</v>
      </c>
      <c r="D38" s="5" t="n">
        <v>10534</v>
      </c>
    </row>
    <row r="39">
      <c r="A39" s="4" t="inlineStr">
        <is>
          <t>Recurring | Quoted Prices in Active Markets for Identical Assets (Level 1) | Travel Centers of America</t>
        </is>
      </c>
    </row>
    <row r="40">
      <c r="A40" s="3" t="inlineStr">
        <is>
          <t>Fair Value of Assets and Liabilities</t>
        </is>
      </c>
    </row>
    <row r="41">
      <c r="A41" s="4" t="inlineStr">
        <is>
          <t>Investment securities</t>
        </is>
      </c>
      <c r="B41" s="5" t="n">
        <v>10534</v>
      </c>
      <c r="D41" s="5" t="n">
        <v>10534</v>
      </c>
    </row>
    <row r="42">
      <c r="A42" s="4" t="inlineStr">
        <is>
          <t>Recurring | Significant Other Observable Inputs (Level 2) | Travel Centers of America</t>
        </is>
      </c>
    </row>
    <row r="43">
      <c r="A43" s="3" t="inlineStr">
        <is>
          <t>Fair Value of Assets and Liabilities</t>
        </is>
      </c>
    </row>
    <row r="44">
      <c r="A44" s="4" t="inlineStr">
        <is>
          <t>Investment securities</t>
        </is>
      </c>
      <c r="B44" s="5" t="n">
        <v>0</v>
      </c>
      <c r="D44" s="5" t="n">
        <v>0</v>
      </c>
    </row>
    <row r="45">
      <c r="A45" s="4" t="inlineStr">
        <is>
          <t>Recurring | Significant Unobservable Inputs (Level 3) | Travel Centers of America</t>
        </is>
      </c>
    </row>
    <row r="46">
      <c r="A46" s="3" t="inlineStr">
        <is>
          <t>Fair Value of Assets and Liabilities</t>
        </is>
      </c>
    </row>
    <row r="47">
      <c r="A47" s="4" t="inlineStr">
        <is>
          <t>Investment securities</t>
        </is>
      </c>
      <c r="B47" s="5" t="n">
        <v>0</v>
      </c>
      <c r="D47" s="5" t="n">
        <v>0</v>
      </c>
    </row>
    <row r="48">
      <c r="A48" s="4" t="inlineStr">
        <is>
          <t>Non-recurring | Quoted Prices in Active Markets for Identical Assets (Level 1)</t>
        </is>
      </c>
    </row>
    <row r="49">
      <c r="A49" s="3" t="inlineStr">
        <is>
          <t>Fair Value of Assets and Liabilities</t>
        </is>
      </c>
    </row>
    <row r="50">
      <c r="A50" s="4" t="inlineStr">
        <is>
          <t>Investment securities</t>
        </is>
      </c>
      <c r="B50" s="5" t="n">
        <v>0</v>
      </c>
      <c r="D50" s="5" t="n">
        <v>0</v>
      </c>
    </row>
    <row r="51">
      <c r="A51" s="4" t="inlineStr">
        <is>
          <t>Non-recurring | Significant Other Observable Inputs (Level 2)</t>
        </is>
      </c>
    </row>
    <row r="52">
      <c r="A52" s="3" t="inlineStr">
        <is>
          <t>Fair Value of Assets and Liabilities</t>
        </is>
      </c>
    </row>
    <row r="53">
      <c r="A53" s="4" t="inlineStr">
        <is>
          <t>Investment securities</t>
        </is>
      </c>
      <c r="B53" s="5" t="n">
        <v>156610</v>
      </c>
      <c r="D53" s="5" t="n">
        <v>156610</v>
      </c>
    </row>
    <row r="54">
      <c r="A54" s="4" t="inlineStr">
        <is>
          <t>Non-recurring | Significant Unobservable Inputs (Level 3)</t>
        </is>
      </c>
    </row>
    <row r="55">
      <c r="A55" s="3" t="inlineStr">
        <is>
          <t>Fair Value of Assets and Liabilities</t>
        </is>
      </c>
    </row>
    <row r="56">
      <c r="A56" s="4" t="inlineStr">
        <is>
          <t>Investment securities</t>
        </is>
      </c>
      <c r="B56" s="6" t="n">
        <v>0</v>
      </c>
      <c r="D5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Interest expense, amortization of debt issuance costs and debt discounts and premiums</t>
        </is>
      </c>
      <c r="B4" s="6" t="n">
        <v>3486</v>
      </c>
      <c r="C4" s="6" t="n">
        <v>2570</v>
      </c>
      <c r="D4" s="6" t="n">
        <v>6774</v>
      </c>
      <c r="E4" s="6" t="n">
        <v>51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Debt Fair Value (Details) - USD ($) $ in Thousands</t>
        </is>
      </c>
      <c r="B1" s="2" t="inlineStr">
        <is>
          <t>Jun. 30, 2020</t>
        </is>
      </c>
      <c r="C1" s="2" t="inlineStr">
        <is>
          <t>Jun. 17, 2020</t>
        </is>
      </c>
      <c r="D1" s="2" t="inlineStr">
        <is>
          <t>Dec. 31, 2019</t>
        </is>
      </c>
    </row>
    <row r="2">
      <c r="A2" s="4" t="inlineStr">
        <is>
          <t>Senior Unsecured Notes, due 2021 at 4.25%</t>
        </is>
      </c>
    </row>
    <row r="3">
      <c r="A3" s="3" t="inlineStr">
        <is>
          <t>Fair Value of Assets and Liabilities</t>
        </is>
      </c>
    </row>
    <row r="4">
      <c r="A4" s="4" t="inlineStr">
        <is>
          <t>Interest rate, stated percentage</t>
        </is>
      </c>
      <c r="B4" s="4" t="inlineStr">
        <is>
          <t>4.25%</t>
        </is>
      </c>
      <c r="D4" s="4" t="inlineStr">
        <is>
          <t>4.25%</t>
        </is>
      </c>
    </row>
    <row r="5">
      <c r="A5" s="4" t="inlineStr">
        <is>
          <t>Senior Unsecured Notes, due 2022 at 5.00%</t>
        </is>
      </c>
    </row>
    <row r="6">
      <c r="A6" s="3" t="inlineStr">
        <is>
          <t>Fair Value of Assets and Liabilities</t>
        </is>
      </c>
    </row>
    <row r="7">
      <c r="A7" s="4" t="inlineStr">
        <is>
          <t>Interest rate, stated percentage</t>
        </is>
      </c>
      <c r="B7" s="4" t="inlineStr">
        <is>
          <t>5.00%</t>
        </is>
      </c>
      <c r="D7" s="4" t="inlineStr">
        <is>
          <t>5.00%</t>
        </is>
      </c>
    </row>
    <row r="8">
      <c r="A8" s="4" t="inlineStr">
        <is>
          <t>Senior Unsecured Notes, due 2023 at 4.50%</t>
        </is>
      </c>
    </row>
    <row r="9">
      <c r="A9" s="3" t="inlineStr">
        <is>
          <t>Fair Value of Assets and Liabilities</t>
        </is>
      </c>
    </row>
    <row r="10">
      <c r="A10" s="4" t="inlineStr">
        <is>
          <t>Interest rate, stated percentage</t>
        </is>
      </c>
      <c r="B10" s="4" t="inlineStr">
        <is>
          <t>4.50%</t>
        </is>
      </c>
      <c r="D10" s="4" t="inlineStr">
        <is>
          <t>4.50%</t>
        </is>
      </c>
    </row>
    <row r="11">
      <c r="A11" s="4" t="inlineStr">
        <is>
          <t>Senior Unsecured Notes, due 2024 at 4.65%</t>
        </is>
      </c>
    </row>
    <row r="12">
      <c r="A12" s="3" t="inlineStr">
        <is>
          <t>Fair Value of Assets and Liabilities</t>
        </is>
      </c>
    </row>
    <row r="13">
      <c r="A13" s="4" t="inlineStr">
        <is>
          <t>Interest rate, stated percentage</t>
        </is>
      </c>
      <c r="B13" s="4" t="inlineStr">
        <is>
          <t>4.65%</t>
        </is>
      </c>
      <c r="D13" s="4" t="inlineStr">
        <is>
          <t>4.65%</t>
        </is>
      </c>
    </row>
    <row r="14">
      <c r="A14" s="4" t="inlineStr">
        <is>
          <t>Senior Unsecured Notes, due 2024 at 4.35%</t>
        </is>
      </c>
    </row>
    <row r="15">
      <c r="A15" s="3" t="inlineStr">
        <is>
          <t>Fair Value of Assets and Liabilities</t>
        </is>
      </c>
    </row>
    <row r="16">
      <c r="A16" s="4" t="inlineStr">
        <is>
          <t>Interest rate, stated percentage</t>
        </is>
      </c>
      <c r="B16" s="4" t="inlineStr">
        <is>
          <t>4.35%</t>
        </is>
      </c>
      <c r="D16" s="4" t="inlineStr">
        <is>
          <t>4.35%</t>
        </is>
      </c>
    </row>
    <row r="17">
      <c r="A17" s="4" t="inlineStr">
        <is>
          <t>Senior Unsecured Notes, due 2025 at 4.50%</t>
        </is>
      </c>
    </row>
    <row r="18">
      <c r="A18" s="3" t="inlineStr">
        <is>
          <t>Fair Value of Assets and Liabilities</t>
        </is>
      </c>
    </row>
    <row r="19">
      <c r="A19" s="4" t="inlineStr">
        <is>
          <t>Interest rate, stated percentage</t>
        </is>
      </c>
      <c r="B19" s="4" t="inlineStr">
        <is>
          <t>4.50%</t>
        </is>
      </c>
      <c r="D19" s="4" t="inlineStr">
        <is>
          <t>4.50%</t>
        </is>
      </c>
    </row>
    <row r="20">
      <c r="A20" s="4" t="inlineStr">
        <is>
          <t>Senior Unsecured Notes, due 2025 at 7.50%</t>
        </is>
      </c>
    </row>
    <row r="21">
      <c r="A21" s="3" t="inlineStr">
        <is>
          <t>Fair Value of Assets and Liabilities</t>
        </is>
      </c>
    </row>
    <row r="22">
      <c r="A22" s="4" t="inlineStr">
        <is>
          <t>Interest rate, stated percentage</t>
        </is>
      </c>
      <c r="B22" s="4" t="inlineStr">
        <is>
          <t>7.50%</t>
        </is>
      </c>
      <c r="C22" s="4" t="inlineStr">
        <is>
          <t>7.50%</t>
        </is>
      </c>
      <c r="D22" s="4" t="inlineStr">
        <is>
          <t>7.50%</t>
        </is>
      </c>
    </row>
    <row r="23">
      <c r="A23" s="4" t="inlineStr">
        <is>
          <t>Senior Unsecured Notes, due 2026 at 5.25%</t>
        </is>
      </c>
    </row>
    <row r="24">
      <c r="A24" s="3" t="inlineStr">
        <is>
          <t>Fair Value of Assets and Liabilities</t>
        </is>
      </c>
    </row>
    <row r="25">
      <c r="A25" s="4" t="inlineStr">
        <is>
          <t>Interest rate, stated percentage</t>
        </is>
      </c>
      <c r="B25" s="4" t="inlineStr">
        <is>
          <t>5.25%</t>
        </is>
      </c>
      <c r="D25" s="4" t="inlineStr">
        <is>
          <t>5.25%</t>
        </is>
      </c>
    </row>
    <row r="26">
      <c r="A26" s="4" t="inlineStr">
        <is>
          <t>Senior Unsecured Notes, due 2026 at 4.75%</t>
        </is>
      </c>
    </row>
    <row r="27">
      <c r="A27" s="3" t="inlineStr">
        <is>
          <t>Fair Value of Assets and Liabilities</t>
        </is>
      </c>
    </row>
    <row r="28">
      <c r="A28" s="4" t="inlineStr">
        <is>
          <t>Interest rate, stated percentage</t>
        </is>
      </c>
      <c r="B28" s="4" t="inlineStr">
        <is>
          <t>4.75%</t>
        </is>
      </c>
      <c r="D28" s="4" t="inlineStr">
        <is>
          <t>4.75%</t>
        </is>
      </c>
    </row>
    <row r="29">
      <c r="A29" s="4" t="inlineStr">
        <is>
          <t>Senior Unsecured Notes, due 2027 at 4.95%</t>
        </is>
      </c>
    </row>
    <row r="30">
      <c r="A30" s="3" t="inlineStr">
        <is>
          <t>Fair Value of Assets and Liabilities</t>
        </is>
      </c>
    </row>
    <row r="31">
      <c r="A31" s="4" t="inlineStr">
        <is>
          <t>Interest rate, stated percentage</t>
        </is>
      </c>
      <c r="B31" s="4" t="inlineStr">
        <is>
          <t>4.95%</t>
        </is>
      </c>
      <c r="D31" s="4" t="inlineStr">
        <is>
          <t>4.95%</t>
        </is>
      </c>
    </row>
    <row r="32">
      <c r="A32" s="4" t="inlineStr">
        <is>
          <t>Senior Unsecured Notes, due 2028 at 3.95%</t>
        </is>
      </c>
    </row>
    <row r="33">
      <c r="A33" s="3" t="inlineStr">
        <is>
          <t>Fair Value of Assets and Liabilities</t>
        </is>
      </c>
    </row>
    <row r="34">
      <c r="A34" s="4" t="inlineStr">
        <is>
          <t>Interest rate, stated percentage</t>
        </is>
      </c>
      <c r="B34" s="4" t="inlineStr">
        <is>
          <t>3.95%</t>
        </is>
      </c>
      <c r="D34" s="4" t="inlineStr">
        <is>
          <t>3.95%</t>
        </is>
      </c>
    </row>
    <row r="35">
      <c r="A35" s="4" t="inlineStr">
        <is>
          <t>Senior Unsecured Notes, due 2029 at 4.95%</t>
        </is>
      </c>
    </row>
    <row r="36">
      <c r="A36" s="3" t="inlineStr">
        <is>
          <t>Fair Value of Assets and Liabilities</t>
        </is>
      </c>
    </row>
    <row r="37">
      <c r="A37" s="4" t="inlineStr">
        <is>
          <t>Interest rate, stated percentage</t>
        </is>
      </c>
      <c r="B37" s="4" t="inlineStr">
        <is>
          <t>4.95%</t>
        </is>
      </c>
      <c r="D37" s="4" t="inlineStr">
        <is>
          <t>4.95%</t>
        </is>
      </c>
    </row>
    <row r="38">
      <c r="A38" s="4" t="inlineStr">
        <is>
          <t>Senior Unsecured Notes, due 2030 at 4.375%</t>
        </is>
      </c>
    </row>
    <row r="39">
      <c r="A39" s="3" t="inlineStr">
        <is>
          <t>Fair Value of Assets and Liabilities</t>
        </is>
      </c>
    </row>
    <row r="40">
      <c r="A40" s="4" t="inlineStr">
        <is>
          <t>Interest rate, stated percentage</t>
        </is>
      </c>
      <c r="B40" s="4" t="inlineStr">
        <is>
          <t>4.375%</t>
        </is>
      </c>
      <c r="D40" s="4" t="inlineStr">
        <is>
          <t>4.375%</t>
        </is>
      </c>
    </row>
    <row r="41">
      <c r="A41" s="4" t="inlineStr">
        <is>
          <t>Carrying Value</t>
        </is>
      </c>
    </row>
    <row r="42">
      <c r="A42" s="3" t="inlineStr">
        <is>
          <t>Fair Value of Assets and Liabilities</t>
        </is>
      </c>
    </row>
    <row r="43">
      <c r="A43" s="4" t="inlineStr">
        <is>
          <t>Total financial liabilities</t>
        </is>
      </c>
      <c r="B43" s="6" t="n">
        <v>5732018</v>
      </c>
      <c r="D43" s="6" t="n">
        <v>5287658</v>
      </c>
    </row>
    <row r="44">
      <c r="A44" s="4" t="inlineStr">
        <is>
          <t>Carrying Value | Senior Unsecured Notes, due 2021 at 4.25%</t>
        </is>
      </c>
    </row>
    <row r="45">
      <c r="A45" s="3" t="inlineStr">
        <is>
          <t>Fair Value of Assets and Liabilities</t>
        </is>
      </c>
    </row>
    <row r="46">
      <c r="A46" s="4" t="inlineStr">
        <is>
          <t>Total financial liabilities</t>
        </is>
      </c>
      <c r="B46" s="5" t="n">
        <v>49887</v>
      </c>
      <c r="D46" s="5" t="n">
        <v>398379</v>
      </c>
    </row>
    <row r="47">
      <c r="A47" s="4" t="inlineStr">
        <is>
          <t>Carrying Value | Senior Unsecured Notes, due 2022 at 5.00%</t>
        </is>
      </c>
    </row>
    <row r="48">
      <c r="A48" s="3" t="inlineStr">
        <is>
          <t>Fair Value of Assets and Liabilities</t>
        </is>
      </c>
    </row>
    <row r="49">
      <c r="A49" s="4" t="inlineStr">
        <is>
          <t>Total financial liabilities</t>
        </is>
      </c>
      <c r="B49" s="5" t="n">
        <v>497427</v>
      </c>
      <c r="D49" s="5" t="n">
        <v>496821</v>
      </c>
    </row>
    <row r="50">
      <c r="A50" s="4" t="inlineStr">
        <is>
          <t>Carrying Value | Senior Unsecured Notes, due 2023 at 4.50%</t>
        </is>
      </c>
    </row>
    <row r="51">
      <c r="A51" s="3" t="inlineStr">
        <is>
          <t>Fair Value of Assets and Liabilities</t>
        </is>
      </c>
    </row>
    <row r="52">
      <c r="A52" s="4" t="inlineStr">
        <is>
          <t>Total financial liabilities</t>
        </is>
      </c>
      <c r="B52" s="5" t="n">
        <v>499514</v>
      </c>
      <c r="D52" s="5" t="n">
        <v>499432</v>
      </c>
    </row>
    <row r="53">
      <c r="A53" s="4" t="inlineStr">
        <is>
          <t>Carrying Value | Senior Unsecured Notes, due 2024 at 4.65%</t>
        </is>
      </c>
    </row>
    <row r="54">
      <c r="A54" s="3" t="inlineStr">
        <is>
          <t>Fair Value of Assets and Liabilities</t>
        </is>
      </c>
    </row>
    <row r="55">
      <c r="A55" s="4" t="inlineStr">
        <is>
          <t>Total financial liabilities</t>
        </is>
      </c>
      <c r="B55" s="5" t="n">
        <v>348497</v>
      </c>
      <c r="D55" s="5" t="n">
        <v>348295</v>
      </c>
    </row>
    <row r="56">
      <c r="A56" s="4" t="inlineStr">
        <is>
          <t>Carrying Value | Senior Unsecured Notes, due 2024 at 4.35%</t>
        </is>
      </c>
    </row>
    <row r="57">
      <c r="A57" s="3" t="inlineStr">
        <is>
          <t>Fair Value of Assets and Liabilities</t>
        </is>
      </c>
    </row>
    <row r="58">
      <c r="A58" s="4" t="inlineStr">
        <is>
          <t>Total financial liabilities</t>
        </is>
      </c>
      <c r="B58" s="5" t="n">
        <v>818810</v>
      </c>
      <c r="D58" s="5" t="n">
        <v>818075</v>
      </c>
    </row>
    <row r="59">
      <c r="A59" s="4" t="inlineStr">
        <is>
          <t>Carrying Value | Senior Unsecured Notes, due 2025 at 4.50%</t>
        </is>
      </c>
    </row>
    <row r="60">
      <c r="A60" s="3" t="inlineStr">
        <is>
          <t>Fair Value of Assets and Liabilities</t>
        </is>
      </c>
    </row>
    <row r="61">
      <c r="A61" s="4" t="inlineStr">
        <is>
          <t>Total financial liabilities</t>
        </is>
      </c>
      <c r="B61" s="5" t="n">
        <v>346774</v>
      </c>
      <c r="D61" s="5" t="n">
        <v>346431</v>
      </c>
    </row>
    <row r="62">
      <c r="A62" s="4" t="inlineStr">
        <is>
          <t>Carrying Value | Senior Unsecured Notes, due 2025 at 7.50%</t>
        </is>
      </c>
    </row>
    <row r="63">
      <c r="A63" s="3" t="inlineStr">
        <is>
          <t>Fair Value of Assets and Liabilities</t>
        </is>
      </c>
    </row>
    <row r="64">
      <c r="A64" s="4" t="inlineStr">
        <is>
          <t>Total financial liabilities</t>
        </is>
      </c>
      <c r="B64" s="5" t="n">
        <v>788098</v>
      </c>
      <c r="D64" s="5" t="n">
        <v>0</v>
      </c>
    </row>
    <row r="65">
      <c r="A65" s="4" t="inlineStr">
        <is>
          <t>Carrying Value | Senior Unsecured Notes, due 2026 at 5.25%</t>
        </is>
      </c>
    </row>
    <row r="66">
      <c r="A66" s="3" t="inlineStr">
        <is>
          <t>Fair Value of Assets and Liabilities</t>
        </is>
      </c>
    </row>
    <row r="67">
      <c r="A67" s="4" t="inlineStr">
        <is>
          <t>Total financial liabilities</t>
        </is>
      </c>
      <c r="B67" s="5" t="n">
        <v>343649</v>
      </c>
      <c r="D67" s="5" t="n">
        <v>343083</v>
      </c>
    </row>
    <row r="68">
      <c r="A68" s="4" t="inlineStr">
        <is>
          <t>Carrying Value | Senior Unsecured Notes, due 2026 at 4.75%</t>
        </is>
      </c>
    </row>
    <row r="69">
      <c r="A69" s="3" t="inlineStr">
        <is>
          <t>Fair Value of Assets and Liabilities</t>
        </is>
      </c>
    </row>
    <row r="70">
      <c r="A70" s="4" t="inlineStr">
        <is>
          <t>Total financial liabilities</t>
        </is>
      </c>
      <c r="B70" s="5" t="n">
        <v>446210</v>
      </c>
      <c r="D70" s="5" t="n">
        <v>445905</v>
      </c>
    </row>
    <row r="71">
      <c r="A71" s="4" t="inlineStr">
        <is>
          <t>Carrying Value | Senior Unsecured Notes, due 2027 at 4.95%</t>
        </is>
      </c>
    </row>
    <row r="72">
      <c r="A72" s="3" t="inlineStr">
        <is>
          <t>Fair Value of Assets and Liabilities</t>
        </is>
      </c>
    </row>
    <row r="73">
      <c r="A73" s="4" t="inlineStr">
        <is>
          <t>Total financial liabilities</t>
        </is>
      </c>
      <c r="B73" s="5" t="n">
        <v>395027</v>
      </c>
      <c r="D73" s="5" t="n">
        <v>394649</v>
      </c>
    </row>
    <row r="74">
      <c r="A74" s="4" t="inlineStr">
        <is>
          <t>Carrying Value | Senior Unsecured Notes, due 2028 at 3.95%</t>
        </is>
      </c>
    </row>
    <row r="75">
      <c r="A75" s="3" t="inlineStr">
        <is>
          <t>Fair Value of Assets and Liabilities</t>
        </is>
      </c>
    </row>
    <row r="76">
      <c r="A76" s="4" t="inlineStr">
        <is>
          <t>Total financial liabilities</t>
        </is>
      </c>
      <c r="B76" s="5" t="n">
        <v>391333</v>
      </c>
      <c r="D76" s="5" t="n">
        <v>390759</v>
      </c>
    </row>
    <row r="77">
      <c r="A77" s="4" t="inlineStr">
        <is>
          <t>Carrying Value | Senior Unsecured Notes, due 2029 at 4.95%</t>
        </is>
      </c>
    </row>
    <row r="78">
      <c r="A78" s="3" t="inlineStr">
        <is>
          <t>Fair Value of Assets and Liabilities</t>
        </is>
      </c>
    </row>
    <row r="79">
      <c r="A79" s="4" t="inlineStr">
        <is>
          <t>Total financial liabilities</t>
        </is>
      </c>
      <c r="B79" s="5" t="n">
        <v>417703</v>
      </c>
      <c r="D79" s="5" t="n">
        <v>417307</v>
      </c>
    </row>
    <row r="80">
      <c r="A80" s="4" t="inlineStr">
        <is>
          <t>Carrying Value | Senior Unsecured Notes, due 2030 at 4.375%</t>
        </is>
      </c>
    </row>
    <row r="81">
      <c r="A81" s="3" t="inlineStr">
        <is>
          <t>Fair Value of Assets and Liabilities</t>
        </is>
      </c>
    </row>
    <row r="82">
      <c r="A82" s="4" t="inlineStr">
        <is>
          <t>Total financial liabilities</t>
        </is>
      </c>
      <c r="B82" s="5" t="n">
        <v>389089</v>
      </c>
      <c r="D82" s="5" t="n">
        <v>388522</v>
      </c>
    </row>
    <row r="83">
      <c r="A83" s="4" t="inlineStr">
        <is>
          <t>Fair Value</t>
        </is>
      </c>
    </row>
    <row r="84">
      <c r="A84" s="3" t="inlineStr">
        <is>
          <t>Fair Value of Assets and Liabilities</t>
        </is>
      </c>
    </row>
    <row r="85">
      <c r="A85" s="4" t="inlineStr">
        <is>
          <t>Total financial liabilities</t>
        </is>
      </c>
      <c r="B85" s="5" t="n">
        <v>5342603</v>
      </c>
      <c r="D85" s="5" t="n">
        <v>5499211</v>
      </c>
    </row>
    <row r="86">
      <c r="A86" s="4" t="inlineStr">
        <is>
          <t>Fair Value | Senior Unsecured Notes, due 2021 at 4.25%</t>
        </is>
      </c>
    </row>
    <row r="87">
      <c r="A87" s="3" t="inlineStr">
        <is>
          <t>Fair Value of Assets and Liabilities</t>
        </is>
      </c>
    </row>
    <row r="88">
      <c r="A88" s="4" t="inlineStr">
        <is>
          <t>Total financial liabilities</t>
        </is>
      </c>
      <c r="B88" s="5" t="n">
        <v>49925</v>
      </c>
      <c r="D88" s="5" t="n">
        <v>406838</v>
      </c>
    </row>
    <row r="89">
      <c r="A89" s="4" t="inlineStr">
        <is>
          <t>Fair Value | Senior Unsecured Notes, due 2022 at 5.00%</t>
        </is>
      </c>
    </row>
    <row r="90">
      <c r="A90" s="3" t="inlineStr">
        <is>
          <t>Fair Value of Assets and Liabilities</t>
        </is>
      </c>
    </row>
    <row r="91">
      <c r="A91" s="4" t="inlineStr">
        <is>
          <t>Total financial liabilities</t>
        </is>
      </c>
      <c r="B91" s="5" t="n">
        <v>490115</v>
      </c>
      <c r="D91" s="5" t="n">
        <v>526500</v>
      </c>
    </row>
    <row r="92">
      <c r="A92" s="4" t="inlineStr">
        <is>
          <t>Fair Value | Senior Unsecured Notes, due 2023 at 4.50%</t>
        </is>
      </c>
    </row>
    <row r="93">
      <c r="A93" s="3" t="inlineStr">
        <is>
          <t>Fair Value of Assets and Liabilities</t>
        </is>
      </c>
    </row>
    <row r="94">
      <c r="A94" s="4" t="inlineStr">
        <is>
          <t>Total financial liabilities</t>
        </is>
      </c>
      <c r="B94" s="5" t="n">
        <v>480255</v>
      </c>
      <c r="D94" s="5" t="n">
        <v>520478</v>
      </c>
    </row>
    <row r="95">
      <c r="A95" s="4" t="inlineStr">
        <is>
          <t>Fair Value | Senior Unsecured Notes, due 2024 at 4.65%</t>
        </is>
      </c>
    </row>
    <row r="96">
      <c r="A96" s="3" t="inlineStr">
        <is>
          <t>Fair Value of Assets and Liabilities</t>
        </is>
      </c>
    </row>
    <row r="97">
      <c r="A97" s="4" t="inlineStr">
        <is>
          <t>Total financial liabilities</t>
        </is>
      </c>
      <c r="B97" s="5" t="n">
        <v>317597</v>
      </c>
      <c r="D97" s="5" t="n">
        <v>364277</v>
      </c>
    </row>
    <row r="98">
      <c r="A98" s="4" t="inlineStr">
        <is>
          <t>Fair Value | Senior Unsecured Notes, due 2024 at 4.35%</t>
        </is>
      </c>
    </row>
    <row r="99">
      <c r="A99" s="3" t="inlineStr">
        <is>
          <t>Fair Value of Assets and Liabilities</t>
        </is>
      </c>
    </row>
    <row r="100">
      <c r="A100" s="4" t="inlineStr">
        <is>
          <t>Total financial liabilities</t>
        </is>
      </c>
      <c r="B100" s="5" t="n">
        <v>748584</v>
      </c>
      <c r="D100" s="5" t="n">
        <v>848847</v>
      </c>
    </row>
    <row r="101">
      <c r="A101" s="4" t="inlineStr">
        <is>
          <t>Fair Value | Senior Unsecured Notes, due 2025 at 4.50%</t>
        </is>
      </c>
    </row>
    <row r="102">
      <c r="A102" s="3" t="inlineStr">
        <is>
          <t>Fair Value of Assets and Liabilities</t>
        </is>
      </c>
    </row>
    <row r="103">
      <c r="A103" s="4" t="inlineStr">
        <is>
          <t>Total financial liabilities</t>
        </is>
      </c>
      <c r="B103" s="5" t="n">
        <v>318931</v>
      </c>
      <c r="D103" s="5" t="n">
        <v>361783</v>
      </c>
    </row>
    <row r="104">
      <c r="A104" s="4" t="inlineStr">
        <is>
          <t>Fair Value | Senior Unsecured Notes, due 2025 at 7.50%</t>
        </is>
      </c>
    </row>
    <row r="105">
      <c r="A105" s="3" t="inlineStr">
        <is>
          <t>Fair Value of Assets and Liabilities</t>
        </is>
      </c>
    </row>
    <row r="106">
      <c r="A106" s="4" t="inlineStr">
        <is>
          <t>Total financial liabilities</t>
        </is>
      </c>
      <c r="B106" s="5" t="n">
        <v>847704</v>
      </c>
      <c r="D106" s="5" t="n">
        <v>0</v>
      </c>
    </row>
    <row r="107">
      <c r="A107" s="4" t="inlineStr">
        <is>
          <t>Fair Value | Senior Unsecured Notes, due 2026 at 5.25%</t>
        </is>
      </c>
    </row>
    <row r="108">
      <c r="A108" s="3" t="inlineStr">
        <is>
          <t>Fair Value of Assets and Liabilities</t>
        </is>
      </c>
    </row>
    <row r="109">
      <c r="A109" s="4" t="inlineStr">
        <is>
          <t>Total financial liabilities</t>
        </is>
      </c>
      <c r="B109" s="5" t="n">
        <v>319519</v>
      </c>
      <c r="D109" s="5" t="n">
        <v>369185</v>
      </c>
    </row>
    <row r="110">
      <c r="A110" s="4" t="inlineStr">
        <is>
          <t>Fair Value | Senior Unsecured Notes, due 2026 at 4.75%</t>
        </is>
      </c>
    </row>
    <row r="111">
      <c r="A111" s="3" t="inlineStr">
        <is>
          <t>Fair Value of Assets and Liabilities</t>
        </is>
      </c>
    </row>
    <row r="112">
      <c r="A112" s="4" t="inlineStr">
        <is>
          <t>Total financial liabilities</t>
        </is>
      </c>
      <c r="B112" s="5" t="n">
        <v>402597</v>
      </c>
      <c r="D112" s="5" t="n">
        <v>464315</v>
      </c>
    </row>
    <row r="113">
      <c r="A113" s="4" t="inlineStr">
        <is>
          <t>Fair Value | Senior Unsecured Notes, due 2027 at 4.95%</t>
        </is>
      </c>
    </row>
    <row r="114">
      <c r="A114" s="3" t="inlineStr">
        <is>
          <t>Fair Value of Assets and Liabilities</t>
        </is>
      </c>
    </row>
    <row r="115">
      <c r="A115" s="4" t="inlineStr">
        <is>
          <t>Total financial liabilities</t>
        </is>
      </c>
      <c r="B115" s="5" t="n">
        <v>351598</v>
      </c>
      <c r="D115" s="5" t="n">
        <v>414012</v>
      </c>
    </row>
    <row r="116">
      <c r="A116" s="4" t="inlineStr">
        <is>
          <t>Fair Value | Senior Unsecured Notes, due 2028 at 3.95%</t>
        </is>
      </c>
    </row>
    <row r="117">
      <c r="A117" s="3" t="inlineStr">
        <is>
          <t>Fair Value of Assets and Liabilities</t>
        </is>
      </c>
    </row>
    <row r="118">
      <c r="A118" s="4" t="inlineStr">
        <is>
          <t>Total financial liabilities</t>
        </is>
      </c>
      <c r="B118" s="5" t="n">
        <v>326966</v>
      </c>
      <c r="D118" s="5" t="n">
        <v>393940</v>
      </c>
    </row>
    <row r="119">
      <c r="A119" s="4" t="inlineStr">
        <is>
          <t>Fair Value | Senior Unsecured Notes, due 2029 at 4.95%</t>
        </is>
      </c>
    </row>
    <row r="120">
      <c r="A120" s="3" t="inlineStr">
        <is>
          <t>Fair Value of Assets and Liabilities</t>
        </is>
      </c>
    </row>
    <row r="121">
      <c r="A121" s="4" t="inlineStr">
        <is>
          <t>Total financial liabilities</t>
        </is>
      </c>
      <c r="B121" s="5" t="n">
        <v>360906</v>
      </c>
      <c r="D121" s="5" t="n">
        <v>434248</v>
      </c>
    </row>
    <row r="122">
      <c r="A122" s="4" t="inlineStr">
        <is>
          <t>Fair Value | Senior Unsecured Notes, due 2030 at 4.375%</t>
        </is>
      </c>
    </row>
    <row r="123">
      <c r="A123" s="3" t="inlineStr">
        <is>
          <t>Fair Value of Assets and Liabilities</t>
        </is>
      </c>
    </row>
    <row r="124">
      <c r="A124" s="4" t="inlineStr">
        <is>
          <t>Total financial liabilities</t>
        </is>
      </c>
      <c r="B124" s="6" t="n">
        <v>327906</v>
      </c>
      <c r="D124" s="6" t="n">
        <v>3947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4" customWidth="1" min="3" max="3"/>
    <col width="32" customWidth="1" min="4" max="4"/>
    <col width="27" customWidth="1" min="5" max="5"/>
    <col width="56" customWidth="1" min="6" max="6"/>
    <col width="45" customWidth="1" min="7" max="7"/>
  </cols>
  <sheetData>
    <row r="1">
      <c r="A1" s="1" t="inlineStr">
        <is>
          <t>CONDENSED CONSOLIDATED STATEMENTS OF SHAREHOLDERS' EQUITY - USD ($) $ in Thousands</t>
        </is>
      </c>
      <c r="B1" s="2" t="inlineStr">
        <is>
          <t>Total</t>
        </is>
      </c>
      <c r="C1" s="2" t="inlineStr">
        <is>
          <t>Common Shares</t>
        </is>
      </c>
      <c r="D1" s="2" t="inlineStr">
        <is>
          <t>Cumulative Common Distributions</t>
        </is>
      </c>
      <c r="E1" s="2" t="inlineStr">
        <is>
          <t>Additional Paid in Capital</t>
        </is>
      </c>
      <c r="F1" s="2" t="inlineStr">
        <is>
          <t>Cumulative Net Income Available for Common Shareholders</t>
        </is>
      </c>
      <c r="G1" s="2" t="inlineStr">
        <is>
          <t>Cumulative Other Comprehensive Income (Loss)</t>
        </is>
      </c>
    </row>
    <row r="2">
      <c r="A2" s="4" t="inlineStr">
        <is>
          <t>Beginning balance (in shares) at Dec. 31, 2018</t>
        </is>
      </c>
      <c r="C2" s="5" t="n">
        <v>164441709</v>
      </c>
    </row>
    <row r="3">
      <c r="A3" s="4" t="inlineStr">
        <is>
          <t>Beginning balance at Dec. 31, 2018</t>
        </is>
      </c>
      <c r="B3" s="6" t="n">
        <v>2597431</v>
      </c>
      <c r="C3" s="6" t="n">
        <v>1644</v>
      </c>
      <c r="D3" s="6" t="n">
        <v>-5181323</v>
      </c>
      <c r="E3" s="6" t="n">
        <v>4545481</v>
      </c>
      <c r="F3" s="6" t="n">
        <v>3231895</v>
      </c>
      <c r="G3" s="6" t="n">
        <v>-266</v>
      </c>
    </row>
    <row r="4">
      <c r="A4" s="3" t="inlineStr">
        <is>
          <t>Increase (Decrease) in Shareholders' Equity</t>
        </is>
      </c>
    </row>
    <row r="5">
      <c r="A5" s="4" t="inlineStr">
        <is>
          <t>Net income (loss)</t>
        </is>
      </c>
      <c r="B5" s="5" t="n">
        <v>225787</v>
      </c>
      <c r="F5" s="5" t="n">
        <v>225787</v>
      </c>
    </row>
    <row r="6">
      <c r="A6" s="4" t="inlineStr">
        <is>
          <t>Equity interest in investee’s unrealized gains</t>
        </is>
      </c>
      <c r="B6" s="5" t="n">
        <v>66</v>
      </c>
      <c r="G6" s="5" t="n">
        <v>66</v>
      </c>
    </row>
    <row r="7">
      <c r="A7" s="4" t="inlineStr">
        <is>
          <t>Common share grants</t>
        </is>
      </c>
      <c r="B7" s="5" t="n">
        <v>436</v>
      </c>
      <c r="E7" s="5" t="n">
        <v>436</v>
      </c>
    </row>
    <row r="8">
      <c r="A8" s="4" t="inlineStr">
        <is>
          <t>Distributions</t>
        </is>
      </c>
      <c r="B8" s="5" t="n">
        <v>-87154</v>
      </c>
      <c r="D8" s="5" t="n">
        <v>-87154</v>
      </c>
    </row>
    <row r="9">
      <c r="A9" s="4" t="inlineStr">
        <is>
          <t>Ending balance (in shares) at Mar. 31, 2019</t>
        </is>
      </c>
      <c r="C9" s="5" t="n">
        <v>164441709</v>
      </c>
    </row>
    <row r="10">
      <c r="A10" s="4" t="inlineStr">
        <is>
          <t>Ending balance at Mar. 31, 2019</t>
        </is>
      </c>
      <c r="B10" s="5" t="n">
        <v>2736566</v>
      </c>
      <c r="C10" s="6" t="n">
        <v>1644</v>
      </c>
      <c r="D10" s="5" t="n">
        <v>-5268477</v>
      </c>
      <c r="E10" s="5" t="n">
        <v>4545917</v>
      </c>
      <c r="F10" s="5" t="n">
        <v>3457682</v>
      </c>
      <c r="G10" s="5" t="n">
        <v>-200</v>
      </c>
    </row>
    <row r="11">
      <c r="A11" s="4" t="inlineStr">
        <is>
          <t>Beginning balance (in shares) at Dec. 31, 2018</t>
        </is>
      </c>
      <c r="C11" s="5" t="n">
        <v>164441709</v>
      </c>
    </row>
    <row r="12">
      <c r="A12" s="4" t="inlineStr">
        <is>
          <t>Beginning balance at Dec. 31, 2018</t>
        </is>
      </c>
      <c r="B12" s="5" t="n">
        <v>2597431</v>
      </c>
      <c r="C12" s="6" t="n">
        <v>1644</v>
      </c>
      <c r="D12" s="5" t="n">
        <v>-5181323</v>
      </c>
      <c r="E12" s="5" t="n">
        <v>4545481</v>
      </c>
      <c r="F12" s="5" t="n">
        <v>3231895</v>
      </c>
      <c r="G12" s="5" t="n">
        <v>-266</v>
      </c>
    </row>
    <row r="13">
      <c r="A13" s="3" t="inlineStr">
        <is>
          <t>Increase (Decrease) in Shareholders' Equity</t>
        </is>
      </c>
    </row>
    <row r="14">
      <c r="A14" s="4" t="inlineStr">
        <is>
          <t>Net income (loss)</t>
        </is>
      </c>
      <c r="B14" s="5" t="n">
        <v>234569</v>
      </c>
    </row>
    <row r="15">
      <c r="A15" s="4" t="inlineStr">
        <is>
          <t>Equity interest in investee’s unrealized gains</t>
        </is>
      </c>
      <c r="B15" s="5" t="n">
        <v>137</v>
      </c>
    </row>
    <row r="16">
      <c r="A16" s="4" t="inlineStr">
        <is>
          <t>Ending balance (in shares) at Jun. 30, 2019</t>
        </is>
      </c>
      <c r="C16" s="5" t="n">
        <v>164454537</v>
      </c>
    </row>
    <row r="17">
      <c r="A17" s="4" t="inlineStr">
        <is>
          <t>Ending balance at Jun. 30, 2019</t>
        </is>
      </c>
      <c r="B17" s="5" t="n">
        <v>2657442</v>
      </c>
      <c r="C17" s="6" t="n">
        <v>1645</v>
      </c>
      <c r="D17" s="5" t="n">
        <v>-5357275</v>
      </c>
      <c r="E17" s="5" t="n">
        <v>4546737</v>
      </c>
      <c r="F17" s="5" t="n">
        <v>3466464</v>
      </c>
      <c r="G17" s="5" t="n">
        <v>-129</v>
      </c>
    </row>
    <row r="18">
      <c r="A18" s="4" t="inlineStr">
        <is>
          <t>Beginning balance (in shares) at Mar. 31, 2019</t>
        </is>
      </c>
      <c r="C18" s="5" t="n">
        <v>164441709</v>
      </c>
    </row>
    <row r="19">
      <c r="A19" s="4" t="inlineStr">
        <is>
          <t>Beginning balance at Mar. 31, 2019</t>
        </is>
      </c>
      <c r="B19" s="5" t="n">
        <v>2736566</v>
      </c>
      <c r="C19" s="6" t="n">
        <v>1644</v>
      </c>
      <c r="D19" s="5" t="n">
        <v>-5268477</v>
      </c>
      <c r="E19" s="5" t="n">
        <v>4545917</v>
      </c>
      <c r="F19" s="5" t="n">
        <v>3457682</v>
      </c>
      <c r="G19" s="5" t="n">
        <v>-200</v>
      </c>
    </row>
    <row r="20">
      <c r="A20" s="3" t="inlineStr">
        <is>
          <t>Increase (Decrease) in Shareholders' Equity</t>
        </is>
      </c>
    </row>
    <row r="21">
      <c r="A21" s="4" t="inlineStr">
        <is>
          <t>Net income (loss)</t>
        </is>
      </c>
      <c r="B21" s="5" t="n">
        <v>8782</v>
      </c>
      <c r="F21" s="5" t="n">
        <v>8782</v>
      </c>
    </row>
    <row r="22">
      <c r="A22" s="4" t="inlineStr">
        <is>
          <t>Equity interest in investee’s unrealized gains</t>
        </is>
      </c>
      <c r="B22" s="5" t="n">
        <v>71</v>
      </c>
      <c r="G22" s="5" t="n">
        <v>71</v>
      </c>
    </row>
    <row r="23">
      <c r="A23" s="4" t="inlineStr">
        <is>
          <t>Common share grants (in shares)</t>
        </is>
      </c>
      <c r="C23" s="5" t="n">
        <v>15000</v>
      </c>
    </row>
    <row r="24">
      <c r="A24" s="4" t="inlineStr">
        <is>
          <t>Common share grants</t>
        </is>
      </c>
      <c r="B24" s="5" t="n">
        <v>869</v>
      </c>
      <c r="C24" s="6" t="n">
        <v>1</v>
      </c>
      <c r="E24" s="5" t="n">
        <v>868</v>
      </c>
    </row>
    <row r="25">
      <c r="A25" s="4" t="inlineStr">
        <is>
          <t>Common share repurchases (in shares)</t>
        </is>
      </c>
      <c r="C25" s="5" t="n">
        <v>-2172</v>
      </c>
    </row>
    <row r="26">
      <c r="A26" s="4" t="inlineStr">
        <is>
          <t>Common share repurchases</t>
        </is>
      </c>
      <c r="B26" s="5" t="n">
        <v>-48</v>
      </c>
      <c r="E26" s="5" t="n">
        <v>-48</v>
      </c>
    </row>
    <row r="27">
      <c r="A27" s="4" t="inlineStr">
        <is>
          <t>Distributions</t>
        </is>
      </c>
      <c r="B27" s="5" t="n">
        <v>-88798</v>
      </c>
      <c r="D27" s="5" t="n">
        <v>-88798</v>
      </c>
    </row>
    <row r="28">
      <c r="A28" s="4" t="inlineStr">
        <is>
          <t>Ending balance (in shares) at Jun. 30, 2019</t>
        </is>
      </c>
      <c r="C28" s="5" t="n">
        <v>164454537</v>
      </c>
    </row>
    <row r="29">
      <c r="A29" s="4" t="inlineStr">
        <is>
          <t>Ending balance at Jun. 30, 2019</t>
        </is>
      </c>
      <c r="B29" s="5" t="n">
        <v>2657442</v>
      </c>
      <c r="C29" s="6" t="n">
        <v>1645</v>
      </c>
      <c r="D29" s="5" t="n">
        <v>-5357275</v>
      </c>
      <c r="E29" s="5" t="n">
        <v>4546737</v>
      </c>
      <c r="F29" s="5" t="n">
        <v>3466464</v>
      </c>
      <c r="G29" s="5" t="n">
        <v>-129</v>
      </c>
    </row>
    <row r="30">
      <c r="A30" s="4" t="inlineStr">
        <is>
          <t>Beginning balance (in shares) at Dec. 31, 2019</t>
        </is>
      </c>
      <c r="C30" s="5" t="n">
        <v>164563034</v>
      </c>
    </row>
    <row r="31">
      <c r="A31" s="4" t="inlineStr">
        <is>
          <t>Beginning balance at Dec. 31, 2019</t>
        </is>
      </c>
      <c r="B31" s="5" t="n">
        <v>2505878</v>
      </c>
      <c r="C31" s="6" t="n">
        <v>1646</v>
      </c>
      <c r="D31" s="5" t="n">
        <v>-5534942</v>
      </c>
      <c r="E31" s="5" t="n">
        <v>4547529</v>
      </c>
      <c r="F31" s="5" t="n">
        <v>3491645</v>
      </c>
      <c r="G31" s="5" t="n">
        <v>0</v>
      </c>
    </row>
    <row r="32">
      <c r="A32" s="3" t="inlineStr">
        <is>
          <t>Increase (Decrease) in Shareholders' Equity</t>
        </is>
      </c>
    </row>
    <row r="33">
      <c r="A33" s="4" t="inlineStr">
        <is>
          <t>Net income (loss)</t>
        </is>
      </c>
      <c r="B33" s="5" t="n">
        <v>-33650</v>
      </c>
      <c r="F33" s="5" t="n">
        <v>-33650</v>
      </c>
    </row>
    <row r="34">
      <c r="A34" s="4" t="inlineStr">
        <is>
          <t>Common share grants (in shares)</t>
        </is>
      </c>
      <c r="C34" s="5" t="n">
        <v>6000</v>
      </c>
    </row>
    <row r="35">
      <c r="A35" s="4" t="inlineStr">
        <is>
          <t>Common share grants</t>
        </is>
      </c>
      <c r="B35" s="6" t="n">
        <v>590</v>
      </c>
      <c r="E35" s="5" t="n">
        <v>590</v>
      </c>
    </row>
    <row r="36">
      <c r="A36" s="4" t="inlineStr">
        <is>
          <t>Common share repurchases (in shares)</t>
        </is>
      </c>
      <c r="B36" s="5" t="n">
        <v>-2637</v>
      </c>
      <c r="C36" s="5" t="n">
        <v>-2637</v>
      </c>
    </row>
    <row r="37">
      <c r="A37" s="4" t="inlineStr">
        <is>
          <t>Common share repurchases</t>
        </is>
      </c>
      <c r="B37" s="6" t="n">
        <v>-43</v>
      </c>
      <c r="E37" s="5" t="n">
        <v>-43</v>
      </c>
    </row>
    <row r="38">
      <c r="A38" s="4" t="inlineStr">
        <is>
          <t>Distributions</t>
        </is>
      </c>
      <c r="B38" s="5" t="n">
        <v>-90509</v>
      </c>
      <c r="D38" s="5" t="n">
        <v>-90509</v>
      </c>
    </row>
    <row r="39">
      <c r="A39" s="4" t="inlineStr">
        <is>
          <t>Ending balance (in shares) at Mar. 31, 2020</t>
        </is>
      </c>
      <c r="C39" s="5" t="n">
        <v>164566397</v>
      </c>
    </row>
    <row r="40">
      <c r="A40" s="4" t="inlineStr">
        <is>
          <t>Ending balance at Mar. 31, 2020</t>
        </is>
      </c>
      <c r="B40" s="5" t="n">
        <v>2382266</v>
      </c>
      <c r="C40" s="6" t="n">
        <v>1646</v>
      </c>
      <c r="D40" s="5" t="n">
        <v>-5625451</v>
      </c>
      <c r="E40" s="5" t="n">
        <v>4548076</v>
      </c>
      <c r="F40" s="5" t="n">
        <v>3457995</v>
      </c>
      <c r="G40" s="5" t="n">
        <v>0</v>
      </c>
    </row>
    <row r="41">
      <c r="A41" s="4" t="inlineStr">
        <is>
          <t>Beginning balance (in shares) at Dec. 31, 2019</t>
        </is>
      </c>
      <c r="C41" s="5" t="n">
        <v>164563034</v>
      </c>
    </row>
    <row r="42">
      <c r="A42" s="4" t="inlineStr">
        <is>
          <t>Beginning balance at Dec. 31, 2019</t>
        </is>
      </c>
      <c r="B42" s="5" t="n">
        <v>2505878</v>
      </c>
      <c r="C42" s="6" t="n">
        <v>1646</v>
      </c>
      <c r="D42" s="5" t="n">
        <v>-5534942</v>
      </c>
      <c r="E42" s="5" t="n">
        <v>4547529</v>
      </c>
      <c r="F42" s="5" t="n">
        <v>3491645</v>
      </c>
      <c r="G42" s="5" t="n">
        <v>0</v>
      </c>
    </row>
    <row r="43">
      <c r="A43" s="3" t="inlineStr">
        <is>
          <t>Increase (Decrease) in Shareholders' Equity</t>
        </is>
      </c>
    </row>
    <row r="44">
      <c r="A44" s="4" t="inlineStr">
        <is>
          <t>Net income (loss)</t>
        </is>
      </c>
      <c r="B44" s="5" t="n">
        <v>-70999</v>
      </c>
    </row>
    <row r="45">
      <c r="A45" s="4" t="inlineStr">
        <is>
          <t>Equity interest in investee’s unrealized gains</t>
        </is>
      </c>
      <c r="B45" s="5" t="n">
        <v>0</v>
      </c>
    </row>
    <row r="46">
      <c r="A46" s="4" t="inlineStr">
        <is>
          <t>Ending balance (in shares) at Jun. 30, 2020</t>
        </is>
      </c>
      <c r="C46" s="5" t="n">
        <v>164597589</v>
      </c>
    </row>
    <row r="47">
      <c r="A47" s="4" t="inlineStr">
        <is>
          <t>Ending balance at Jun. 30, 2020</t>
        </is>
      </c>
      <c r="B47" s="5" t="n">
        <v>2345721</v>
      </c>
      <c r="C47" s="6" t="n">
        <v>1646</v>
      </c>
      <c r="D47" s="5" t="n">
        <v>-5625451</v>
      </c>
      <c r="E47" s="5" t="n">
        <v>4548880</v>
      </c>
      <c r="F47" s="5" t="n">
        <v>3420646</v>
      </c>
      <c r="G47" s="5" t="n">
        <v>0</v>
      </c>
    </row>
    <row r="48">
      <c r="A48" s="4" t="inlineStr">
        <is>
          <t>Beginning balance (in shares) at Mar. 31, 2020</t>
        </is>
      </c>
      <c r="C48" s="5" t="n">
        <v>164566397</v>
      </c>
    </row>
    <row r="49">
      <c r="A49" s="4" t="inlineStr">
        <is>
          <t>Beginning balance at Mar. 31, 2020</t>
        </is>
      </c>
      <c r="B49" s="5" t="n">
        <v>2382266</v>
      </c>
      <c r="C49" s="6" t="n">
        <v>1646</v>
      </c>
      <c r="D49" s="5" t="n">
        <v>-5625451</v>
      </c>
      <c r="E49" s="5" t="n">
        <v>4548076</v>
      </c>
      <c r="F49" s="5" t="n">
        <v>3457995</v>
      </c>
      <c r="G49" s="5" t="n">
        <v>0</v>
      </c>
    </row>
    <row r="50">
      <c r="A50" s="3" t="inlineStr">
        <is>
          <t>Increase (Decrease) in Shareholders' Equity</t>
        </is>
      </c>
    </row>
    <row r="51">
      <c r="A51" s="4" t="inlineStr">
        <is>
          <t>Net income (loss)</t>
        </is>
      </c>
      <c r="B51" s="5" t="n">
        <v>-37349</v>
      </c>
      <c r="F51" s="5" t="n">
        <v>-37349</v>
      </c>
    </row>
    <row r="52">
      <c r="A52" s="4" t="inlineStr">
        <is>
          <t>Equity interest in investee’s unrealized gains</t>
        </is>
      </c>
      <c r="B52" s="5" t="n">
        <v>0</v>
      </c>
    </row>
    <row r="53">
      <c r="A53" s="4" t="inlineStr">
        <is>
          <t>Common share grants (in shares)</t>
        </is>
      </c>
      <c r="C53" s="5" t="n">
        <v>35000</v>
      </c>
    </row>
    <row r="54">
      <c r="A54" s="4" t="inlineStr">
        <is>
          <t>Common share grants</t>
        </is>
      </c>
      <c r="B54" s="6" t="n">
        <v>831</v>
      </c>
      <c r="E54" s="5" t="n">
        <v>831</v>
      </c>
    </row>
    <row r="55">
      <c r="A55" s="4" t="inlineStr">
        <is>
          <t>Common share repurchases (in shares)</t>
        </is>
      </c>
      <c r="B55" s="5" t="n">
        <v>-3808</v>
      </c>
    </row>
    <row r="56">
      <c r="A56" s="4" t="inlineStr">
        <is>
          <t>Common share repurchases and forfeitures (in shares)</t>
        </is>
      </c>
      <c r="C56" s="5" t="n">
        <v>-3808</v>
      </c>
    </row>
    <row r="57">
      <c r="A57" s="4" t="inlineStr">
        <is>
          <t>Common share repurchases and forfeitures</t>
        </is>
      </c>
      <c r="B57" s="6" t="n">
        <v>-27</v>
      </c>
      <c r="E57" s="5" t="n">
        <v>-27</v>
      </c>
    </row>
    <row r="58">
      <c r="A58" s="4" t="inlineStr">
        <is>
          <t>Distributions</t>
        </is>
      </c>
      <c r="B58" s="5" t="n">
        <v>0</v>
      </c>
    </row>
    <row r="59">
      <c r="A59" s="4" t="inlineStr">
        <is>
          <t>Ending balance (in shares) at Jun. 30, 2020</t>
        </is>
      </c>
      <c r="C59" s="5" t="n">
        <v>164597589</v>
      </c>
    </row>
    <row r="60">
      <c r="A60" s="4" t="inlineStr">
        <is>
          <t>Ending balance at Jun. 30, 2020</t>
        </is>
      </c>
      <c r="B60" s="6" t="n">
        <v>2345721</v>
      </c>
      <c r="C60" s="6" t="n">
        <v>1646</v>
      </c>
      <c r="D60" s="6" t="n">
        <v>-5625451</v>
      </c>
      <c r="E60" s="6" t="n">
        <v>4548880</v>
      </c>
      <c r="F60" s="6" t="n">
        <v>3420646</v>
      </c>
      <c r="G6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70999</v>
      </c>
      <c r="C4" s="6" t="n">
        <v>234569</v>
      </c>
    </row>
    <row r="5">
      <c r="A5" s="3" t="inlineStr">
        <is>
          <t>Adjustments to reconcile net income (loss) to cash provided by operating activities:</t>
        </is>
      </c>
    </row>
    <row r="6">
      <c r="A6" s="4" t="inlineStr">
        <is>
          <t>Depreciation and amortization</t>
        </is>
      </c>
      <c r="B6" s="5" t="n">
        <v>255353</v>
      </c>
      <c r="C6" s="5" t="n">
        <v>198561</v>
      </c>
    </row>
    <row r="7">
      <c r="A7" s="4" t="inlineStr">
        <is>
          <t>Amortization of debt issuance costs and debt discounts and premiums as interest</t>
        </is>
      </c>
      <c r="B7" s="5" t="n">
        <v>6774</v>
      </c>
      <c r="C7" s="5" t="n">
        <v>5140</v>
      </c>
    </row>
    <row r="8">
      <c r="A8" s="4" t="inlineStr">
        <is>
          <t>Straight-line rental income</t>
        </is>
      </c>
      <c r="B8" s="5" t="n">
        <v>2669</v>
      </c>
      <c r="C8" s="5" t="n">
        <v>4322</v>
      </c>
    </row>
    <row r="9">
      <c r="A9" s="4" t="inlineStr">
        <is>
          <t>Security deposits utilized</t>
        </is>
      </c>
      <c r="B9" s="5" t="n">
        <v>-100170</v>
      </c>
      <c r="C9" s="5" t="n">
        <v>-9179</v>
      </c>
    </row>
    <row r="10">
      <c r="A10" s="4" t="inlineStr">
        <is>
          <t>Loss on early extinguishment of debt</t>
        </is>
      </c>
      <c r="B10" s="5" t="n">
        <v>6970</v>
      </c>
      <c r="C10" s="5" t="n">
        <v>0</v>
      </c>
    </row>
    <row r="11">
      <c r="A11" s="4" t="inlineStr">
        <is>
          <t>Loss on asset impairment</t>
        </is>
      </c>
      <c r="B11" s="5" t="n">
        <v>45254</v>
      </c>
      <c r="C11" s="5" t="n">
        <v>0</v>
      </c>
    </row>
    <row r="12">
      <c r="A12" s="4" t="inlineStr">
        <is>
          <t>Unrealized (gains) and losses on equity securities, net</t>
        </is>
      </c>
      <c r="B12" s="5" t="n">
        <v>1197</v>
      </c>
      <c r="C12" s="5" t="n">
        <v>39811</v>
      </c>
    </row>
    <row r="13">
      <c r="A13" s="4" t="inlineStr">
        <is>
          <t>Equity in (earnings) losses of an investee</t>
        </is>
      </c>
      <c r="B13" s="5" t="n">
        <v>2936</v>
      </c>
      <c r="C13" s="5" t="n">
        <v>-534</v>
      </c>
    </row>
    <row r="14">
      <c r="A14" s="4" t="inlineStr">
        <is>
          <t>(Gain) loss on sale of real estate</t>
        </is>
      </c>
      <c r="B14" s="5" t="n">
        <v>9764</v>
      </c>
      <c r="C14" s="5" t="n">
        <v>-159535</v>
      </c>
    </row>
    <row r="15">
      <c r="A15" s="4" t="inlineStr">
        <is>
          <t>Gain on insurance settlement</t>
        </is>
      </c>
      <c r="B15" s="5" t="n">
        <v>-62386</v>
      </c>
      <c r="C15" s="5" t="n">
        <v>0</v>
      </c>
    </row>
    <row r="16">
      <c r="A16" s="4" t="inlineStr">
        <is>
          <t>Deferred income taxes</t>
        </is>
      </c>
      <c r="B16" s="5" t="n">
        <v>15650</v>
      </c>
      <c r="C16" s="5" t="n">
        <v>0</v>
      </c>
    </row>
    <row r="17">
      <c r="A17" s="4" t="inlineStr">
        <is>
          <t>Other non-cash (income) expense, net</t>
        </is>
      </c>
      <c r="B17" s="5" t="n">
        <v>-1919</v>
      </c>
      <c r="C17" s="5" t="n">
        <v>-207</v>
      </c>
    </row>
    <row r="18">
      <c r="A18" s="3" t="inlineStr">
        <is>
          <t>Changes in assets and liabilities:</t>
        </is>
      </c>
    </row>
    <row r="19">
      <c r="A19" s="4" t="inlineStr">
        <is>
          <t>Due from related persons</t>
        </is>
      </c>
      <c r="B19" s="5" t="n">
        <v>1070</v>
      </c>
      <c r="C19" s="5" t="n">
        <v>3389</v>
      </c>
    </row>
    <row r="20">
      <c r="A20" s="4" t="inlineStr">
        <is>
          <t>Other assets</t>
        </is>
      </c>
      <c r="B20" s="5" t="n">
        <v>-69351</v>
      </c>
      <c r="C20" s="5" t="n">
        <v>-21158</v>
      </c>
    </row>
    <row r="21">
      <c r="A21" s="4" t="inlineStr">
        <is>
          <t>Accounts payable and other liabilities</t>
        </is>
      </c>
      <c r="B21" s="5" t="n">
        <v>7858</v>
      </c>
      <c r="C21" s="5" t="n">
        <v>-388</v>
      </c>
    </row>
    <row r="22">
      <c r="A22" s="4" t="inlineStr">
        <is>
          <t>Due to related persons</t>
        </is>
      </c>
      <c r="B22" s="5" t="n">
        <v>-1873</v>
      </c>
      <c r="C22" s="5" t="n">
        <v>-54893</v>
      </c>
    </row>
    <row r="23">
      <c r="A23" s="4" t="inlineStr">
        <is>
          <t>Net cash provided by operating activities</t>
        </is>
      </c>
      <c r="B23" s="5" t="n">
        <v>48797</v>
      </c>
      <c r="C23" s="5" t="n">
        <v>239898</v>
      </c>
    </row>
    <row r="24">
      <c r="A24" s="3" t="inlineStr">
        <is>
          <t>Cash flows from investing activities:</t>
        </is>
      </c>
    </row>
    <row r="25">
      <c r="A25" s="4" t="inlineStr">
        <is>
          <t>Real estate acquisitions and deposits</t>
        </is>
      </c>
      <c r="B25" s="5" t="n">
        <v>-7090</v>
      </c>
      <c r="C25" s="5" t="n">
        <v>-175146</v>
      </c>
    </row>
    <row r="26">
      <c r="A26" s="4" t="inlineStr">
        <is>
          <t>Real estate improvements</t>
        </is>
      </c>
      <c r="B26" s="5" t="n">
        <v>-45858</v>
      </c>
      <c r="C26" s="5" t="n">
        <v>-37189</v>
      </c>
    </row>
    <row r="27">
      <c r="A27" s="4" t="inlineStr">
        <is>
          <t>Hotel managers’ purchases with restricted cash</t>
        </is>
      </c>
      <c r="B27" s="5" t="n">
        <v>-95744</v>
      </c>
      <c r="C27" s="5" t="n">
        <v>-88150</v>
      </c>
    </row>
    <row r="28">
      <c r="A28" s="4" t="inlineStr">
        <is>
          <t>Hotel manager’s deposit (withdrawal) of insurance proceeds into restricted cash</t>
        </is>
      </c>
      <c r="B28" s="5" t="n">
        <v>15000</v>
      </c>
      <c r="C28" s="5" t="n">
        <v>-7184</v>
      </c>
    </row>
    <row r="29">
      <c r="A29" s="4" t="inlineStr">
        <is>
          <t>Net proceeds from sale of real estate</t>
        </is>
      </c>
      <c r="B29" s="5" t="n">
        <v>63960</v>
      </c>
      <c r="C29" s="5" t="n">
        <v>308200</v>
      </c>
    </row>
    <row r="30">
      <c r="A30" s="4" t="inlineStr">
        <is>
          <t>Investment in Sonesta</t>
        </is>
      </c>
      <c r="B30" s="5" t="n">
        <v>-5314</v>
      </c>
      <c r="C30" s="5" t="n">
        <v>0</v>
      </c>
    </row>
    <row r="31">
      <c r="A31" s="4" t="inlineStr">
        <is>
          <t>Distributions in excess of earnings from Affiliates Insurance Company</t>
        </is>
      </c>
      <c r="B31" s="5" t="n">
        <v>286</v>
      </c>
      <c r="C31" s="5" t="n">
        <v>0</v>
      </c>
    </row>
    <row r="32">
      <c r="A32" s="4" t="inlineStr">
        <is>
          <t>Net cash (used in) provided by investing activities</t>
        </is>
      </c>
      <c r="B32" s="5" t="n">
        <v>-74760</v>
      </c>
      <c r="C32" s="5" t="n">
        <v>531</v>
      </c>
    </row>
    <row r="33">
      <c r="A33" s="3" t="inlineStr">
        <is>
          <t>Cash flows from financing activities:</t>
        </is>
      </c>
    </row>
    <row r="34">
      <c r="A34" s="4" t="inlineStr">
        <is>
          <t>Proceeds from issuance of senior unsecured notes, after discounts and premiums</t>
        </is>
      </c>
      <c r="B34" s="5" t="n">
        <v>800000</v>
      </c>
      <c r="C34" s="5" t="n">
        <v>0</v>
      </c>
    </row>
    <row r="35">
      <c r="A35" s="4" t="inlineStr">
        <is>
          <t>Repurchase of senior unsecured notes</t>
        </is>
      </c>
      <c r="B35" s="5" t="n">
        <v>-355971</v>
      </c>
      <c r="C35" s="5" t="n">
        <v>0</v>
      </c>
    </row>
    <row r="36">
      <c r="A36" s="4" t="inlineStr">
        <is>
          <t>Borrowings under unsecured revolving credit facility</t>
        </is>
      </c>
      <c r="B36" s="5" t="n">
        <v>656000</v>
      </c>
      <c r="C36" s="5" t="n">
        <v>121000</v>
      </c>
    </row>
    <row r="37">
      <c r="A37" s="4" t="inlineStr">
        <is>
          <t>Repayments of unsecured revolving credit facility</t>
        </is>
      </c>
      <c r="B37" s="5" t="n">
        <v>-999873</v>
      </c>
      <c r="C37" s="5" t="n">
        <v>-208000</v>
      </c>
    </row>
    <row r="38">
      <c r="A38" s="4" t="inlineStr">
        <is>
          <t>Deferred financing costs</t>
        </is>
      </c>
      <c r="B38" s="5" t="n">
        <v>-15015</v>
      </c>
      <c r="C38" s="5" t="n">
        <v>0</v>
      </c>
    </row>
    <row r="39">
      <c r="A39" s="4" t="inlineStr">
        <is>
          <t>Repurchase of common shares</t>
        </is>
      </c>
      <c r="B39" s="5" t="n">
        <v>-70</v>
      </c>
      <c r="C39" s="5" t="n">
        <v>0</v>
      </c>
    </row>
    <row r="40">
      <c r="A40" s="4" t="inlineStr">
        <is>
          <t>Distributions to common shareholders</t>
        </is>
      </c>
      <c r="B40" s="5" t="n">
        <v>-90509</v>
      </c>
      <c r="C40" s="5" t="n">
        <v>-175952</v>
      </c>
    </row>
    <row r="41">
      <c r="A41" s="4" t="inlineStr">
        <is>
          <t>Net cash used in financing activities</t>
        </is>
      </c>
      <c r="B41" s="5" t="n">
        <v>-5438</v>
      </c>
      <c r="C41" s="5" t="n">
        <v>-262952</v>
      </c>
    </row>
    <row r="42">
      <c r="A42" s="4" t="inlineStr">
        <is>
          <t>Decrease in cash and cash equivalents and restricted cash</t>
        </is>
      </c>
      <c r="B42" s="5" t="n">
        <v>-31401</v>
      </c>
      <c r="C42" s="5" t="n">
        <v>-22523</v>
      </c>
    </row>
    <row r="43">
      <c r="A43" s="4" t="inlineStr">
        <is>
          <t>Cash and cash equivalents and restricted cash at beginning of period</t>
        </is>
      </c>
      <c r="B43" s="5" t="n">
        <v>81259</v>
      </c>
      <c r="C43" s="5" t="n">
        <v>76003</v>
      </c>
    </row>
    <row r="44">
      <c r="A44" s="4" t="inlineStr">
        <is>
          <t>Cash and cash equivalents and restricted cash at end of period</t>
        </is>
      </c>
      <c r="B44" s="6" t="n">
        <v>49858</v>
      </c>
      <c r="C44" s="6" t="n">
        <v>534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Information - USD ($) $ in Thousands</t>
        </is>
      </c>
      <c r="B1" s="2" t="inlineStr">
        <is>
          <t>6 Months Ended</t>
        </is>
      </c>
    </row>
    <row r="2">
      <c r="B2" s="2" t="inlineStr">
        <is>
          <t>Jun. 30, 2020</t>
        </is>
      </c>
      <c r="C2" s="2" t="inlineStr">
        <is>
          <t>Jun. 30, 2019</t>
        </is>
      </c>
    </row>
    <row r="3">
      <c r="A3" s="3" t="inlineStr">
        <is>
          <t>Supplemental disclosure of cash and cash equivalents and restricted cash:</t>
        </is>
      </c>
    </row>
    <row r="4">
      <c r="A4" s="4" t="inlineStr">
        <is>
          <t>Cash and cash equivalents</t>
        </is>
      </c>
      <c r="B4" s="6" t="n">
        <v>20206</v>
      </c>
      <c r="C4" s="6" t="n">
        <v>15688</v>
      </c>
    </row>
    <row r="5">
      <c r="A5" s="4" t="inlineStr">
        <is>
          <t>Restricted cash</t>
        </is>
      </c>
      <c r="B5" s="5" t="n">
        <v>29652</v>
      </c>
      <c r="C5" s="5" t="n">
        <v>37792</v>
      </c>
    </row>
    <row r="6">
      <c r="A6" s="4" t="inlineStr">
        <is>
          <t>Total cash and cash equivalents and restricted cash</t>
        </is>
      </c>
      <c r="B6" s="5" t="n">
        <v>49858</v>
      </c>
      <c r="C6" s="5" t="n">
        <v>53480</v>
      </c>
    </row>
    <row r="7">
      <c r="A7" s="3" t="inlineStr">
        <is>
          <t>Supplemental cash flow information:</t>
        </is>
      </c>
    </row>
    <row r="8">
      <c r="A8" s="4" t="inlineStr">
        <is>
          <t>Cash paid for interest</t>
        </is>
      </c>
      <c r="B8" s="5" t="n">
        <v>142122</v>
      </c>
      <c r="C8" s="5" t="n">
        <v>94296</v>
      </c>
    </row>
    <row r="9">
      <c r="A9" s="4" t="inlineStr">
        <is>
          <t>Cash paid for income taxes</t>
        </is>
      </c>
      <c r="B9" s="5" t="n">
        <v>403</v>
      </c>
      <c r="C9" s="5" t="n">
        <v>2289</v>
      </c>
    </row>
    <row r="10">
      <c r="A10" s="3" t="inlineStr">
        <is>
          <t>Non-cash investing activities:</t>
        </is>
      </c>
    </row>
    <row r="11">
      <c r="A11" s="4" t="inlineStr">
        <is>
          <t>Investment in Sonesta</t>
        </is>
      </c>
      <c r="B11" s="6" t="n">
        <v>42000</v>
      </c>
      <c r="C1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Note 1. Basis of Presentation The accompanying condensed consolidated financial statements of Service Properties Trust and its subsidiaries, or SVC, we, our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9 , or our 2019 Annual Report. In the opinion of management, all adjustments, consisting of normal recurring accruals considered necessary for a fair statement of results for the interim period, have been included. These condensed consolidated financial statements include our accounts and the accounts of our subsidiaries, all of which are 100% owned directly or indirectly by us.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doubtful accounts, purchase price allocations, useful lives of fixed assets, impairment of real estate and the valuation of intangible assets. We have determined that each of our wholly owned taxable REIT subsidiaries, or TRSs, is a variable interest entity, or VIE, as defined under the Consolidation Topic of the Financial Accounting Standards Board, or FASB, Accounting Standards Codification ™.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110,984 and $31,920 as of June 30, 2020 and December 31, 2019 , respectively, and consist primarily of amounts due from and working capital advances to certain of our hotel managers. The liabilities of our TRSs were $108,721 and $138,708 as of June 30, 2020 and December 31, 2019 , respectively, and consist primarily of security deposits they hold and amounts payable to certain of our hotel managers. The assets of our TRSs are available to satisfy our TRSs’ obligations and we have guaranteed certain obligations of our TR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9:10:53Z</dcterms:created>
  <dcterms:modified xmlns:dcterms="http://purl.org/dc/terms/" xmlns:xsi="http://www.w3.org/2001/XMLSchema-instance" xsi:type="dcterms:W3CDTF">2020-08-10T09:10:53Z</dcterms:modified>
</cp:coreProperties>
</file>